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STRUCTURING, IMPAIRMENT AND O" sheetId="9" state="visible" r:id="rId9"/>
    <sheet xmlns:r="http://schemas.openxmlformats.org/officeDocument/2006/relationships" name="ACQUISITIONS_" sheetId="10" state="visible" r:id="rId10"/>
    <sheet xmlns:r="http://schemas.openxmlformats.org/officeDocument/2006/relationships" name="DISCONTINUED OPERATIONS AND DIS" sheetId="11" state="visible" r:id="rId11"/>
    <sheet xmlns:r="http://schemas.openxmlformats.org/officeDocument/2006/relationships" name="OTHER CURRENT AND NONCURRENT AS" sheetId="12" state="visible" r:id="rId12"/>
    <sheet xmlns:r="http://schemas.openxmlformats.org/officeDocument/2006/relationships" name="OTHER ACCRUED EXPENSES_" sheetId="13" state="visible" r:id="rId13"/>
    <sheet xmlns:r="http://schemas.openxmlformats.org/officeDocument/2006/relationships" name="GOODWILL AND INTANGIBLE ASSETS_" sheetId="14" state="visible" r:id="rId14"/>
    <sheet xmlns:r="http://schemas.openxmlformats.org/officeDocument/2006/relationships" name="SOFTWARE COSTS_" sheetId="15" state="visible" r:id="rId15"/>
    <sheet xmlns:r="http://schemas.openxmlformats.org/officeDocument/2006/relationships" name="PROPERTY AND EQUIPMENT_" sheetId="16" state="visible" r:id="rId16"/>
    <sheet xmlns:r="http://schemas.openxmlformats.org/officeDocument/2006/relationships" name="LONG-TERM DEBT_" sheetId="17" state="visible" r:id="rId17"/>
    <sheet xmlns:r="http://schemas.openxmlformats.org/officeDocument/2006/relationships" name="ALLOWANCE FOR DOUBTFUL ACCOUNTS" sheetId="18" state="visible" r:id="rId18"/>
    <sheet xmlns:r="http://schemas.openxmlformats.org/officeDocument/2006/relationships" name="COMMITMENTS AND CONTINGENCIES_" sheetId="19" state="visible" r:id="rId19"/>
    <sheet xmlns:r="http://schemas.openxmlformats.org/officeDocument/2006/relationships" name="STOCKHOLDERS' EQUITY_" sheetId="20" state="visible" r:id="rId20"/>
    <sheet xmlns:r="http://schemas.openxmlformats.org/officeDocument/2006/relationships" name="INCOME TAXES_" sheetId="21" state="visible" r:id="rId21"/>
    <sheet xmlns:r="http://schemas.openxmlformats.org/officeDocument/2006/relationships" name="RETIREMENT PLANS_" sheetId="22" state="visible" r:id="rId22"/>
    <sheet xmlns:r="http://schemas.openxmlformats.org/officeDocument/2006/relationships" name="FOREIGN OPERATIONS_" sheetId="23" state="visible" r:id="rId23"/>
    <sheet xmlns:r="http://schemas.openxmlformats.org/officeDocument/2006/relationships" name="FAIR VALUE OF FINANCIAL INSTRUM" sheetId="24" state="visible" r:id="rId24"/>
    <sheet xmlns:r="http://schemas.openxmlformats.org/officeDocument/2006/relationships" name="SEGMENT INFORMATION_" sheetId="25" state="visible" r:id="rId25"/>
    <sheet xmlns:r="http://schemas.openxmlformats.org/officeDocument/2006/relationships" name="UNAUDITED SELECTED QUARTERLY FI" sheetId="26" state="visible" r:id="rId26"/>
    <sheet xmlns:r="http://schemas.openxmlformats.org/officeDocument/2006/relationships" name="ORGANIZATION AND SUMMARY OF S27" sheetId="27" state="visible" r:id="rId27"/>
    <sheet xmlns:r="http://schemas.openxmlformats.org/officeDocument/2006/relationships" name="SUMMARY OF SIGNIFICANT ACCOUNTI" sheetId="28" state="visible" r:id="rId28"/>
    <sheet xmlns:r="http://schemas.openxmlformats.org/officeDocument/2006/relationships" name="RESTRUCTURING, IMPAIRMENT AND29" sheetId="29" state="visible" r:id="rId29"/>
    <sheet xmlns:r="http://schemas.openxmlformats.org/officeDocument/2006/relationships" name="ACQUISITIONS_ (Tables)" sheetId="30" state="visible" r:id="rId30"/>
    <sheet xmlns:r="http://schemas.openxmlformats.org/officeDocument/2006/relationships" name="DISCONTINUED OPERATIONS AND D31" sheetId="31" state="visible" r:id="rId31"/>
    <sheet xmlns:r="http://schemas.openxmlformats.org/officeDocument/2006/relationships" name="OTHER CURRENT AND NONCURRENT 32" sheetId="32" state="visible" r:id="rId32"/>
    <sheet xmlns:r="http://schemas.openxmlformats.org/officeDocument/2006/relationships" name="OTHER ACCRUED EXPENSES_ (Tables" sheetId="33" state="visible" r:id="rId33"/>
    <sheet xmlns:r="http://schemas.openxmlformats.org/officeDocument/2006/relationships" name="GOODWILL AND INTANGIBLE ASSET34" sheetId="34" state="visible" r:id="rId34"/>
    <sheet xmlns:r="http://schemas.openxmlformats.org/officeDocument/2006/relationships" name="PROPERTY AND EQUIPMENT_ (Tables" sheetId="35" state="visible" r:id="rId35"/>
    <sheet xmlns:r="http://schemas.openxmlformats.org/officeDocument/2006/relationships" name="LONG-TERM DEBT_ (Tables)" sheetId="36" state="visible" r:id="rId36"/>
    <sheet xmlns:r="http://schemas.openxmlformats.org/officeDocument/2006/relationships" name="ALLOWANCE FOR DOUBTFUL ACCOUN37" sheetId="37" state="visible" r:id="rId37"/>
    <sheet xmlns:r="http://schemas.openxmlformats.org/officeDocument/2006/relationships" name="STOCKHOLDERS' EQUITY_ (Tables)" sheetId="38" state="visible" r:id="rId38"/>
    <sheet xmlns:r="http://schemas.openxmlformats.org/officeDocument/2006/relationships" name="INCOME TAXES_ (Tables)" sheetId="39" state="visible" r:id="rId39"/>
    <sheet xmlns:r="http://schemas.openxmlformats.org/officeDocument/2006/relationships" name="FOREIGN OPERATIONS_ (Tables)" sheetId="40" state="visible" r:id="rId40"/>
    <sheet xmlns:r="http://schemas.openxmlformats.org/officeDocument/2006/relationships" name="FINANCIAL INSTRUMENTS_ (Tables)" sheetId="41" state="visible" r:id="rId41"/>
    <sheet xmlns:r="http://schemas.openxmlformats.org/officeDocument/2006/relationships" name="SEGMENT INFORMATION_ (Tables)" sheetId="42" state="visible" r:id="rId42"/>
    <sheet xmlns:r="http://schemas.openxmlformats.org/officeDocument/2006/relationships" name="UNAUDITED SELECTED QUARTERLY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STRUCTURING, IMPAIRMENT AND47" sheetId="47" state="visible" r:id="rId47"/>
    <sheet xmlns:r="http://schemas.openxmlformats.org/officeDocument/2006/relationships" name="RESTRUCTURING, IMPAIRMENT AND48" sheetId="48" state="visible" r:id="rId48"/>
    <sheet xmlns:r="http://schemas.openxmlformats.org/officeDocument/2006/relationships" name="ACQUISITIONS_ (Details)" sheetId="49" state="visible" r:id="rId49"/>
    <sheet xmlns:r="http://schemas.openxmlformats.org/officeDocument/2006/relationships" name="ACQUISITIONS_ - Pro-forma infor" sheetId="50" state="visible" r:id="rId50"/>
    <sheet xmlns:r="http://schemas.openxmlformats.org/officeDocument/2006/relationships" name="ACQUISITIONS_ - Allant (Details" sheetId="51" state="visible" r:id="rId51"/>
    <sheet xmlns:r="http://schemas.openxmlformats.org/officeDocument/2006/relationships" name="ACQUISITIONS_ - Fair Value of t" sheetId="52" state="visible" r:id="rId52"/>
    <sheet xmlns:r="http://schemas.openxmlformats.org/officeDocument/2006/relationships" name="ACQUISITIONS_ - Summary of the " sheetId="53" state="visible" r:id="rId53"/>
    <sheet xmlns:r="http://schemas.openxmlformats.org/officeDocument/2006/relationships" name="ACQUISITIONS_ - Other Intangibl" sheetId="54" state="visible" r:id="rId54"/>
    <sheet xmlns:r="http://schemas.openxmlformats.org/officeDocument/2006/relationships" name="DISCONTINUED OPERATIONS AND D55" sheetId="55" state="visible" r:id="rId55"/>
    <sheet xmlns:r="http://schemas.openxmlformats.org/officeDocument/2006/relationships" name="DISCONTINUED OPERATIONS AND D56" sheetId="56" state="visible" r:id="rId56"/>
    <sheet xmlns:r="http://schemas.openxmlformats.org/officeDocument/2006/relationships" name="DISCONTINUED OPERATIONS_ - U.K." sheetId="57" state="visible" r:id="rId57"/>
    <sheet xmlns:r="http://schemas.openxmlformats.org/officeDocument/2006/relationships" name="OTHER CURRENT AND NONCURRENT 58" sheetId="58" state="visible" r:id="rId58"/>
    <sheet xmlns:r="http://schemas.openxmlformats.org/officeDocument/2006/relationships" name="OTHER ACCRUED EXPENSES_ (Detail"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SOFTWARE COSTS_ (Details)" sheetId="62" state="visible" r:id="rId62"/>
    <sheet xmlns:r="http://schemas.openxmlformats.org/officeDocument/2006/relationships" name="PROPERTY AND EQUIPMENT_ (Detail" sheetId="63" state="visible" r:id="rId63"/>
    <sheet xmlns:r="http://schemas.openxmlformats.org/officeDocument/2006/relationships" name="LONG-TERM DEBT_ (Details)" sheetId="64" state="visible" r:id="rId64"/>
    <sheet xmlns:r="http://schemas.openxmlformats.org/officeDocument/2006/relationships" name="LONG-TERM DEBT_ - Long-term Deb" sheetId="65" state="visible" r:id="rId65"/>
    <sheet xmlns:r="http://schemas.openxmlformats.org/officeDocument/2006/relationships" name="ALLOWANCE FOR DOUBTFUL ACCOUN66" sheetId="66" state="visible" r:id="rId66"/>
    <sheet xmlns:r="http://schemas.openxmlformats.org/officeDocument/2006/relationships" name="COMMITMENTS AND CONTINGENCIES_ " sheetId="67" state="visible" r:id="rId67"/>
    <sheet xmlns:r="http://schemas.openxmlformats.org/officeDocument/2006/relationships" name="COMMITMENTS AND CONTINGENCIES68" sheetId="68" state="visible" r:id="rId68"/>
    <sheet xmlns:r="http://schemas.openxmlformats.org/officeDocument/2006/relationships" name="STOCKHOLDERS' EQUITY_ (Details)" sheetId="69" state="visible" r:id="rId69"/>
    <sheet xmlns:r="http://schemas.openxmlformats.org/officeDocument/2006/relationships" name="STOCKHOLDERS' EQUITY_ - Share-b" sheetId="70" state="visible" r:id="rId70"/>
    <sheet xmlns:r="http://schemas.openxmlformats.org/officeDocument/2006/relationships" name="STOCKHOLDERS' EQUITY_ - Summary" sheetId="71" state="visible" r:id="rId71"/>
    <sheet xmlns:r="http://schemas.openxmlformats.org/officeDocument/2006/relationships" name="STOCKHOLDERS'EQUITY_ - Performa" sheetId="72" state="visible" r:id="rId72"/>
    <sheet xmlns:r="http://schemas.openxmlformats.org/officeDocument/2006/relationships" name="STOCKHOLDERS' EQUITY_ - SAR Act" sheetId="73" state="visible" r:id="rId73"/>
    <sheet xmlns:r="http://schemas.openxmlformats.org/officeDocument/2006/relationships" name="STOCKHOLDERS' EQUITY_ - RSU Act" sheetId="74" state="visible" r:id="rId74"/>
    <sheet xmlns:r="http://schemas.openxmlformats.org/officeDocument/2006/relationships" name="STOCKHOLDERS' EQUITY_ - Perform" sheetId="75" state="visible" r:id="rId75"/>
    <sheet xmlns:r="http://schemas.openxmlformats.org/officeDocument/2006/relationships" name="STOCKHOLDERS' EQUITY_ - Other P" sheetId="76" state="visible" r:id="rId76"/>
    <sheet xmlns:r="http://schemas.openxmlformats.org/officeDocument/2006/relationships" name="STOCKHOLDERS' EQUITY_ - ESPP (D" sheetId="77" state="visible" r:id="rId77"/>
    <sheet xmlns:r="http://schemas.openxmlformats.org/officeDocument/2006/relationships" name="STOCKHOLDERS' EQUITY_ - AOCI (D" sheetId="78" state="visible" r:id="rId78"/>
    <sheet xmlns:r="http://schemas.openxmlformats.org/officeDocument/2006/relationships" name="INCOME TAXES_ - Expense (Benefi" sheetId="79" state="visible" r:id="rId79"/>
    <sheet xmlns:r="http://schemas.openxmlformats.org/officeDocument/2006/relationships" name="INCOME TAXES_ - Reconciliation " sheetId="80" state="visible" r:id="rId80"/>
    <sheet xmlns:r="http://schemas.openxmlformats.org/officeDocument/2006/relationships" name="INCOME TAXES_ - Deferred (Detai" sheetId="81" state="visible" r:id="rId81"/>
    <sheet xmlns:r="http://schemas.openxmlformats.org/officeDocument/2006/relationships" name="INCOME TAXES_ - Carryforwards (" sheetId="82" state="visible" r:id="rId82"/>
    <sheet xmlns:r="http://schemas.openxmlformats.org/officeDocument/2006/relationships" name="INCOME TAXES_ - Unrecognized Ta" sheetId="83" state="visible" r:id="rId83"/>
    <sheet xmlns:r="http://schemas.openxmlformats.org/officeDocument/2006/relationships" name="RETIREMENT PLANS_ - Qualified 4" sheetId="84" state="visible" r:id="rId84"/>
    <sheet xmlns:r="http://schemas.openxmlformats.org/officeDocument/2006/relationships" name="RETIREMENT PLANS_ - Defined Ben" sheetId="85" state="visible" r:id="rId85"/>
    <sheet xmlns:r="http://schemas.openxmlformats.org/officeDocument/2006/relationships" name="FOREIGN OPERATIONS_ (Details)" sheetId="86" state="visible" r:id="rId86"/>
    <sheet xmlns:r="http://schemas.openxmlformats.org/officeDocument/2006/relationships" name="FINANCIAL INSTRUMENTS_ (Details" sheetId="87" state="visible" r:id="rId87"/>
    <sheet xmlns:r="http://schemas.openxmlformats.org/officeDocument/2006/relationships" name="SEGMENT INFORMATION_ (Details)" sheetId="88" state="visible" r:id="rId88"/>
    <sheet xmlns:r="http://schemas.openxmlformats.org/officeDocument/2006/relationships" name="UNAUDITED SELECTED QUARTERLY 89" sheetId="89" state="visible" r:id="rId89"/>
    <sheet xmlns:r="http://schemas.openxmlformats.org/officeDocument/2006/relationships" name="Uncategorized Items - acxm-2017" sheetId="90" state="visible" r:id="rId90"/>
  </sheets>
  <definedNames/>
  <calcPr calcId="124519" fullCalcOnLoad="1"/>
</workbook>
</file>

<file path=xl/sharedStrings.xml><?xml version="1.0" encoding="utf-8"?>
<sst xmlns="http://schemas.openxmlformats.org/spreadsheetml/2006/main" uniqueCount="1092">
  <si>
    <t>Document and Entity Information - USD ($)</t>
  </si>
  <si>
    <t>12 Months Ended</t>
  </si>
  <si>
    <t>Mar. 31, 2017</t>
  </si>
  <si>
    <t>May 22, 2017</t>
  </si>
  <si>
    <t>Sep. 30, 2016</t>
  </si>
  <si>
    <t>Document and Entity Information</t>
  </si>
  <si>
    <t>Entity Registrant Name</t>
  </si>
  <si>
    <t>ACXIOM CORP</t>
  </si>
  <si>
    <t>Entity Central Index Key</t>
  </si>
  <si>
    <t>Document Type</t>
  </si>
  <si>
    <t>10-K</t>
  </si>
  <si>
    <t>Document Period End Date</t>
  </si>
  <si>
    <t>Mar. 31,
		2017</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6</t>
  </si>
  <si>
    <t>Current assets:</t>
  </si>
  <si>
    <t>Cash and cash equivalents</t>
  </si>
  <si>
    <t>Trade accounts receivable, net</t>
  </si>
  <si>
    <t>Refundable income taxes</t>
  </si>
  <si>
    <t>Other current assets</t>
  </si>
  <si>
    <t>Total current assets</t>
  </si>
  <si>
    <t>Property and equipment, net of accumulated depreciation and amortization</t>
  </si>
  <si>
    <t>Software, net of accumulated amortization of $288,122 in 2017 and $286,387 in 2016</t>
  </si>
  <si>
    <t>Goodwill</t>
  </si>
  <si>
    <t>Purchased software licenses, net of accumulated amortization of $72,403 in 2017 and $98,222 in 2016</t>
  </si>
  <si>
    <t>Deferred income taxes</t>
  </si>
  <si>
    <t>Other assets, net</t>
  </si>
  <si>
    <t>TOTAL ASSETS</t>
  </si>
  <si>
    <t>Current liabilities:</t>
  </si>
  <si>
    <t>Current installments of long-term debt</t>
  </si>
  <si>
    <t>Trade accounts payable</t>
  </si>
  <si>
    <t>Accrued payroll and related expenses</t>
  </si>
  <si>
    <t>Other accrued expenses</t>
  </si>
  <si>
    <t>Deferred revenue</t>
  </si>
  <si>
    <t>Total current liabilities</t>
  </si>
  <si>
    <t>Long-term debt</t>
  </si>
  <si>
    <t>Other liabilities</t>
  </si>
  <si>
    <t>Commitments and contingencies</t>
  </si>
  <si>
    <t xml:space="preserve"> </t>
  </si>
  <si>
    <t>Equity:</t>
  </si>
  <si>
    <t>Common stock, $0.10 par value (authorized 200 million shares; issued 132.9 million and 130.4 million shares at March 31, 2017 and 2016, respectively)</t>
  </si>
  <si>
    <t>Additional paid-in capital</t>
  </si>
  <si>
    <t>Retained earnings</t>
  </si>
  <si>
    <t>Accumulated other comprehensive income</t>
  </si>
  <si>
    <t>Treasury stock, at cost (54.6 million and 53.0 million shares at March 31, 2017 and 2016, respectively)</t>
  </si>
  <si>
    <t>Total equity</t>
  </si>
  <si>
    <t>TOTAL LIABILITIES AND EQUITY</t>
  </si>
  <si>
    <t>CONSOLIDATED BALANCE SHEETS (Parenthetical) - USD ($) $ in Thousands, shares in Millions</t>
  </si>
  <si>
    <t>CONSOLIDATED BALANCE SHEETS</t>
  </si>
  <si>
    <t>Software, accumulated amortization (in dollars)</t>
  </si>
  <si>
    <t>Purchased software licenses, accumulated amortization (in dollars)</t>
  </si>
  <si>
    <t>Common stock, par value (in dollars per share)</t>
  </si>
  <si>
    <t>Common stock, authorized shares</t>
  </si>
  <si>
    <t>Common stock, issued shares</t>
  </si>
  <si>
    <t>Treasury stock, shares</t>
  </si>
  <si>
    <t>CONSOLIDATED STATEMENTS OF OPERATIONS - USD ($) $ in Thousands</t>
  </si>
  <si>
    <t>Mar. 31, 2015</t>
  </si>
  <si>
    <t>CONSOLIDATED STATEMENTS OF OPERATIONS</t>
  </si>
  <si>
    <t>Revenues</t>
  </si>
  <si>
    <t>Cost of revenue</t>
  </si>
  <si>
    <t>Gross profit</t>
  </si>
  <si>
    <t>Operating expenses:</t>
  </si>
  <si>
    <t>Research and development</t>
  </si>
  <si>
    <t>Sales and marketing</t>
  </si>
  <si>
    <t>General and administrative</t>
  </si>
  <si>
    <t>Impairment of goodwill and other assets</t>
  </si>
  <si>
    <t>Gains, losses and other items, net</t>
  </si>
  <si>
    <t>Total operating expenses</t>
  </si>
  <si>
    <t>Income (loss) from operations</t>
  </si>
  <si>
    <t>Other income (expense):</t>
  </si>
  <si>
    <t>Interest expense</t>
  </si>
  <si>
    <t>Other, net</t>
  </si>
  <si>
    <t>Total other expense</t>
  </si>
  <si>
    <t>Income (loss) from continuing operations before income taxes</t>
  </si>
  <si>
    <t>Income taxes (benefit)</t>
  </si>
  <si>
    <t>Net earnings (loss) from continuing operations</t>
  </si>
  <si>
    <t>Earnings from discontinued operations, net of tax</t>
  </si>
  <si>
    <t>Net earnings (loss)</t>
  </si>
  <si>
    <t>Basic earnings (loss) per share:</t>
  </si>
  <si>
    <t>Net earnings (loss) from continuing operations (in dollars per share)</t>
  </si>
  <si>
    <t>Net earnings from discontinued operations (in dollars per share)</t>
  </si>
  <si>
    <t>Net earnings (loss) (in dollar per share)</t>
  </si>
  <si>
    <t>Diluted earnings (loss) per share:</t>
  </si>
  <si>
    <t>Net earnings (loss) (in dollars per share)</t>
  </si>
  <si>
    <t>CONSOLIDATED STATEMENTS OF COMPREHENSIVE INCOME (LOSS) - USD ($) $ in Thousands</t>
  </si>
  <si>
    <t>CONSOLIDATED STATEMENTS OF COMPREHENSIVE INCOME (LOSS)</t>
  </si>
  <si>
    <t>Other comprehensive income (loss):</t>
  </si>
  <si>
    <t>Change in foreign currency translation adjustment</t>
  </si>
  <si>
    <t>Unrealized gain (loss) on interest rate swap</t>
  </si>
  <si>
    <t>Other comprehensive loss</t>
  </si>
  <si>
    <t>Comprehensive income (loss)</t>
  </si>
  <si>
    <t>CONSOLIDATED STATEMENT OF EQUITY - USD ($) $ in Thousands</t>
  </si>
  <si>
    <t>Common Stock</t>
  </si>
  <si>
    <t>Additional paid-in Capital</t>
  </si>
  <si>
    <t>Treasury Stock</t>
  </si>
  <si>
    <t>Total</t>
  </si>
  <si>
    <t>Balances at Mar. 31, 2014</t>
  </si>
  <si>
    <t>Balances (in shares) at Mar. 31, 2014</t>
  </si>
  <si>
    <t>Increase (Decrease) in Stockholders' Equity</t>
  </si>
  <si>
    <t>Employee stock awards, benefit plans and other issuances</t>
  </si>
  <si>
    <t>Employee stock awards, benefit plans and other issuances (in shares)</t>
  </si>
  <si>
    <t>Tax impact of stock options, warrants and restricted stock</t>
  </si>
  <si>
    <t>Non-cash share-based compensation from continuing operations</t>
  </si>
  <si>
    <t>Non-cash share-based compensation from continuing operations (in shares)</t>
  </si>
  <si>
    <t>Non-cash share-based compensation from discontinued operations</t>
  </si>
  <si>
    <t>Restricted stock units vested</t>
  </si>
  <si>
    <t>Restricted stock units vested (in shares)</t>
  </si>
  <si>
    <t>Acquisition of treasury stock</t>
  </si>
  <si>
    <t>Acquisition of treasury stock (in shares)</t>
  </si>
  <si>
    <t>LiveRamp replacement stock options</t>
  </si>
  <si>
    <t>Comprehensive income (loss):</t>
  </si>
  <si>
    <t>Foreign currency translation</t>
  </si>
  <si>
    <t>Net earnings</t>
  </si>
  <si>
    <t>Balances at Mar. 31, 2015</t>
  </si>
  <si>
    <t>Balances (in shares) at Mar. 31, 2015</t>
  </si>
  <si>
    <t>Balances at Mar. 31, 2016</t>
  </si>
  <si>
    <t>Balances (in shares) at Mar. 31, 2016</t>
  </si>
  <si>
    <t>Non-cash stock-based compensation</t>
  </si>
  <si>
    <t>Non-cash stock-based compensation (in shares)</t>
  </si>
  <si>
    <t>Balances at Mar. 31, 2017</t>
  </si>
  <si>
    <t>Balances (in shares) at Mar. 31, 2017</t>
  </si>
  <si>
    <t>CONSOLIDATED STATEMENTS OF CASH FLOWS - USD ($) $ in Thousands</t>
  </si>
  <si>
    <t>Cash flows from operating activities:</t>
  </si>
  <si>
    <t>Adjustments to reconcile net earnings to net cash provided by operating activities:</t>
  </si>
  <si>
    <t>Depreciation and amortization</t>
  </si>
  <si>
    <t>Loss on disposal of assets</t>
  </si>
  <si>
    <t>Non-cash stock-based compensation expense</t>
  </si>
  <si>
    <t>Changes in operating assets and liabilities:</t>
  </si>
  <si>
    <t>Accounts receivable, net</t>
  </si>
  <si>
    <t>Other assets</t>
  </si>
  <si>
    <t>Accounts payable and other liabilities</t>
  </si>
  <si>
    <t>Net cash provided by operating activities</t>
  </si>
  <si>
    <t>Cash flows from investing activities:</t>
  </si>
  <si>
    <t>Capitalized software development costs</t>
  </si>
  <si>
    <t>Capital expenditures</t>
  </si>
  <si>
    <t>Data acquisition costs</t>
  </si>
  <si>
    <t>Proceeds from sales of assets</t>
  </si>
  <si>
    <t>Equity investments</t>
  </si>
  <si>
    <t>Cash paid in acquisitions, net of cash acquired</t>
  </si>
  <si>
    <t>Net cash received from disposition</t>
  </si>
  <si>
    <t>Net cash used in investing activities</t>
  </si>
  <si>
    <t>Cash flows from financing activities:</t>
  </si>
  <si>
    <t>Proceeds from debt</t>
  </si>
  <si>
    <t>Payments of debt</t>
  </si>
  <si>
    <t>Sale of common stock, net of stock acquired for withholding taxes</t>
  </si>
  <si>
    <t>Excess tax benefits from stock-based compensation</t>
  </si>
  <si>
    <t>Net cash provided by (used in) financing activities</t>
  </si>
  <si>
    <t>Net cash used in continuing operations</t>
  </si>
  <si>
    <t>Cash flows from discontinued operations:</t>
  </si>
  <si>
    <t>Net cash provided by (used in) investing activities</t>
  </si>
  <si>
    <t>Net cash used in financing activities</t>
  </si>
  <si>
    <t>Net cash provided by discontinued operations</t>
  </si>
  <si>
    <t>Net cash provided by (used in) continuing and discontinued operation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 net of refunds</t>
  </si>
  <si>
    <t>Prepayment of debt</t>
  </si>
  <si>
    <t>Payments on capital leases and installment payment arrangements</t>
  </si>
  <si>
    <t>ORGANIZATION AND SUMMARY OF SIGNIFICANT ACCOUNTING POLICIES:</t>
  </si>
  <si>
    <t>1.
Description of Business -
Acxiom is a global technology and enablement services company with a vision to transform data into value for everyone. Through a simple, open approach to connecting systems and data, we provide the data foundation for the world’s best marketers. By making it safe and easy to activate, validate, enhance, and unify data, we provide marketers with the ability to deliver relevant messages at scale and tie those messages back to actual results. Our products and services enable people-based marketing, allowing our clients to generate higher return on investment and drive better omni-channel customer experiences.
Acxiom is a Delaware corporation founded in 1969 in Conway, Arkansas. Our common stock is listed on the NASDAQ Global Select Market under the symbol “ACXM.” We serve a global client base from locations in the United States, Europe, and the Asia-Pacific (“APAC”) region. Our client list includes many of the world’s largest and best known brands across most major industry verticals, including but not limited to financial, insurance and investment services, automotive, retail, telecommunications, high tech, healthcare, travel, entertainment, non-profit, and government.
Basis of Presentation and Principles of Consolidation -
The consolidated financial statements include the accounts of the Company and its subsidiaries. All significant intercompany balances and transactions have been eliminated in consolidation. We have prepared the accompanying consolidated financial statements in accordance with accounting principles generally accepted in the United States of America (“GAAP”) as set forth in the Financial Accounting Standards Board’s (“FASB”) Accounting Standards Codification (“ASC”) and we consider the various staff accounting bulletins and other applicable guidance issued by the United States Securities and Exchange Commission.
Use of Estimates -
Management of the Company has made a number of estimates and assumptions relating to the reporting of assets and liabilities and the disclosure of contingent assets and liabilities to prepare these consolidated financial statements in conformity with GAAP. Estimates are used in determining, among other items, the fair value of acquired assets and assumed liabilities, estimated selling price in certain revenue arrangements, projected cash flows associated with recoverability of assets, restructuring and impairment accruals, litigation and facilities lease loss accruals, amortization of software development costs, and the recognition and measurement of current and deferred income taxes, including the measurement of uncertain tax positions. Actual results could differ from those estimates.
Discontinued Operations -
Discontinued operations comprise those activities that have been disposed of during the period or which have been classified as held for sale at the end of the period, and represent a separate major line of business or geographical area that can be clearly distinguished for operational and financial reporting purposes. In fiscal 2016, the Company sold its IT Infrastructure Management business (“ITO”) and began reporting the results of operations, cash flows and the balance sheet amounts pertaining to ITO as a component of discontinued operations in the consolidated financial statements. In fiscal 2015, Acxiom identified its U.K. call center operation, 2Touch, as a component of the Company that is reported as discontinued operations because of its disposal. Refer to Note 4, Discontinued Operations, for more information.
Unless otherwise indicated, information in the notes to the consolidated financial statements relates to continuing operations.
Significant Accounting Policies
Cash and Cash Equivalents -
The Company considers all highly-liquid investments with original maturities of three months or less to be cash equivalents.
Accounts Receivable -
Accounts receivable includes amounts billed to customers as well as unbilled amounts recognized in accordance with the Company’s revenue recognition policies, as stated below. Unbilled amounts included in accounts receivable, which generally arise from the delivery of data and performance of services to customers in advance of billings, were $14.1 million at March 31, 2017 and $14.3 million March 31, 2016.
Accounts receivable are presented net of allowance for doubtful accounts. The Company evaluates its allowance for doubtful accounts based on a combination of factors at each reporting date. Each account or group of accounts is evaluated based on specific information known to management regarding each customer’s ability or inability to pay, as well as historical experience for each customer or group of customers, the length of time the receivable has been outstanding, and current economic conditions in the customer’s industry. Accounts receivable that are determined to be uncollectible are charged against the allowance for doubtful accounts.
Property and Equipment -
Property and equipment are stated at cost. Depreciation and amortization are calculated on the straight-line method over the estimated useful lives of the assets as follows: buildings and improvements, up to 30 years; data processing equipment, 2 - 5 years, and office furniture and other equipment, 3 - 7 years.
Property held under capitalized lease arrangements is included in property and equipment, and the associated liabilities are included in long-term debt. Amortization of property under capitalized leases is included in depreciation and amortization expense. Property and equipment taken out of service and held for sale is recorded at the lower of depreciated cost or net realizable value and depreciation is ceased.
Leases -
Rent expense on operating leases is recorded on a straight-line basis over the term of the lease agreement.
Software, Purchased Software Licenses, and Research and Development Costs –
Costs of internally developed software are capitalized in accordance with ASC 350-40, Internal Use Software .
The standard generally requires that research and development costs incurred prior to the beginning of the application development stage of software products are charged to operations as such costs are incurred. Once the application development stage has begun, costs are capitalized until the software is available for general release. Costs of internally developed software are amortized on a straight-line basis over the remaining estimated economic life of the software product, generally two to five years (see Note 8 – Software Costs).
Costs of purchased software licenses are amortized on a straight-line basis over the estimated economic life of the license, generally not to exceed five years (see Note 8 – Software Costs).
Capitalized software, including both purchased and internally developed, is reviewed when facts and circumstances indicate the carrying amount may not be recoverable and, if necessary, the Company reduces the carrying value of each product to its fair value.
Business Combinations –
We apply the provisions of ASC 805, Business Combinations , in accounting for its acquisitions. It requires us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 of operations.
Accounting for business combinations requires our management to make significant estimates and assumptions, especially at the acquisition date, including our estimates for intangible assets.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Connectivity sales;
·
expected costs to develop the in-process research and development into commercially viable products and estimated cash flows from the products when completed;
·
the acquired company’s brand and competitive position, as well as assumptions about the period of time the acquired brand will continue to be used in the combined company’s product portfolio; and
·
discount rates.
Unanticipated events and circumstances may occur that may affect the accuracy or validity of such assumptions, estimates or actual results.
In addition, uncertain tax positions and tax related valuation allowances in connection with a business combination are initially estimated as of the acquisition date. We reevaluate these items quarterly based upon facts and circumstances that existed as of the acquisition date with any judgments to our preliminary estimates being recorded to goodwill if identified within the measurement period. Subsequent to the measurement period or our final determination of the uncertain tax positions and tax related valuation allowances, whichever comes first, changes to these tax estimates will affect our provision for income taxes in our consolidated statement of operations and could have a material impact on our results of operations and financial position.
Goodwill -
Goodwill is measured and tested for impairment on an annual basis in the first quarter of the Company’s fiscal year in accordance with ASC 350, Intangibles—Goodwill and Other ,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According to ASC 350, we can opt to perform a qualitative assessment to test a reporting unit’s goodwill for impairment or we can directly perform the two-step impairment test. Based on our qualitative assessment, if we determine that the fair value of a reporting unit is more likely than not (i.e., a likelihood of more than 50 percent) to be less than its carrying amount, the two-step impairment test prescribed by ASC 350 will be performed.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first quarter of fiscal 2017 indicated no impairment of its goodwill balances.
During the fourth quarter of fiscal 2016, a triggering event occurred which required the Company to test the recoverability of goodwill associated with its APAC Marketing Services and Audience Solutions reporting units. The triggering event was the Company’s decision to focus efforts in Australia exclusively on the Connectivity business; as a result, the Company plans to wind-down the Marketing Services and Audience Solutions operations in Australia. In addition to testing the recoverability of goodwill, the Company also tested certain other long-lived assets in these units for impairment. The results of the two-step test indicated complete impairment of the APAC Audience Solutions goodwill as well as impairment for certain other long-lived assets. The amount of impairment was $6.1 million, of which $5.4 million was goodwill and $0.7 million related to other long-lived assets, primarily property and equipment. The impairment test also indicated a reduced fair value for the APAC Marketing Services component, but the fair value was still in excess of the carrying value resulting in no impairment.
During the third quarter of fiscal 2016, management determined that results for the APAC component were lower than had been projected in the previous goodwill test in part due to an economic slowdown in Asia. Management further determined that the failure of the APAC component to meet expectations, combined with the expectation that future projections would also be lowered, constituted a triggering event, requiring an interim goodwill impairment test. The impairment test indicated a reduced fair value, but the fair value was still in excess of the carrying value resulting in no impairment.
During the second quarter of fiscal 2016, a triggering event occurred which required the Company to test the recoverability of goodwill associated with its Brazil Marketing Services and Audience Solutions reporting unit. The triggering event was the announced closure of the Company’s Brazil operation. In addition to testing the recoverability of goodwill, the Company also tested certain other long-lived assets in this unit for impairment. The results of the impairment testing indicated complete impairment of the goodwill as well as impairment for certain other long-lived assets. The amount of impairment was $0.7 million, of which $0.5 million was goodwill and $0.2 million related to other long-lived assets, primarily property and equipment.
To estimate the fair value for each of the components, management uses an income approach based on a discounted cash flow model together with valuations based on an analysis of public company market multiples and a similar transactions analysi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
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
As a final test of the annual valuation results, the total of the values of the components is reconciled to the actual market value of Acxiom common stock as of the valuation date. Management believes this control premium is reasonable compared to historical control premiums observed in actual transactions.
Management believes that the estimated valuations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8.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impairment charg es.
Impairment of Long-lived Assets -
Long-lived assets and certain identifiable intangible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During fiscal 2016, in conjunction with the goodwill impairment tests noted above, the Company also tested certain other long-lived assets in the affected units for impairment. The Company recorded impairment charges of $0.9 million related to other long-lived assets, primarily property and equipment.
Data Acquisition Costs -
The Company defers certain costs related to the acquisition or licensing of data for the Company’s proprietary databases which are used in providing data products and services. These costs are amortized over the useful life of the data, which is from two to seven years. To estimate the useful life of any acquired data, the Company considers several factors including 1) the type of data acquired, 2) whether the data becomes stale over time, 3) to what extent the data will be replaced by updated data over time, 4) whether the stale data continues to have value as historical data, 5) whether a license places restrictions on the use of the data, and 6) the term of the license.
Deferred Revenue -
Deferred revenue consists of amounts billed in excess of revenue recognized. Deferred revenues are subsequently recorded as revenue when earned in accordance with the Company’s revenue recognition policies.
Revenue Recognition -
The Company’s policy follows the guidance from ASC 605, Revenue Recognition .
The Company provides marketing database services under long-term arrangements. These arrangements may require the Company to perform setup activities such as the design and build of a database, and may include other products and services purchased at the same time, or within proximity of one another (referred to as multiple element arrangements). Each element within a multiple 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ed to the delivered products. Where the aforementioned criteria for a separate unit of accounting are not met, the deliverable is combined with the undelivered element(s) and treated as a single unit of accounting for purposes of allocation of the arrangement consideration and revenue recognition.
For our multiple-element arrangements, we allocate revenue to each element based on a selling price hierarchy at the arrangement’s inception. The relative selling price for each unit of accounting in a multiple-element arrangement is established using vendor-specific objective evidence (VSOE), if available, third-party evidence (TPE), if available, or management’s best estimate of stand-alone selling price (BESP). In most cases, the Company has neither VSOE nor TPE and therefore uses BESP. The total arrangement consideration is allocated to each separate unit of accounting for each of th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any specified performance conditions.
The objective of BESP is to determine the price at which the Company would transact a sale if the product or service were sold on a stand-alone basis. Management’s BESP is determined by considering multiple factors including actual contractual selling prices when the item is sold on a stand-alone basis, as well as market conditions, competition, internal costs, profit objectives and pricing practices. As pricing and marketing strategies evolve, we may modify our pricing practices in the future, which could result in changes to BESP, or to the development of VSOE or TPE for individual products or services. As a result, future revenue recognition for multiple-element arrangements could differ from recognition in the current period. Our relative selling prices are analyzed on an annual basis or more frequently if we experience significant changes in selling prices.
Revenues are recognized when: (1) persuasive evidence of an arrangement exists; (2) we deliver the products and services; (3) the sale price is fixed or determinable; and (4) collection is reasonably assured. Revenues that are not recognized at the time of sale because the foregoing conditions are not met are recognized when those conditions are subsequently met. Where applicable, we reduce revenue for certain incentive programs where we can sufficiently estimate the effects of these items. In some cases, the arrangements also contain provisions requiring customer acceptance of the setup activities prior to commencement of the ongoing services arrangement. Up-front fees billed during the setup phase for these arrangements are deferred and setup costs that are direct and incremental to the contract are capitalized. Revenue recognition does not begin until after customer acceptance in cases where contracts contain acceptance provisions. Once the setup phase is complete and customer acceptance occurs, the Company recognizes revenue and the related costs for each element as delivered. In situations where the arrangement does not require customer acceptance before the Company begins providing services, revenue is recognized for each element as delivered and no costs are deferred.
The Company evaluates its marketing database arrangements to determine whether the arrangement contains a lease. If the arrangement is determined to contain a lease, applicable accounting standards require the Company to account for the lease component separately from the remaining components of the arrangement. In cases where marketing database arrangements are determined to include a lease, the lease is evaluated to determine whether it is a capital lease or operating lease and accounted for accordingly. These lease revenues are not significant to the Company’s consolidated financial statements.
Sales of third-party software, hardware and certain other equipment are recognized when delivered. If such sales are part of a multiple-element arrangement, they are recognized as a separate element unless collection of the sales price is dependent upon delivery of other products or services. Additionally, the Company evaluates revenue from the sale of data, software, hardware and equipment in accordance with accounting standards to determine whether such revenue should be recognized on a gross or a net basis. All the factors in the accounting standards are considered with the primary factor being whether the Company is the primary obligor in the arrangement. “Out-of-pocket” expenses incurred by, and reimbursed to, the Company in connection with customer contracts are recorded as gross revenue.
The Company also performs services on a project basis outside of, or in addition to, the scope of long-term arrangements. The Company recognizes revenue from these services as the services are performed.
All taxes assessed on revenue-producing transactions described above are presented on a net basis, or excluded from revenues.
Revenues from the licensing of data are recognized upon delivery of the data to the customer. Revenue from the licensing of data to the customer in circumstances where the license agreement contains a volume cap is recognized in proportion to the total records to be delivered under the arrangement. Revenue from the sale of data on a per-record basis is recognized as the records are delivered.
Revenues from Connectivity services are primarily recorded as monthly recurring subscription fees, and to a lesser extent from data providers and certain digital publishers in the form of revenue-sharing agreements.
Concentration of Credit Risk -
Financial instruments that potentially subject the Company to concentrations of credit risk consist primarily of trade accounts, unbilled and notes receivable. The Company’s receivables are from a large number of customers. Accordingly, the Company’s credit risk is affected by general economic conditions.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
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ompany believes that the deferred tax assets recorded on the consolidated balance sheets will be ultimately recovered. However, should a change occur in the Company’s ability to recover its deferred tax assets, its tax provision would increase in the period in which the Company determined that the recovery was not likely.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
Foreign Currency Translation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weighted-average exchange rate for the period. Gains or losses resulting from translating foreign currency financial statements are included in accumulated other comprehensive income (loss) in the consolidated statements of stockholders’ equity and comprehensive income (loss).
Advertising Expense -
The Company expenses advertising costs as incurred. Advertising expense was approximately $9.3 million, $5.9 million and $5.0 million for the fiscal years ended March 31, 2017, 2016 and 2015, respectively. Advertising expense is included in operating expenses on the accompanying consolidated statements of operations.
Guarantees -
The Company accounts for the guarantees of indebtedness of others under applicable accounting standards which require a guarantor to recognize, at the inception of the guarantee, a liability for the fair value of the obligation undertaken in issuing the guarantee. A guarantor is also required to make additional disclosures in its financial state</t>
  </si>
  <si>
    <t>RESTRUCTURING, IMPAIRMENT AND OTHER CHARGES:</t>
  </si>
  <si>
    <t>2.
The following table summarizes the restructuring activity included in gains, losses and other items, net in the consolidated statements of operations for the fiscal years ended March 31, 2017, 2016 and 2015 (dollars in thousands):
Associate-related
Lease
reserves
accruals
Total
March 31, 2014
$
6,542
$
1,513
$
8,055
Restructuring charges and adjustments
13,284
6,500
19,784
Payments
(12,615)
(2,785)
(15,400)
March 31, 2015
$
7,211
$
5,228
$
12,439
Restructuring charges and adjustments
8,630
3,002
11,632
Payments
(12,986)
(4,706)
(17,692)
March 31, 2016
$
2,855
$
3,524
$
6,379
Restructuring charges and adjustments
3,755
2,985
6,740
Payments
(4,210)
(2,201)
(6,411)
March 31, 2017
$
2,400
$
4,308
$
6,708
Restructuring Plans
In fiscal 2017, the Company recorded a total of $8.9 million in restructuring charges and adjustments included in gains, losses and other items, net in the consolidated statement of operations. The expense included severance and other associate-related charges of $3.8 million, lease accruals and adjustments of $3.0 million, and leasehold improvement write offs of $2.1 million.
The associate-related accruals of $3.8 million relate to the termination of associates in the United States and Europe and include a $1.3 million increase to the fiscal 2016 restructuring plans, primarily in Australia. Of the amount accrued for 2017, $1.2 million remained accrued as of March 31, 2017. These costs are expected to be paid out in fiscal 2018.
The lease accruals and adjustments of $3.0 million result from the Company’s exit from certain leased office facilities. The Company intends to sublease the facilities to the extent possible. The liability will be satisfied over the remainder of the leased properties’ terms, which continue through November 2025. Actual sublease receipts may differ from the estimates originally made by the Company. Any future changes in the estimates or in the actual sublease income could require future adjustments to the liabilities, which would impact net earnings (loss) in the period the adjustment is recorded. Of the amount accrued for this facility in 2017, $3.0 million remained accrued as of March 31, 2017.
In fiscal 2016, the Company recorded a total of $12.0 million in restructuring charges and adjustments included in gains, losses and other items, net in the consolidated statement of operations. The expense included severance and other associate-related charges of $8.6 million, lease termination charges and accruals of $3.0 million, and leasehold improvement write offs of $0.4 million.
The associate-related accruals of $8.6 million relate to the termination of associates in the United States, Europe, Brazil and Australia. Of the amount accrued for 2016, $1.0 million remained accrued as of March 31, 2017. These costs are expected to be paid out in fiscal 2018.
The lease termination charges and accruals of $3.0 million included a $1.4 million lease early-termination fee in France, a lease accrual of $0.2 million, and a $1.4 million increase to the fiscal 2015 lease restructuring plans. The fiscal 2016 lease early-termination fee and lease accrual were fully paid during fiscal 2016.
In fiscal 2015, the Company recorded a total of $21.8 million in restructuring charges and adjustments included in gains, losses and other items, net in the consolidated statement of operations. The expense included severance and other associate-related charges of $13.3 million, lease accruals of $6.5 million, and the write-off of leasehold improvements of $2.0 million.
The associate-related accruals of $13.3 million related to the termination of associates in the United States, Europe, Australia, and China and included an increase of $0.7 million to the fiscal 2014 restructuring plan. Of the amount accrued for 2015, $0.2 million remained accrued as of March 31, 2017. These costs are expected to be paid out in fiscal 2018.
The lease accruals of $6.5 million result from the Company’s exit from certain leased office facilities. The Company intends to sublease the facilities to the extent possible. The liability will be satisfied over the remainder of the leased properties’ terms, which continue through November 2025. Actual sublease payments may differ from the estimates originally made by the Company. Any future changes in the estimates or in the actual sublease income could require future adjustments to the liabilities, which would impact net earnings (loss) in the period the adjustment is recorded. Of the remaining amount accrued for 2015, $1.3 million remained accrued as of March 31, 2017.
Gains, Losses and Other Items
Gains, losses and other items for each of the years presented are as follows (dollars in thousands):
2017
2016
2015
Restructuring plan charges and adjustments
$
6,740
$
11,632
$
19,784
Other restructuring charges
2,125
381
1,976
Write-off of accumulated foreign currency translation in Brazil
1,315
—
—
Gain on disposition of assets
(2,986)
—
—
Acquisition-related costs
1,365
—
820
Other
(186)
119
20
$
8,373
$
12,132
$
22,600</t>
  </si>
  <si>
    <t>ACQUISITIONS:</t>
  </si>
  <si>
    <t>3.
Arbor and Circulate
The Company acquired all the outstanding shares of Arbor Technologies, Inc. (“Arbor”) and Circulate.com, Inc. (“Circulate”) on November 22, 2016 and November 29, 2016, respectively. Arbor and Circulate help publishers connect people-based data to the marketing ecosystem. Because of these acquisitions, Arbor and Circulate are now wholly-owned subsidiaries of the Company included in the Connectivity segment, and increase the scale of the Company’s omni-channel identity graph and network. The Company has included the financial results of Arbor and Circulate in the consolidated financial statements from the dates of acquisition. The consideration paid for the outstanding shares and vested stock options was approximately $137.4 million, net of cash acquired of approximately $9.5 million. The consideration paid for unvested stock options had an estimated fair value of $9.2 million. These options are not part of the purchase price and will be expensed as non-cash stock compensation over the applicable vesting periods.
In connection with the Arbor acquisition, the Company agreed to pay $38.3 million to certain key employees (see “Consideration Holdback” in note 13). The consideration holdback is payable over 30 equal, monthly increments and is settleable in shares of Company common stock. The number of shares to be issued monthly will vary depending on the market price of the shares on the date of issuance and will be recorded as non-cash stock compensation expense as the shares are issued. The consideration holdback is not part of the purchase price as vesting is dependent on continued employment of the key employees.
Following the closing of Arbor, the Company granted new awards of restricted stock units to select employees of Arbor to induce them to accept employment with the Company (the “Arbor Inducement Awards”). The Arbor Inducement Awards had a grant date fair value of $10.4 million, and will vest over three years with 34% of the total vesting on the first anniversary of the closing date and 8.25% vesting each three months thereafter, subject to the employee’s continued service through each vesting date. Following the closing of Circulate, the Company granted new awards of restricted stock units to select employees of Circulate to induce them to accept employment with the Company (the “Circulate Inducement Awards”). The Circulate Inducement Awards had a grant date fair value of $10.0 million. The Circulate Inducement Awards granted to certain key employees of Circulate will vest over two years with 50% of the total vesting on the first anniversary of the closing date and 12.5% vesting each three months thereafter, subject to the employee’s continued service through each vesting date and vesting acceleration upon a qualifying termination as set forth in the applicable employee’s offer letter with the Company. The Circulate Inducement Awards granted to all other Circulate employees will vest incrementally over four years with 25% of the total vesting on the first anniversary date of the closing, and 25% vesting each 12 months thereafter, subject to the employee’s continued service through each vesting date.
On November 29, 2016, the Company delivered approximately $5.9 million of the cash consideration to an escrow agent according to the terms of the Circulate acquisition agreement. The escrow deposit is restricted as to withdrawal or use by the Company and is expected to be delivered to the sellers one year from the acquisition date. The principal escrow amount is owned by the Company until funds are delivered to the sellers. All interest and earnings on the principal escrow amount remain property of the Company. The escrow deposit is included in other current assets (note 5), with an offsetting liability included in other accrued expenses (note 6), in the consolidated balance sheet.
The following table summarizes the fair values of assets acquired and liabilities assumed as of the date of the acquisitions (dollars in thousands):
Assets acquired:
Cash
$
9,495
Trade accounts receivable
3,352
Goodwill
105,670
Intangible assets (Other assets)
40,800
Other current and noncurrent assets
278
Total assets acquired
159,595
Deferred income taxes
(8,093)
Accounts payable and accrued expenses
(4,623)
Net assets acquired
146,879
Less:
Cash acquired
(9,495)
Net cash paid
$
137,384
The excess of purchase consideration over the fair value of net tangible and identifiable intangible assets acquired was recorded as goodwill and is primarily attributed to expectations of development of future technology and products, development of future customer relationships, and the Arbor and Circulate assembled workforces. The Company allocated the goodwill to the reporting unit that was expected to benefit from the acquired goodwill. The goodwill balance is not deductible for U.S. income tax purposes.
The Company recognized the assets and liabilities acquired based on estimates of their acquisition date fair values. The determination of the fair values of the acquired assets and liabilities assumed (and the related determination of the estimated lives of depreciable tangible and identifiable intangible assets) requires significant judgement. The Company believes that the information available at the date of acquisition provided a reasonable basis for estimating the fair values of the assets acquired and the liabilities assumed.
The amounts allocated to intangible assets in the table above included publisher relationships, developed technology, customer relationships, and trade name. Intangible assets will be amortized on a straight-line basis over the estimated useful lives of 1 to 6 years. The following table presents the components of intangible assets acquired and their estimated useful lives as of the acquisition date (dollars in thousands):
Useful life
Fair value
(in years)
Publisher relationships
$
Developed technology
2 to 4
Customer relationships
Trade name
Total intangible assets
$
The Company has omitted disclosures of revenue and net loss of the acquired companies from the acquisition dates of November 22, 2016 and November 29, 2016, respectively, to March 31, 2017 as the amounts are not material.
During the year ended March 31, 2017, the Company incurred $1.4 million of acquisition costs related to the Arbor and Circulate acquisitions, which are included in gains, losses, and other items, net on the consolidated statement of operations (see Note 2 - Restructuring, Impairment and Other Charges).
The unaudited pro forma financial information in the table below summarizes the combined results of operations for Acxiom, Arbor and Circulate for the purposes of unaudited pro forma financial information disclosure as if the companies were combined as of the beginning of fiscal 2016. The unaudited pro forma financial information for all periods presented included the business combination accounting effects resulting from these acquisitions, including amortization charges from acquired intangible assets (certain of which are preliminary), stock-based compensation charges for unvested restricted stock-based awards and stock options assumed, if any, and the related tax effects as though the aforementioned companies were combined as of the beginning of fiscal 2016. The unaudited pro forma financial information as presented below is for informational purposes only and is not necessarily indicative of the results of operations that would have been achieved if the acquisitions had taken place at the beginning of fiscal 2016.
The unaudited pro forma financial information for the years ended March 31, 2017 and 2016, respectively, combined the historical results of Acxiom for the years ended March 31, 2017 and 2016 and the historical results of Arbor and Circulate for the years ended December 31, 2016 and 2015 (adjusted due to differences in reporting periods) and the effects of the pro forma adjustments listed above. The unaudited pro forma financial information was as follows (dollars in thousands, except per share data):
2017
2016
Revenues
$
887,495
$
853,249
Net loss from continuing operations
$
(17,025)
$
(38,903)
Basic and diluted loss per share from continuing operations
$
(0.22)
$
(0.30)
Addressable Television Net Assets from Allant (“Allant”)
On December 1, 2015, the Company acquired certain addressable television net assets from The Allant Group, Inc. The acquisition provides the Company additional consumer insight capabilities that enable clients to more effectively reach their television channel customer base and audiences. The Company paid approximately $5.4 million in cash. The Company has omitted pro forma disclosures related to this acquisition as the pro forma effect of this acquisition is not material. The results of operation for the acquisition are included in the Company’s consolidated results beginning December 1, 2015.
The following table presents the purchase price allocation related to assets acquired and liabilities assumed (dollars in thousands):
December 1, 2015
Assets acquired:
Trade accounts receivable
$
499
Goodwill
1,377
Developed technology (Software)
2,700
Other intangible assets (Other assets, net)
1,400
Net assets acquired
5,976
Accounts payable
(590)
Net cash paid
$
5,386
The fair values assigned to tangible and identifiable intangible assets acquired and liabilities assumed were based on calculations and valuations using management’s estimates and assumptions and were based on the information that was available as of the date of acquisition.
LiveRamp
On July 1, 2014, the Company acquired all the outstanding shares of LiveRamp, Inc. (“LiveRamp”), a leading service provider for onboarding customer data into digital marketing applications. The Company acquired LiveRamp to, among other things, provide clients with solutions for bringing offline customer data online with better matching, more connectivity, and faster onboarding. The Company has included the financial results of LiveRamp in the consolidated financial statements from the date of acquisition. LiveRamp is included in the Connectivity segment. The acquisition date fair value of the consideration transferred for LiveRamp was approximately $272.7 million which consisted of the following (dollars in thousands):
July 1, 2014
Cash, net of $12.0 million cash acquired
$
234,672
Restricted cash held in escrow
31,000
Fair value of stock options issued included in purchase price
6,978
Total fair value of consideration transferred
$
272,650
The fair value of the stock options issued by the Company was determined using a binomial lattice approach (see Note 13 – Stockholders’ Equity). The total fair value of the stock options issued was $30.5 million of which $7.0 million was allocated to the purchase consideration and $23.5 million was allocated to future services and will be expensed over the remaining service periods on a straight-line basis, net of any forfeitures.
On the acquisition date, the Company delivered $31.0 million of cash to an escrow agent according to the terms of the purchase agreement. The cash was restricted as to withdrawal or use by the Company. The restricted cash was delivered to the LiveRamp sellers one year from the acquisition date, during fiscal 2016. The principal escrow amount was owned by the Company until funds were delivered to the LiveRamp sellers. All interest and earnings on the principal escrow amount remained property of the Company.
The following table summarizes the estimated fair values of assets acquired and liabilities assumed as of the date of the acquisition (dollars in thousands):
July 1, 2014
Assets acquired:
Cash
$
Trade accounts receivable
Deferred income tax assets
Goodwill
Developed technology (Software)
Other intangible assets (Other assets, net)
Other current and noncurrent assets
Deferred income tax liabilities
(18,945)
Accounts payable, accrued expenses and deferred revenue
(4,954)
Net assets acquired
Less:
Cash acquired
Net purchase price allocated
$
Less:
Fair value of stock options issued included in purchase price
Net cash paid
$
The excess of purchase consideration over the fair value of net tangible and identifiable intangible assets acquired was recorded as goodwill and is primarily attributed to development of future technology and products related to the onboarding of customer data into digital marketing applications, development of future customer relationships, and LiveRamp’s assembled workforce. The fair values assigned to tangible and identifiable intangible assets acquired and liabilities assumed were based on calculations and valuations and on management’s estimates and assumptions and were based on the information that was available as of the date of the acquisition. Goodwill is not deductible for U.S. income tax purposes.
The amounts allocated to other intangible assets in the table above included customer relationships and a trade name. Intangible assets will be amortized on a straight-line basis over the estimated useful lives of 2 to 6 years. The following table presents the components of intangible assets acquired and their estimated useful lives as of the acquisition date (dollars in thousands):
Useful life
Fair value
(in years)
Developed technology
$
Customer relationships
Trade name
Total intangible assets subject to amortization
$
The Company’s consolidated statements of operations for fiscal 2015 included revenue and net loss of $27.0 million and $16.5 million, respectively, attributable to LiveRamp since the acquisition.</t>
  </si>
  <si>
    <t>DISCONTINUED OPERATIONS AND DISPOSITIONS:</t>
  </si>
  <si>
    <t>4.
Disposition of Impact email business
In August 2016, the Company completed the sale of its Impact email business to Zeta Interactive for total consideration of $22.0 million, including a $4.0 million subordinated promissory note receivable with interest accruing at a rate of 6% per annum (see Note 5 - Other Current and Noncurrent Assets). The note is payable on the 12-month anniversary of the closing date, and is included in other current assets in the consolidated balance sheet. The Company also entered into a separate multi-year contract to provide Zeta Interactive with Connectivity and Audience Solutions services. Prior to the disposition, the Impact email business was included in the Marketing Services segment results.
The business did not meet the requirements of a discontinued business; therefore, all financial results are included in continuing operations. The Company recorded a gain on sale of $0.3 million, included in gains, losses and other items, net. The transaction also generated a $4.3 million income tax benefit.
Revenue and income (loss) from operations from the disposed Impact email business are shown below (dollars in thousands):
2017
2016
2015
Revenues
$
20,375
$
60,199
$
64,634
Income (loss) from operations
$
(157)
$
10,105
$
18,659
IT Infrastructure Management business (“ITO”)
On May 20, 2015, the Company announced it had entered into a definitive agreement to sell its ITO business to Charlesbank Capital Partners and M/C Partners. The sale was completed on July 31, 2015. Beginning in the first quarter of fiscal 2016, the Company began reporting the results of operations, cash flows, and the balance sheet amounts pertaining to ITO as a component of discontinued operations in the consolidated financial statements. Prior to the discontinued operations classification, the ITO business unit was included in the IT Infrastructure Management segment in the Company’s segment results.
At the closing of the transaction, the Company received total consideration of $131.0 million ($140.0 million stated sales price less closing adjustments and transaction costs of $9.0 million). The Company may also receive up to a maximum of $50 million in contingent payments in future periods through 2020 subject to certain conditions. Due to the uncertainty of contingent payments, income will be recorded upon resolution of the contingency as a component of income from discontinued operations. In addition, the Company has the right to participate in distributions of the divested entity above a defined amount. The Company reported a gain of $9.3 million on the sale which is included in earnings from discontinued operations, net of tax.
The Company also entered into an agreement to amend its credit agreement (see Note 10 – Long-Term Debt). The effectiveness of the amendments contained in the agreement were conditioned on, among other things, the closing of the ITO disposition. Once the ITO disposition was completed and the amendment became fully effective, certain financial covenants in the credit agreement were modified for the quarters ending on September 30, 2015, December 31, 2015 and March 31, 2016. Additionally, the Company is not entitled to declare or pay any dividends during this time and share repurchases will be limited to no more than $100 million depending on the Company’s leverage ratio. After March 31, 2016, the financial covenants and dividend and share repurchase limitations returned to the requirements in the credit agreement in effect prior to the amendment. In addition, the amendment revised certain definitions in the credit agreement to clarify the effect of acquisitions and dispositions on certain financial covenants.
On July 31, 2015, the Company applied $55.0 million of proceeds from the sale to repay outstanding Company indebtedness to comply with the Company’s existing credit agreement (see Note 10 – Long-Term Debt). The Company allocated interest expense associated with the $55.0 million repayment of Company indebtedness to the ITO discontinued operating business. Allocated interest expense was $0.4 million and $1.3 million, respectively, for the fiscal years ended March 31, 2016 and 2015. We used the remaining proceeds from the sale to fund expansion of its common stock repurchase program and for general corporate purposes.
Summary results of operations of ITO for the fiscal years ended March 31, 2016 and 2015, respectively, are segregated and included in earnings from discontinued operations, net of tax, in the consolidated statements of operations. The following table is a reconciliation of the major classes of line items constituting earnings from discontinued operations, net of tax (dollars in thousands):
2016
2015
Major classes of line items constituting earnings from discontinued operations, net of tax:
Revenues
$
69,410
$
215,148
Cost of revenue
50,837
167,524
Gross profit
18,573
47,624
Operating expenses:
Sales and marketing
1,192
2,771
General and administrative
6,053
10,736
Gain on sale of discontinued operations
(9,349)
—
Gains, losses and other items, net
367
2,037
Total operating expenses
(1,737)
15,544
Earnings from discontinued operations
20,310
32,080
Interest expense
(681)
(2,378)
Other, net
(230)
(334)
Earnings from discontinued operations before income taxes
19,399
29,368
Income taxes
3,598
11,973
Earnings from discontinued operations, net of tax
$
15,801
$
17,395
ITO was a provider of managed hosting and cloud infrastructure services, optimized for mid-tier enterprises. The Company entered into certain agreements with ITO in which support services, including data center co-location services, will be provided from the Company to ITO, and from ITO to the Company. Additionally, the Company entered into certain other agreements with ITO to provide or receive leased office space. The terms of these agreements range from several months to the longest of which continues through July 2020. The agreements generally provide cancellation provisions, without penalty, at various times throughout the term.
Cash inflows and outflows related to the agreements are included in cash flows from operating activities in the consolidated statements of cash flows. Revenues and expenses related to the agreements are included in income (loss) from operations in the consolidated statements of operations. The related cash inflows and outflows and revenues and expenses for the periods reported are shown below (dollars in thousands):
2017
2016
Cash inflows
$
7,214
$
4,728
Cash outflows
$
4,140
$
4,165
Revenues
$
6,470
$
4,650
Expenses
$
3,284
$
4,617
U.K. call center operation
On May 30, 2014, the Company substantially completed the sale of its U.K. call center operation, 2Touch, to Parseq Ltd., a European business process outsourcing service provider. Some assets of the 2Touch operation were subject to a second closing, which occurred in March 2015, resulting in the complete disposal of the operation. The 2Touch business qualified for treatment as discontinued operations during fiscal 2015. The results of operations, cash flows, and the balance sheet amounts pertaining to 2Touch have been classified as discontinued operations in the consolidated financial statements.
Summary results of operations of the 2Touch business unit for the fiscal years ended March 31, 2016 and 2015, respectively, are segregated and included in earnings from discontinued operations, net of tax, in the consolidated statements of operations and consists of (dollars in thousands):
2016
2015
Revenues
$
—
$
8,484
Earnings (loss) from discontinued operations before income taxes
$
(450)
$
4
Loss on sale of discontinued operations before income taxes
—
(1,888)
Loss from discontinued operations, net of tax
$
(450)
$
(1,884)</t>
  </si>
  <si>
    <t>OTHER CURRENT AND NONCURRENT ASSETS:</t>
  </si>
  <si>
    <t>5.
Other current assets consist of the following (dollars in thousands):
March 31,
March 31,
2017
2016
Prepaid expenses and other
$
25,714
$
25,365
Escrow deposit (see Note 3 - Acquisitions)
5,880
—
Note receivable (see Note 4 – Discontinued Operations and Dispositions)
4,000
—
Assets of non-qualified retirement plan
12,716
12,532
Other current assets
$
48,310
$
37,897
Other noncurrent assets consist of the following (dollars in thousands):
March 31,
March 31,
2017
2016
Acquired intangible assets, net
$
43,884
$
19,203
Deferred data acquisition costs
1,116
1,644
Other miscellaneous noncurrent assets
6,443
4,468
Noncurrent assets
$
51,443
$
25,315</t>
  </si>
  <si>
    <t>OTHER ACCRUED EXPENSES:</t>
  </si>
  <si>
    <t>OTHER ACCRUED EXPENSES</t>
  </si>
  <si>
    <t>6.
Other accrued expenses consist of the following (dollars in thousands):
March 31,
March 31,
2017
2016
Accrued purchase consideration (see Note 3 - Acquisitions)
$
5,880
$
—
Other accrued expenses
53,981
48,254
Other accrued expenses
$
59,861
$
48,254</t>
  </si>
  <si>
    <t>GOODWILL AND INTANGIBLE ASSETS:</t>
  </si>
  <si>
    <t>GOODWILL AND INTANGIBLE ASSETS</t>
  </si>
  <si>
    <t>GOODWILL AND INTANGIBLE ASSETS :</t>
  </si>
  <si>
    <t>7.
Goodwill by operating segment and activity for the years ended March 31, 2017 and 2016 was as follows (dollars in thousands).
Marketing
Services
and Audience
Marketing
Audience
Solutions
Services
Solutions
Connectivity
Total
Balance at March 31, 2015
$
497,362
$
—
$
—
$
—
$
497,362
Brazil Impairment
(502)
—
—
—
(502)
Reallocation of segments
(496,860)
124,627
277,516
94,717
—
Acquisition of Allant
—
—
1,377
—
1,377
APAC Audience Solutions Impairment
—
—
(5,413)
—
(5,413)
Change in foreign currency translation adjustment
—
(41)
(50)
12
(79)
Balance at March 31, 2016
$
—
$
124,586
$
273,430
$
94,729
$
492,745
Acquisitions of Arbor and Circulate (see note 3)
—
—
—
105,670
105,670
Impact email disposition (see note 4)
—
(5,684)
—
—
(5,684)
Allant purchase accounting adjustments
—
—
18
—
18
Change in foreign currency translation adjustment
—
(12)
—
(6)
(18)
Balance at March 31, 2017
$
—
$
118,890
$
273,448
$
200,393
$
592,731
Year end balances in the table above are net of accumulated impairment losses of $120.1 million at March 31, 2017 and 2016, respectively.
Goodwill by component included in each operating segment as of March 31, 2017 was:
Marketing
Audience
Services
Solutions
Connectivity
Total
U.S.
$
110,910
$
273,448
$
196,833
$
581,191
APAC
7,980
—
3,560
11,540
Balance at March 31, 2017
$
118,890
$
273,448
$
200,393
$
592,731
The amounts allocated to intangible assets from acquisitions include developed technology, customer relationships, trade names, and publisher relationships. Amortization lives for those intangibles range from two years to ten years. The following table shows the amortization activity of intangible assets (dollars in thousands):
2017
2016
2015
Developed technology, gross (Software)
$
52,150
$
42,850
$
42,524
Accumulated amortization
(29,775)
(17,950)
(9,924)
Net developed technology
$
22,375
$
24,900
$
32,600
Customer/Trade name, gross (Other assets, net)
$
43,164
$
35,466
$
34,166
Accumulated amortization
(21,702)
(16,263)
(11,265)
Net customer/trade name
$
21,462
$
19,203
$
22,901
Publisher relationship, gross (Other assets, net)
$
23,800
$
—
$
—
Accumulated amortization
(1,378)
—
—
Net publisher relationship
$
22,422
$
—
$
—
Total intangible assets, gross
$
119,114
$
78,316
$
76,690
Total accumulated amortization
(52,855)
(34,213)
(21,189)
Total intangible assets, net
$
66,259
$
44,103
$
55,501
Intangible assets by operating segment as of March 31, 2017 was (dollars in thousands):
Marketing
Audience
Services
Solutions
Connectivity
Total
Developed technology
—
1,500
20,875
22,375
Customer/Trade name
37
778
20,647
21,462
Publisher relationship
—
—
22,422
22,422
Balance at March 31, 2017
$
37
$
2,278
$
63,944
$
66,259
Total amortization expense related to intangible assets was $18.6 million, $15.5 million, and $11.4 million in fiscal 2017, 2016, and 2015, respectively. As of March 31, 2017, estimated future amortization expenses related to purchases and other intangible assets were as follows (dollars in thousands):
Year ending March 31,
2018
$
24,072
2019
15,213
2020
11,192
2021
7,254
2022
5,150
Thereafter
3,378
$
66,259</t>
  </si>
  <si>
    <t>SOFTWARE COSTS:</t>
  </si>
  <si>
    <t>8.
The Company recorded amortization expense related to internally developed computer software of $27.5 million, $30.7 million, and $29.0 million for fiscal 2017, 2016 and 2015, respectively, including $11.8 million, $10.0 million, and $7.5 million, respectively, related to internally developed software acquired as part of the Arbor, Circulate, and LiveRamp acquisitions. Amortization expense in fiscal 2016 and fiscal 2015 also included $1.8 million and $4.3 million, respectively, of accelerated amortization expense resulting from adjusting the remaining estimated useful lives of certain capitalized software products which the Company no longer uses due to the LiveRamp acquisition.
The Company recorded amortization expense related to purchased software licenses of $3.0 million, $3.8 million, and $5.0 million in fiscal 2017, 2016 and 2015, respectively.</t>
  </si>
  <si>
    <t>PROPERTY AND EQUIPMENT:</t>
  </si>
  <si>
    <t>9.
Property and equipment, some of which has been pledged as collateral for long-term debt, is summarized as follows (dollars in thousands):
March 31,
March 31,
2017
2016
Land
$
5,398
$
6,737
Buildings and improvements
189,666
222,868
Data processing equipment
249,131
261,101
Office furniture and other equipment
32,086
37,969
476,281
528,675
Less accumulated depreciation and amortization
320,307
345,632
$
155,974
$
183,043
Depreciation expense on property and equipment was $42.9 million, $40.6 million and $35.5 million for the fiscal years ended March 31, 2017, 2016 and 2015, respectively.</t>
  </si>
  <si>
    <t>LONG-TERM DEBT:</t>
  </si>
  <si>
    <t>10.
Long-term debt consists of the following (dollars in thousands):
March 31,
March 31,
2017
2016
Term loan credit agreement
$
155,000
$
185,000
Revolving credit borrowings
70,000
—
Other debt and long-term liabilities
5,612
7,856
Total long-term debt
230,612
192,856
Less current installments
39,819
32,243
Less deferred debt financing costs
1,552
2,716
Long-term debt, excluding current installments and deferred debt financing costs
$
189,241
$
157,897
The Company’s amended and restated credit agreement provides for (1) term loans up to an aggregate principal amount of $300 million and (2) revolving credit facility borrowings consisting of revolving loans, letter of credit participations and swing-line loans up to an aggregate amount of $300 million.
The term loan is payable in quarterly installments of $7.5 million through September 2017, followed by quarterly installments of $11.3 million through June 2018, with a final payment of $106.3 million due October 9, 2018. The revolving loan commitment expires October 9, 2018.
In November 2016, the Company borrowed $70.0 million on its revolving credit facility and used the proceeds for the Arbor and Circulate acquisitions (see Note 3 - Acquisitions). The revolving credit borrowings are payable and due October 9, 2018.
Term loan and revolving credit facility borrowings bear interest at LIBOR or at an alternative base rate plus a credit spread. At March 31, 2017, the LIBOR credit spread was 2.00%. The weighted-average interest rate on term loan borrowings at March 31, 2017 was 2.98%. The weighted-average interest rate on revolving credit borrowings at March 31, 2017 was 3.0%. There were no material outstanding letters of credit at March 31, 2017.
The term loan and revolving credit borrowings allow for prepayments before maturity. The credit agreement is secured by the accounts receivable of Acxiom and its domestic subsidiaries, as well as by the outstanding stock of certain Acxiom subsidiaries.
Under the terms of the term loan, the Company is required to maintain certain debt-to-cash flow and debt service coverage ratios, among other restrictions. At March 31, 2017, the Company was in compliance with these covenants and restrictions. In addition, if certain financial ratios and other conditions are not satisfied, the revolving credit facility limits the Company’s ability to pay dividends in excess of $30 million in any fiscal year (plus additional amounts in certain circumstances).
On July 31, 2015, in conjunction with the ITO disposition, the Company used $55.0 million of proceeds to repay outstanding Company indebtedness as required by the Company’s existing credit agreement. The Company allocated interest expense associated with the $55.0 million repayment of Company indebtedness to the ITO discontinued operating business. Allocated interest expense was $0.4 million and $1.3 million for the fiscal years ended March 31, 2016 and 2015, respectively.
The Company’s future obligations, excluding interest, under its long-term debt at March 31, 2017 are as follows (dollars in thousands):
Year ending March 31,
2018
$
39,819
2019
189,083
2020
1,362
2021
348
$
230,612</t>
  </si>
  <si>
    <t>ALLOWANCE FOR DOUBTFUL ACCOUNTS:</t>
  </si>
  <si>
    <t>11.
A summary of the activity of the allowance for doubtful accounts, returns and credits is as follows (dollars in thousands):
Bad debts
Balance at
Additions
written off,
beginning
charged to
net of
Balance at
of
costs and
Other
amounts
end of
period
expenses
changes
recovered
period
2015:
Allowance for doubtful accounts, returns and credits
$
4,875
$
731
$
(288)
$
(895)
$
4,423
2016:
Allowance for doubtful accounts, returns and credits
$
4,423
$
3,673
$
56
$
(890)
$
7,262
2017:
Allowance for doubtful accounts, returns and credits
$
7,262
$
1,859
$
(372)
$
(2,643)
$
6,106
Other changes in the table above result primarily from the effects of exchange rates ($0.1 million) and disposition of the Impact email business ($0.3 million).</t>
  </si>
  <si>
    <t>COMMITMENTS AND CONTINGENCIES:</t>
  </si>
  <si>
    <t>12.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solidated financial statements.
Commitments
The Company leases data processing equipment, office furniture and equipment, land and office space under noncancellable operating leases. The Company has a future commitment for lease payments over the next 23 years of $82.8 million.
Total rental expense on operating leases was $15.9 million, $17.1 million, and $14.7 million for the fiscal years ended March 31, 2017, 2016 and 2015, respectively. Future minimum lease payments under all noncancellable operating leases for the five years ending March 31, 2022, are as follows: 2018, $18.7 million; 2019, $12.5 million; 2020, $12.0 million; 2021, $11.7 million; and 2022, $11.3 million.
In connection with the Impact email disposition during fiscal 2017 (see Note 4 – Discontinued Operations and Dispositions), the Company assigned a facility lease to the buyer of the business. The Company guaranteed the facility lease as required by the asset disposition agreement. Should the assignee default, the Company would be required to perform under the terms of the facility lease, which runs through September 2021. At March 31, 2017, the Company’s maximum potential future rent payments under this guarantee totaled $2.7 million.</t>
  </si>
  <si>
    <t>STOCKHOLDERS' EQUITY:</t>
  </si>
  <si>
    <t>13.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
At March 31, 2017, the Company had outstanding 4,942 warrants to purchase shares of its common stock. The outstanding warrants carry an exercise price of $13.24 and expire March 17, 2019.
On August 29, 2011, the board of directors adopted a common stock repurchase program. That program was subsequently modified and expanded, most recently on July 28, 2016. Under the modified common stock repurchase program, the Company may purchase up to $400.0 million of its common stock through the period ending June 30, 2018. During the fiscal year ended March 31, 2017, the Company repurchased 1.3 million shares of its common stock for $30.5 million. During the fiscal year ended March 31, 2016, the Company repurchased 2.6 million shares of its common stock for $52.8 million. During the fiscal year ended March 31, 2015, the Company repurchased 0.5 million shares of its common stock for $9.9 million. Through March 31, 2017, the Company has repurchased 16.8 million shares of its stock for $285.7 million, leaving remaining capacity of $114.3 million under the stock repurchase program.
The Company paid no dividends on its common stock for any of the years reported.
Share-based Compensation Plans
The Company has stock option and equity compensation plans for which a total of 30.0 million shares of the Company’s common stock have been reserved for issuance since th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At March 31, 2017, there were a total of 2.7 million shares available for future grants under the plans.
Stock Option Activity of Continuing Operations
In fiscal 2017, as part of the Company’s acquisition of Arbor (see Note 3 - Acquisitions), the Company issued 285,339 replacement stock options having a per share weighted-average fair value and exercise price of $25.85 and $1.27, respectively, to Arbor employees who had outstanding unvested stock options to purchase Arbor stock. The fair value of the replacement options was determined using a customized binomial lattice model with the following assumptions: dividend yield of 0.0% since Acxiom is currently not paying dividends and there are no plans to pay dividends; risk-free interest rates from 2.24% to 2.32%, based on the rate of U.S. Treasury securities with a term equal to the remaining term of each option; remaining terms of each option from 8.6 to 9.9 years; expected volatility of 38%, based on both the historical volatility of Acxiom stock, as well as the implied volatility of traded Acxiom options; and a suboptimal exercise multiple of 1.4, based on actual historical exercise activity of Acxiom options.
The number of shares and exercise price of each replacement option were determined by converting Arbor options into equivalent Acxiom options by multiplying the number of shares subject to Arbor options by the exchange ratio of .41998 and by dividing the exercise price for each Arbor option by the exchange ratio of .41998. Once the value of each replacement option was determined, the total fair value of $7.4 million, net of any forfeitures, will be expensed by the Company over the remaining vesting period of each option.
Also in fiscal 2017, as part of the Company’s acquisition of Circulate, the Company issued 73,164 replacement stock options having a per share weighted-average fair value and exercise price of $24.80 and $2.30, respectively, to Circulate employees who had outstanding unvested stock options to purchase Circulate stock. The total fair value of $1.8 million, net of any forfeitures, will be expensed by the Company over the remaining vesting period of each option.
In fiscal 2016, the Company granted 445,785 stock options, having a per-share weighted-average fair value of $6.48. This valuation was determined using a customized binomial lattice approach with the following weighted-average assumptions: dividend yield of 0.0% since Acxiom is currently not paying dividends and there are no plans to pay dividends; risk-free interest rate of 2.2%, based on the rate of U.S. Treasury securities with a term equal to the life of the options; expected option life of 4.5 years, an output of the lattice model; expected volatility of 40%, based on both the historical volatility of Acxiom stock, as well as the implied volatility of traded Acxiom options; and a suboptimal exercise multiple of 1.4, determined using actual historical exercise activity of Acxiom options.
In fiscal 2015, the Company granted 415,639 stock options, exclusive of replacement options granted in connection with the LiveRamp acquisition. The per-share weighted-average fair value of the stock options granted during 2015 was $8.05. This valuation was determined using a customized binomial lattice approach with the following weighted-average assumptions: dividend yield of 0.0% since Acxiom is not currently paying dividends and there are no plans to pay dividends; risk-free interest rate of 2.5%, based on the rate of U.S. Treasury securities with a term equal to the life of the options; expected option life of 4.4 years, an output of the lattice model; expected volatility of 43%, based on both the historical volatility of Acxiom stock, as well as the implied volatility of traded Acxiom options; and a suboptimal exercise multiple of 1.4, determined using actual historical exercise activity of Acxiom options.
In fiscal 2015, as part of the Company’s acquisition of LiveRamp, the Company issued 1,473,668 replacement stock options to LiveRamp employees who had outstanding unvested stock options to purchase LiveRamp stock. The fair value of the replacement options was determined using a customized binomial lattice model with the following assumptions: dividend yield of 0.0% since Acxiom is not currently paying dividends and there are no plans to pay dividends; risk-free interest rates of from 1.57% to 2.54%, based on the rate of U.S. Treasury securities with a term equal to the remaining term of each option; remaining terms of each option of from 6.1 to 9.7 years; expected volatility of 43%, based on both the historical volatility of Acxiom stock, as well as the implied volatility of traded Acxiom options; and a suboptimal exercise multiple of 1.4, based on actual historical exercise activity of Acxiom options.
The number of shares of each replacement option and the exercise price of each replacement option was determined by converting LiveRamp options into equivalent Acxiom options by multiplying the number of shares subject to LiveRamp options by the exchange ratio of .63774 and by dividing the exercise price for each LiveRamp option by the exchange ratio of .63774. Once the value of each replacement option was determined, the percentage of that value which was attributed to employee service prior to the acquisition date was allocated to the purchase price of LiveRamp, and the remaining value will be expensed by the Company over the remaining vesting period of each option. The total included in the purchase price was $7.0 million and the total to be expensed in future periods was $23.5 million, net of any forfeitures.
Stock option activity during the year ended March 31, 2017 was:
Weighted-average
Weighted-average
remaining
Aggregate
Number of
exercise price
contractual term
Intrinsic value
shares
per share
(in years)
(in thousands)
Outstanding at March 31, 2016
3,604,102
$
Arbor and Circulate replacement stock options
358,503
$
1.48
Exercised
(855,797)
$
14.04
$
9,751
Forfeited or cancelled
(73,737)
$
13.17
Outstanding at March 31, 2017
3,033,071
$
13.14
$
46,574
Exercisable at March 31, 2017
2,128,023
$
13.79
$
31,303
The aggregate intrinsic value for options exercised in fiscal 2017, 2016, and 2015 was $9.8 million, $10.7 million, and $8.3 million, respectively. The aggregate intrinsic value at period end represents total pre-tax intrinsic value (the difference between Acxiom’s closing stock price on the last trading day of the period and the exercise price for each in-the-money option) that would have been received by the option holders had option holders exercised their options on March 31, 2017. This amount changes based upon changes in the fair market value of Acxiom’s stock.
A summary of stock options outstanding and exercisable as of March 31, 2017 was:
Options outstanding
Options exercisable
Range of
Weighted-average
Weighted-average
Weighted-average
exercise price
Options
remaining
exercise price
Options
exercise price
per share
outstanding
contractual life
per share
exercisable
per share
$
-
$
824,755
years
$
1.67
433,414
$
1.70
$
-
$
1,475,505
years
$
15.15
1,166,348
$
14.46
$
-
$
713,259
years
$
21.72
513,598
$
21.93
$
-
$
19,552
years
$
32.85
14,663
$
32.85
3,033,071
years
$
13.14
2,128,023
$
13.79
Total expense related to stock options was approximately $6.9 million in fiscal 2017, $9.8 million in fiscal 2016, and $12.0 million in fiscal 2015. Of the fiscal 2017, 2016 and 2015 expense, $4.3 million, $6.7 million and $9.4 million, respectively, relates to LiveRamp replacement stock options. Of the fiscal 2017 expense, $0.9 million relates to Arbor and Circulate replacement stock options. Future expense for all options is expected to be approximately $11.6 million in total over the next four years.
Performance Stock Option Unit Activity
In fiscal 2017, the Company granted 633,604 performance-based stock option units with a fair value at the date of grant of $4.9 million, determined using a Monte Carlo simulation model. All the units granted in the current period vest and become exercisable in three equal tranches, each being subject to attainment of performance criteria and a subsequent service period established by the compensation committee of the board of directors (“compensation committee”). Each of the three tranches may vest in a number of stock options, from zero to 300% of the initial award, each having a weighted-average exercise price of $21.40, based on the attainment of certain revenue growth and operating margin targets for the years ending March 31, 2017, 2018, and 2019 respectively. Each tranche is subject to a service period following the respective performance periods, such that each tranche will cliff vest in two separate 50% increments over two years beginning with the compensation committee meeting that immediately follows the end of the respective performance period.
Performance stock option unit activity during the year ended March 31, 2017 was:
Weighted-average
Weighted-average
remaining
Aggregate
Number
exercise price
contractual term
intrinsic value
of shares
per share
(in years)
(in thousands)
Outstanding at March 31, 2016
—
$
—
Granted
633,604
$
21.40
Forfeited or cancelled
(78,481)
$
21.36
Outstanding at March 31, 2017
555,123
$
21.41
$
3,921
Exercisable at March 31, 2017
—
$
—
—
$
—
Of the performance stock option units outstanding at March 31, 2017, 185,042 will reach maturity of the relevant performance period at March 31, 2017. The units are expected to vest at an approximate 171% attainment level during the subsequent service period, resulting in issuance of approximately 316,422 stock options having a weighted average exercise price of $21.40.
Total expense related to performance stock option units in fiscal 2017 was $1.3 million. Future expense for these performance stock option units is expected to be approximately $3.9 million over the next four years.
Stock Appreciation Right (“SAR”) Activity
During fiscal 2015, the Company granted 245,404 performance-based SARs with a fair value at the date of grant of $0.5 million and having an exercise price of $40. All of the performance-based SARs granted in fiscal 2015 vest subject to attainment of performance criteria established by the compensation committee. The units granted in fiscal 2015 may vest in a number of SARs up to 100% of the award, based on the attainment of certain revenue targets for the period from April 1, 2014 to March 31, 2017. At vesting in fiscal 2018, the SARs will be automatically exercised, and the award recipient may receive a number of common stock shares equal to the number of SARs that are being exercised multiplied by the quotient of (a) the final Company stock market value (up to a maximum share value of $70) minus the SAR exercise price, divided by (b) the fair market value of a share of stock at the exercise date. The grant date value of the performance-based SARs was determined using a Monte Carlo simulation model.
SAR activity during the year ended March 31, 2017 was:
Weighted-average
Weighted-average
remaining
Aggregate
Number
exercise price
contractual term
intrinsic value
of shares
per share
(in years)
(in thousands)
Outstanding at March 31, 2016
245,404
$
40.00
Outstanding at March 31, 2017
245,404
$
40.00
—
$
—
Exercisable at March 31, 2017
—
$
—
—
$
—
All of the SAR units outstanding will reach maturity of the relevant performance period at March 31, 2017. The units are expected to achieve the 100% performance attainment level. However, application of the vesting multiplier, together with the applicable $40 exercise price, is expected to result in zero shares granted.
Total expense related to SARs in fiscal 2017, 2016 and 2015 was approximately $0.2 million in each period. There is no expected future expense related to these awards.
Restricted Stock Unit Activity
Non-vested time-vesting restricted stock units activity during the year ended March 31, 2017 was:
Weighted-average
Weighted-average
fair value per
remaining
Number
share at grant
contractual
of shares
date
term (in years)
Outstanding at March 31, 2016
2,279,895
$
19.69
Granted
2,309,183
$
24.01
Vested
(1,013,186)
$
20.04
Forfeited or cancelled
(268,315)
$
20.02
Outstanding at March 31, 2017
3,307,577
$
22.57
During fiscal 2017, the Company granted time-vesting restricted stock units covering 2,309,183 shares of common stock with a fair value at the date of grant of $55.4 million, of which units covering 768,710 shares, with a fair value at grant date of $20.4 million, were granted to former Arbor and Circulate employees subsequent to the acquisitions (see Note 3 - Acquisitions). Of the restricted stock units granted in the current period, 1,454,340 vest in equal annual increments over four years, 398,079 partially cliff vest at the one-year anniversary and then over equal quarterly increments during the subsequent two years, 408,534 partially cliff vest at the one-year anniversary and then over equal quarterly increments during the subsequent year, and 48,230 vest in one year.
During fiscal 2016, the Company granted time-vesting restricted stock units covering 1,427,561 shares of common stock with a fair value at the date of grant of $27.0 million. Of the restricted stock units granted in the current period, 1,041,572 vest in equal annual increments over four years, 70,799 vest in equal annual increments over two years, 72,650 vest in one year, and 242,540 vest in equal quarterly increments starting 15 months after the date of grant.
During fiscal 2015, the Company granted time-vesting restricted stock units covering 1,770,303 shares of common stock with a fair value at the date of grant of $37.6 million, of which units covering 1,075,392 shares, with a fair value at date of grant of $23.7 million, were granted to former LiveRamp employees subsequent to the acquisition of LiveRamp (see Note 3 - Acquisitions). Of the restricted stock units granted in fiscal 2015, 773,735 vest in equal annual increments over four years, 927,052 vest in equal annual increments over two years, and 69,516 vest in one year.
Valuation of time-vesting restricted stock units for all periods presented is equal to the quoted market price for the shares on the date of grant. The total fair value of time-vesting restricted stock units vested in fiscal 2017, 2016, and 2015 was $23.1 million, $17.6 million, and $8.4 million, respectively and is measured as the quoted market price of the Company’s common stock on the vesting date for the number of shares vested.
Non-vested performance-based restricted stock units activity during the year ended March 31, 2017 was:
Weighted-average
Weighted-average
fair value per
remaining
Number
share at
contractual
of shares
grant date
term (in years)
Outstanding at March 31, 2016
516,818
$
18.62
Granted
263,835
$
Forfeited or cancelled
(47,942)
$
Outstanding at March 31, 2017
732,711
$
During fiscal 2017, the Company granted performance-based restricted stock units covering 263,835 shares of common stock with a fair value at the date of grant of $6.6 million, determined using a Monte Carlo simulation model. Of the performance-based restricted stock units granted in fiscal 2017, 9,416 units represent award modifications that included 14,349 corresponding cancelled units. The remaining 254,419 performance-based restricted stock units, having a fair value at the date of grant of $6.3 million, vest subject to attainment of performance criteria established by the compensation committee. Those units may vest in a number of shares from zero to 200% of the award, based on the total shareholder return of Acxiom common stock compared to total shareholder return of a group of peer companies (“TSR”) established by the compensation committee of the board of directors for the period from April 1, 2016 to March 31, 2019.
During fiscal 2016, the Company granted performance-based restricted stock units covering 367,807 shares of common stock with a fair value at the date of grant of $6.8 million. All the performance-based restricted stock units granted in fiscal 2016 vest subject to attainment of performance criteria established by the compensation committee. The units granted in the current period may vest in a number of shares from zero to 200% of the award, based on the attainment of an earnings-per-share target for fiscal 2018, with a modifier based on the total shareholder return of Acxiom common stock compared to total shareholder return of a group of peer companies established by the compensation committee for the period from April 1, 2015 to March 31, 2018. The value of the performance-based restricted stock units is determined using a Monte Carlo simulation model.
During fiscal 2015, the Company granted performance-based restricted stock units covering 263,609 shares of common stock with a fair value at the date of grant of $5.0 million. All the performance-based restricted stock units granted in fiscal 2015 vest subject to attainment of performance criteria established by the compensation committee. The units granted in fiscal 2015 may vest in a number of shares from zero to 200% of the award, based on the attainment of an earnings-per-share target for fiscal 2017, with a modifier based on the total shareholder return of Acxiom stock compared to total shareholder return of a group of peer companies established by the compensation committee for the period from April 1, 2014 to March 31, 2017. The value of the performance units is determined using a Monte Carlo simulation model.
There were no performance-based restricted stock units vested in fiscal 2017 and 2016. During fiscal 2015, 517,565 performance-based restricted stock units vested. Of the units vested, 109,273 vested due to attainment of performance and shareholder return targets established by the compensation committee in fiscal 2012. The remaining 408,292 units represent inducement awards granted to certain of the Company’s chief executive officers.
Of the performance-based restricted stock units outstanding at March 31, 2017, 157,985 will reach maturity of the relevant performance period at March 31, 2017. The units are expected to vest at an approximate 200% performance attainment level that is modified by an expected 80% TSR multiplier, resulting in issuance of approximately 252,776 shares of common stock.
Of the performance-based restricted stock units outstanding at March 31, 2017, 278,378 will reach maturity of the relevant performance period at March 31, 2018. The units are expected to vest at an approximate 200% attainment level, resulting in issuance of approximately 556,756 shares of common stock before consideration of the TSR multiplier.
The expense related to restricted stock in fiscal 2017, 2016, and 2015 was $33.3 million, $19.4 million, and $15.2 million, respectively. Future expense for restricted stock units is expected to be approximately $19.9 million in fiscal 2017, $11.7 million in fiscal 2018, $5.4 million in fiscal 2019 and $1.4 million in fiscal 2020.
Other Performance Unit Activity
During fiscal 2016, the Company granted 323,080 performance-based units with a fair value at the date of grant of $0.9 million. All the performance-based units granted vest subject to attainment of performance criteria established by the compensation committee. The units granted may vest in a number of units up to 100% of the award, based on the attainment of certain Company common stock share price targets for the period from July 1, 2015 to June 30, 2017. At vesting, the award recipient may receive a number of common stock shares equal to the number of units vested multiplied by a share price factor. The share price factor modifies the final number of common shares awarded based on the Company’s stock price on the date of vesting and ranges from 0% at a $25 Company stock price, or below, to 100% at a $55 Company stock price. The grant date fair value of the performance-based units is determined using a Monte Carlo simulation model.
During fiscal 2015, the Company granted 312,575 performance-based units with a fair value at the date of grant of $1.6 million. All the other performance-based units granted in fiscal 2015 vest subject to attainment of performance criteria established by the compensation committee.
Of the units granted in fiscal 2015, 201,464 may vest in a number of units up to 100% of the award, based on the attainment of certain revenue targets for the period from April 1, 2014 to March 31, 2017. At vesting, the award recipient may receive a number of common stock shares equal to the number of units vested multiplied by a share price factor. The share price factor modifies the final number of common shares awarded based on the Company’s stock price on the date of vesting and ranges from 0% at a $40 Company stock price, or below, to 100% at a $70 Company stock price. The units also contain an accelerated exercise provision if the closing market price of the Company’s stock exceeds the $70 maximum share value for 20 consecutive trading days during the performance period. The grant date value of the performance-based units is determined using a Monte Carlo simulation model.
The remaining 111,111 units granted in fiscal 2015 may vest in a number of units up to 100% of the award, based on the attainment of certain revenue targets for the period from April 1, 2015 to March 31, 2018. At vesting, the award recipient may receive a number of common stock shares equal to the number of units vested multiplied by a share price factor. The share price factor modifies the final number of common shares awarded based on the Company’s stock price on the date of vesting and ranges from 0% at a $25 Company stock price, or below, to 100% at a $45 Company stock price. The units also contain an accelerated exercise provision if the closing market price of the Company’s stock exceeds the $45 maximum share value for 20 consecutive trading days during the performance period. The grant date value of the performance-based units is determined using a Monte Carlo simulation model.
Other performance unit activity during the year ended March 31, 2017 was:
Weighted average
Weighted-average
fair value per
remaining
Number
share at
contractual
of shares
grant date
term (in years)
Outstanding at March 31, 2016
635,655
$
4.07
1.30
Forfeited or cancelled
(38,462)
$
Outstanding at March 31, 2017
597,193
$
4.14
0.30
Of the other performance-based stock units outstanding at March 31, 2017, 201,464 will reach maturity of the relevant performance period at March 31, 2017. The units are expected to have an approximate 100% performance attainment level. However, application of the share price factor is expected to result in 0% shares vesting.
Of the other performance-based stock units outstanding at March 31, 2017, 284,618 will reach maturity of the relevant performance period at June 30, 2017. The units are expected to have an approximate 24% performance attainment level, resulting in issuance of approximately 68,308 shares of common stock.
The expense related to other performance units in fiscal 2017, 2016 and 2015 was $1.0 million, $0.9 and $0.3 million, respectively. Future expense for these performance units is expected to be approximately $0.3 million over the next fiscal year.
Consideration Holdback
As part of the Company’s acquisition of Arbor, $38.3 million of the acquisition consideration otherwise payable with respect to shares of restricted Arbor common stock held by certain key employees was subject to holdback by the Company pursuant to agreements with those employees (each, a “Holdback Agreement”). The consideration holdback will vest in 30 equal, monthly increments following the date of close, subject to the Arbor key employees’ continued employment through each monthly vesting date. At each vesting date, 1/30th of the $38.3 million holdback consideration will vest and be settled in shares of Company common stock. The number of shares will be based on the then current market price of the Company common stock.
Total expense in fiscal 2017 related to the Holdback Agreement was approximately $5.1 million.
Qualified Employee Stock Purchase Plan
In addition to the share-based plans, the Company maintains a qualified employee stock purchase plan (“ESPP”) that permits substantially all employees to purchase shares of common stock at a discount from the market price. At March 31, 2017, there were approximately 0.7 million shares available for issuance under the ESPP. During the combined fiscal years of 2017, 2016, and 2015, 201,678 shares were purchased under the plan. The total expense to the Company, representing the discount to the market price, for fiscal 2017, 2016 and 2015 was approximately $0.4 million, $0.2 million and $0.1 million, respectively.
Accumulated Other Comprehensive Income
The accumulated balances for each component of other comprehensive income was (dollars in thousands):
March 31,
March 31,
2017
2016
Foreign currency translation
$
7,999
$
8,705
Unrealized gain (loss) on interest rate swap
—
(115)
$
7,999
$
8,590</t>
  </si>
  <si>
    <t>INCOME TAXES:</t>
  </si>
  <si>
    <t>14.
Total income tax expense (benefit) was allocated as follows (dollars in thousands):
2017
2016
2015
Earnings (loss) from continuing operations
$
4,534
$
(11,632)
$
(14,805)
Earnings from discontinued operations
—
3,598
11,973
Stockholders’ equity:
Tax shortfall (excess tax benefits) from share-based compensation
(2,183)
293
(4,645)
$
2,351
$
(7,741)
$
(7,477)
Income tax expense (benefit) attributable to earnings (loss) from continuing operations consists of (dollars in thousands):
2017
2016
2015
Current:
U.S. Federal
$
9,778
$
(2,410)
$
(7,744)
Non-U.S.
472
535
164
State
3,102
1,907
(2,260)
13,352
32
(9,840)
Deferred:
U.S. Federal
(3,680)
(3,789)
(1,064)
Non-U.S.
405
(3,220)
326
State
(5,543)
(4,655)
(4,227)
(8,818)
(11,664)
(4,965)
Total
$
4,534
$
(11,632)
$
(14,805)
Earnings (loss) before income tax attributable to U.S. and non-U.S. continuing operations consists of (dollars in thousands):
2017
2016
2015
U.S.
$
7,936
$
(6,952)
$
(24,459)
Non-U.S.
706
(13,328)
(16,888)
Total
$
8,642
$
(20,280)
$
(41,347)
Earnings (loss) before income taxes, as shown above, are based on the location of the entity to which such earnings (loss) are attributable. However, since such earnings (loss) may be subject to taxation in more than one country, the income tax provision shown above as U.S. or non-U.S. may not correspond to the earnings (loss) shown above.
Below is a reconciliation of expected income tax benefit computed using the U.S. federal statutory income tax rate of 35% of earnings (loss) before income taxes to actual income tax expense (benefit) from continuing operations (dollars in thousands):
2017
2016
2015
Computed expected income tax (benefit)
$
3,025
$
(7,098)
$
(14,472)
Increase (reduction) in income taxes resulting from:
State income taxes, net of federal benefit
(1,586)
(1,796)
(441)
Research and other tax credits
(2,285)
(4,027)
(6,369)
Nondeductible expenses
1,156
661
590
Acxiom Impact disposition
(4,502)
—
—
Share-based compensation
3,308
1,857
2,276
Non-U.S. subsidiaries taxed at other than 35%
614
2,468
4,354
Adjustment to valuation allowances
2,896
(3,585)
(776)
Acquisitions costs
478
—
217
Foreign income inclusion
473
—
—
Other, net
957
(112)
(184)
$
4,534
$
(11,632)
$
(14,805)
In fiscal 2017, the Company incurred a tax loss on the Acxiom Impact disposition, resulting in a capital loss carryforward. Based on management’s assessment of realizability, a valuation allowance was established against the related deferred tax asset. The state income tax benefit resulting from the Acxiom Impact disposition, net of related valuation allowances, is reflected above in State income taxes, net of federal benefit.
Due to changes in management’s assessment of the realizability of deferred tax assets in certain foreign jurisdictions, the Company released $3.6 million in valuation allowances in fiscal 2016.
The tax effects of temporary differences that give rise to significant portions of the deferred tax assets and liabilities at March 31, 2017 and 2016 are presented below (dollars in thousands). In accordance with income tax accounting standards, as of March 31, 2017, the Company has not recognized deferred income taxes on approximately $15.3 million of undistributed earnings of foreign subsidiaries that are indefinitely reinvested outside the respective parent’s country. Calculation of the deferred income tax related to these earnings is not practicable.
2017
2016
Deferred tax assets:
Accrued expenses
$
9,517
$
11,525
Deferred revenue
534
1,612
Net operating loss and tax credit carryforwards
60,817
57,370
Share-based compensation
19,854
12,706
Capital loss carryforward
3,414
—
Other
2,691
5,242
Total deferred tax assets
96,827
88,455
Less valuation allowance
(47,074)
(46,602)
Net deferred tax assets
49,753
41,853
Deferred tax liabilities:
Intangible assets
$
(77,785)
$
(65,084)
Capitalized software costs
(11,582)
(14,143)
Property and equipment
(8,499)
(9,705)
Total deferred tax liabilities
(97,866)
(88,932)
Net deferred tax liabilities
$
(48,113)
$
(47,079)
At March 31, 2017, the Company has net operating loss carryforwards of approximately $16.8 million and $69.8 million for U.S. federal and state income tax purposes, respectively. These net operating loss carryforwards expire in various amounts and will completely expire if not used by 2037. The Company has a capital loss carryforward of $8.4 million, which will expire if not used by 2022. The Company has foreign net operating loss carryforwards of approximately $129.5 million. Of this amount, $129.2 million do not have expiration dates. The remainder expires in various amounts and will completely expire if not used by 2026. The Company has federal and state credit carryforwards of $0.7 million and $20.1 million, respectively, of which $0.7 million and $2.7 million, respectively, will be credited to additional paid-in capital if and when realized. Of the credit carryforwards, $5.9 million will not expire. The remainder expires in various amounts and will completely expire if not used by 203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proper character during the periods in which those temporary differences become deductible.
Based upon the Company’s history of profitability and taxable income and the reversal of taxable temporary differences in the U.S., management believes that apart from the U.S. federal capital loss carryforward and various carryforwards in certain states it is more likely than not the Company will realize the benefits of these deductible differences. The Company has established valuation allowances against $2.9 million of deferred tax assets related to the U.S. federal capital loss carryforward and $4.1 million of deferred tax assets related to loss and credit carryforwards in the states where activity does not support the deferred tax asset.
Based upon the Company’s history of losses in certain non-U.S. jurisdictions, the Company has not recorded a benefit for current foreign losses in these jurisdictions. In addition, Management believes it is not more likely than not the Company will realize the benefits of certain foreign loss carryforwards and has established valuation allowances in the amount of $40.1 million against deferred tax assets in such jurisdictions. No valuation allowance has been established against deferred tax assets in non-U.S. jurisdictions in which historical profits and forecasted continuing profits exist. The earnings of subsidiaries in such jurisdictions and the differences in income taxes computed using the U.S. statutory tax rate and the effective tax rate in such jurisdictions are not significant.
The following table sets forth changes in the total gross unrecognized tax benefits for the fiscal years ended March 31, 2017, 2016 and 2015 (dollars in thousands):
2017
2016
2015
Balance at beginning of period
$
10,906
$
9,711
$
2,457
Increases related to prior year tax positions
307
1,717
292
Decreases related to prior year tax positions
(466)
(1,227)
(83)
Increases related to current year tax positions
2,123
2,035
4,339
Increases resulting from acquisitions
—
—
2,887
Settlements with taxing authorities
—
(1,330)
—
Lapse of statute of limitations
—
—
(181)
Balance at end of period
$
12,870
$
10,906
$
9,711
The total amount of gross unrecognized tax benefits as of March 31, 2017 was $12.9 million, of which up to $10.4 million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0.5 million as of March 31, 2017. There was no material change in accrued interest and penalties during fiscal year 2017. The Company does not anticipate any reduction of unrecognized tax benefits within the next 12 months.
The Company files a consolidated U.S. federal income tax return and tax returns in various state and local jurisdictions. The Company’s subsidiaries also file tax returns in various foreign jurisdictions in which they operate. In the U.S., the statute of limitations for Internal Revenue Service examinations remains open for the Company’s federal income tax returns for fiscal years after 2013. The status of state and local and foreign tax examinations varies by jurisdiction. The Company does not anticipate any material adjustments to its financial statements resulting from tax examinations currently in progress.</t>
  </si>
  <si>
    <t>RETIREMENT PLANS:</t>
  </si>
  <si>
    <t>15.
The Company has a qualified 401(k) retirement savings plan which covers substantially all U.S. employees. The Company also offers a supplemental nonqualified deferred compensation plan (“SNQDC Plan”) for certain highly-compensated employees. The Company matches 50% of the first 6% of employee’s annual aggregate contributions. The Company may also contribute additional amounts to the plans at the discretion of the board of directors.
Company contributions for the above plans amounted to approximately $6.5 million, $6.1 million, and $5.3 million fiscal years 2017, 2016, and 2015, respectively. Included in both other current assets and other accrued liabilities are the assets and liabilities of the SNQDC Plan in the amount of $12.7 million and $12.5 million at March 31, 2017 and 2016, respectively.
The Company has one small defined benefit pension plan covering certain employees in Germany. Both the projected benefit obligation and accumulated benefit obligation were $0.4 million as of March 31, 2017 and 2016, respectively. There were no plan assets as of either March 31, 2017 or March 31, 2016, resulting in an excess of benefit obligations over plan assets of $0.4 million at March 31, 2017 and 2016, respectively.</t>
  </si>
  <si>
    <t>FOREIGN OPERATIONS:</t>
  </si>
  <si>
    <t>16.
The Company attributes revenue to each geographic region based on the location of the Company’s operations. The following table shows financial information by geographic area for the years 2017, 2016 and 2015 (dollars in thousands):
Revenue
2017
2016
2015
United States
$
807,387
$
770,043
$
709,133
Foreign
Europe
$
55,427
$
52,562
$
59,958
APAC
17,433
25,138
32,658
Other
—
2,345
3,162
All Foreign
$
72,860
$
80,045
$
95,778
$
880,247
$
850,088
$
804,911
Long-lived assets excluding financial instruments (dollars in thousands)
March 31,
2017
2016
United States
$
843,127
$
748,123
Foreign
Europe
$
9,096
$
11,899
APAC
13,796
13,817
All Foreign
$
22,892
$
25,716
$
866,019
$
773,839</t>
  </si>
  <si>
    <t>FAIR VALUE OF FINANCIAL INSTRUMENTS:</t>
  </si>
  <si>
    <t>17.
The following methods and assumptions were used to estimate the fair value of each class of financial instruments for which it is practicable to estimate that value.
Cash and cash equivalents, trade receivables, unbilled and notes receivable, short-term borrowings and trade payables - The carrying amount approximates fair value because of the short maturity of these instruments.
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March 31, 2017, the estimated fair value of long-term debt approximates its carrying value.
Derivative instruments included in other liabilities - The carrying value is adjusted to fair value through other comprehensive income (loss) at each balance sheet date. The fair value is determined from an interest-rate futures model.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financial assets and liabilities measured at fair value as of March 31, 2017 and 2016 (dollars in thousands):
As of March 31, 2017
Level 1
Level 2
Level 3
Total
Assets:
Other current assets
$
12,716
$
—
$
—
$
12,716
Total assets
$
12,716
$
—
$
—
$
12,716
As of March 31, 2016
Level 1
Level 2
Level 3
Total
Assets:
Other current assets
$
12,532
$
—
$
—
$
12,532
Total assets
$
12,532
$
—
$
—
$
12,532
Liabilities:
Other accrued expenses
$
—
$
115
$
—
$
115
Total liabilities
$
—
$
115
$
—
$
115</t>
  </si>
  <si>
    <t>SEGMENT INFORMATION:</t>
  </si>
  <si>
    <t>18.
The Company reports segment information consistent with the way management internally disaggregates its operations to assess performance and to allocate resources.
Revenue and cost of revenue are generally directly attributed to the segments. Certain revenue contracts are allocated among the segments based on the relative value of the underlying products and services. Cost of revenue, excluding non-cash stock compensation expense and purchased intangible asset amortization, is directly charged in most cases and allocated in certain cases based upon proportional usage.
Operating expenses, excluding non-cash stock compensation expense and purchased intangible asset amortization, are attributed to the segment groups as follows:
·
Research and development expenses are primarily directly recorded to each segment group based on identified products supported.
·
Sales and marketing expenses are primarily directly recorded to each segment group based on products supported and sold.
·
General and administrative expenses are generally not allocated to the segments unless directly attributable.
·
Gains, losses and other items, net are not allocated to the segment groups.
We do not track our assets by operating segments. Consequently, it is not practical to show assets by operating segment.
The following table presents information by business segment (dollars in thousands):
2017
2016
2015
Revenues:
Marketing Services
$
410,840
$
449,772
$
446,103
Audience Solutions
322,065
297,846
303,836
Connectivity
147,342
102,470
54,972
Total segment revenues
$
880,247
$
850,088
$
804,911
Gross profit (1) :
Marketing Services
$
140,647
$
152,258
$
156,395
Audience Solutions
198,185
167,715
158,386
Connectivity
88,251
61,199
13,322
Total segment gross profit
$
427,084
$
381,172
$
328,103
Income (loss) from operations (1) :
Marketing Services
$
80,622
$
74,371
$
81,247
Audience Solutions
123,238
109,598
115,078
Connectivity
5,333
(3,298)
(40,069)
Total segment income from operations
$
209,193
$
180,671
$
156,256
Depreciation and amortization:
Marketing Services
$
7,549
$
9,988
$
12,280
Audience Solutions
13,286
12,909
12,652
Connectivity
21,906
19,932
16,469
Total depreciation and amortization
$
42,741
$
42,829
$
41,401
(1)
Gross profit and Income (loss) from operations reflect only the direct and allocable controllable costs of each segment and do not include allocations of corporate expenses (primarily general and administrative expenses) and gains, losses, and other items, net. Additionally, Gross profit and Income (loss) from operations do not reflect non-cash stock compensation expense and purchased intangible asset amortization.
The following table reconciles total operating segment gross profit to gross profit and total operating segment income from operations to income (loss) from operations (dollars in thousands):
2017
2016
2015
Total segment gross profit
$
427,084
$
381,172
$
328,103
Less:
Purchased intangible asset amortization
18,644
15,466
11,454
Non-cash stock compensation
5,879
2,150
1,459
Accelerated amortization
—
1,850
4,316
Gross profit
$
402,561
$
361,706
$
310,874
Total segment income from operations
$
209,193
$
180,671
$
156,256
Less:
Corporate expenses (principally general and administrative)
117,342
127,844
126,570
Gains, losses and other items, net
8,373
12,132
22,600
Impairment of goodwill and other
—
6,829
—
Purchased intangible asset amortization
18,644
15,466
11,454
Non-cash stock compensation
49,145
31,463
28,316
Income (loss) from operations
$
15,689
$
(13,063)
$
(32,684)</t>
  </si>
  <si>
    <t>UNAUDITED SELECTED QUARTERLY FINANCIAL DATA:</t>
  </si>
  <si>
    <t>19.
The following tables contain selected unaudited statement of operations information for each quarter of 2017 and 2016.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Quarter ended
Quarter ended
Quarter ended
Quarter ended
June 30,
September 30,
December 31,
March 31,
(dollars in thousands except per-share amounts)
2016
2016
2016
2017
Revenue
$
214,801
$
217,267
$
223,312
$
224,867
Gross profit
91,982
97,162
106,844
106,573
Income (loss) from operations
8,162
7,120
9,115
(8,709)
Net earnings (loss)
3,976
7,140
1,073
(8,081)
Basic earnings (loss) per share:
Net earnings (loss)
0.05
0.09
0.01
(0.10)
Diluted earnings (loss) per share:
Net earnings (loss)
0.05
0.09
0.01
(0.10)
Quarter ended
Quarter ended
Quarter ended
Quarter ended
June 30,
September 30,
December 31,
March 31,
(dollars in thousands except per-share amounts)
2015
2015
2015
2016
Revenue
$
196,895
$
207,345
$
221,193
$
224,655
Gross profit
79,186
86,033
95,458
101,029
Loss from operations
(2,869)
(2,056)
(374)
(7,764)
Earnings (loss) from discontinued operations, net of tax
4,143
12,068
(971)
111
Net earnings (loss)
(1,039)
10,723
(1,410)
(1,571)
Basic earnings (loss) per share:
Continuing operations
(0.07)
(0.02)
(0.01)
(0.02)
Discontinued operations
0.05
0.15
(0.01)
Net earnings (loss)
(0.01)
0.14
(0.02)
(0.02)
Diluted earnings (loss) per share:
Continuing operations
(0.07)
(0.02)
(0.01)
(0.02)
Discontinued operations
0.05
0.15
(0.01)
Net earnings (loss)
(0.01)
0.14
(0.02)
(0.02)
Some earnings (loss) per share amounts may not add due to rounding</t>
  </si>
  <si>
    <t>ORGANIZATION AND SUMMARY OF SIGNIFICANT ACCOUNTING POLICIES: (Policies)</t>
  </si>
  <si>
    <t>Basis of Presentation and Principles of Consolidation</t>
  </si>
  <si>
    <t>Basis of Presentation and Principles of Consolidation -
The consolidated financial statements include the accounts of the Company and its subsidiaries. All significant intercompany balances and transactions have been eliminated in consolidation. We have prepared the accompanying consolidated financial statements in accordance with accounting principles generally accepted in the United States of America (“GAAP”) as set forth in the Financial Accounting Standards Board’s (“FASB”) Accounting Standards Codification (“ASC”) and we consider the various staff accounting bulletins and other applicable guidance issued by the United States Securities and Exchange Commission.</t>
  </si>
  <si>
    <t>Use of Estimates</t>
  </si>
  <si>
    <t>Use of Estimates -
Management of the Company has made a number of estimates and assumptions relating to the reporting of assets and liabilities and the disclosure of contingent assets and liabilities to prepare these consolidated financial statements in conformity with GAAP. Estimates are used in determining, among other items, the fair value of acquired assets and assumed liabilities, estimated selling price in certain revenue arrangements, projected cash flows associated with recoverability of assets, restructuring and impairment accruals, litigation and facilities lease loss accruals, amortization of software development costs, and the recognition and measurement of current and deferred income taxes, including the measurement of uncertain tax positions. Actual results could differ from those estimates.</t>
  </si>
  <si>
    <t>Discontinued Operations</t>
  </si>
  <si>
    <t>Discontinued Operations -
Discontinued operations comprise those activities that have been disposed of during the period or which have been classified as held for sale at the end of the period, and represent a separate major line of business or geographical area that can be clearly distinguished for operational and financial reporting purposes. In fiscal 2016, the Company sold its IT Infrastructure Management business (“ITO”) and began reporting the results of operations, cash flows and the balance sheet amounts pertaining to ITO as a component of discontinued operations in the consolidated financial statements. In fiscal 2015, Acxiom identified its U.K. call center operation, 2Touch, as a component of the Company that is reported as discontinued operations because of its disposal. Refer to Note 4, Discontinued Operations, for more information.
Unless otherwise indicated, information in the notes to the consolidated financial statements relates to continuing operations.</t>
  </si>
  <si>
    <t>Cash and Cash Equivalents</t>
  </si>
  <si>
    <t>Cash and Cash Equivalents -
The Company considers all highly-liquid investments with original maturities of three months or less to be cash equivalents.</t>
  </si>
  <si>
    <t>Accounts Receivable</t>
  </si>
  <si>
    <t>Accounts Receivable -
Accounts receivable includes amounts billed to customers as well as unbilled amounts recognized in accordance with the Company’s revenue recognition policies, as stated below. Unbilled amounts included in accounts receivable, which generally arise from the delivery of data and performance of services to customers in advance of billings, were $14.1 million at March 31, 2017 and $14.3 million March 31, 2016.
Accounts receivable are presented net of allowance for doubtful accounts. The Company evaluates its allowance for doubtful accounts based on a combination of factors at each reporting date. Each account or group of accounts is evaluated based on specific information known to management regarding each customer’s ability or inability to pay, as well as historical experience for each customer or group of customers, the length of time the receivable has been outstanding, and current economic conditions in the customer’s industry. Accounts receivable that are determined to be uncollectible are charged against the allowance for doubtful accounts.</t>
  </si>
  <si>
    <t>Property and Equipment</t>
  </si>
  <si>
    <t>Property and Equipment -
Property and equipment are stated at cost. Depreciation and amortization are calculated on the straight-line method over the estimated useful lives of the assets as follows: buildings and improvements, up to 30 years; data processing equipment, 2 - 5 years, and office furniture and other equipment, 3 - 7 years.
Property held under capitalized lease arrangements is included in property and equipment, and the associated liabilities are included in long-term debt. Amortization of property under capitalized leases is included in depreciation and amortization expense. Property and equipment taken out of service and held for sale is recorded at the lower of depreciated cost or net realizable value and depreciation is ceased.</t>
  </si>
  <si>
    <t>Leases</t>
  </si>
  <si>
    <t>Leases -
Rent expense on operating leases is recorded on a straight-line basis over the term of the lease agreement.</t>
  </si>
  <si>
    <t>Software, Purchased Software Licenses, and Research and Development Costs</t>
  </si>
  <si>
    <t>Software, Purchased Software Licenses, and Research and Development Costs –
Costs of internally developed software are capitalized in accordance with ASC 350-40, Internal Use Software .
The standard generally requires that research and development costs incurred prior to the beginning of the application development stage of software products are charged to operations as such costs are incurred. Once the application development stage has begun, costs are capitalized until the software is available for general release. Costs of internally developed software are amortized on a straight-line basis over the remaining estimated economic life of the software product, generally two to five years (see Note 8 – Software Costs).
Costs of purchased software licenses are amortized on a straight-line basis over the estimated economic life of the license, generally not to exceed five years (see Note 8 – Software Costs).
Capitalized software, including both purchased and internally developed, is reviewed when facts and circumstances indicate the carrying amount may not be recoverable and, if necessary, the Company reduces the carrying value of each product to its fair value.</t>
  </si>
  <si>
    <t>Business Combinations</t>
  </si>
  <si>
    <t>Business Combinations –
We apply the provisions of ASC 805, Business Combinations , in accounting for its acquisitions. It requires us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and liabilities assumed, whichever comes first, any subsequent adjustments are recorded to our consolidated statement of operations.
Accounting for business combinations requires our management to make significant estimates and assumptions, especially at the acquisition date, including our estimates for intangible assets.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Connectivity sales;
·
expected costs to develop the in-process research and development into commercially viable products and estimated cash flows from the products when completed;
·
the acquired company’s brand and competitive position, as well as assumptions about the period of time the acquired brand will continue to be used in the combined company’s product portfolio; and
·
discount rates.
Unanticipated events and circumstances may occur that may affect the accuracy or validity of such assumptions, estimates or actual results.
In addition, uncertain tax positions and tax related valuation allowances in connection with a business combination are initially estimated as of the acquisition date. We reevaluate these items quarterly based upon facts and circumstances that existed as of the acquisition date with any judgments to our preliminary estimates being recorded to goodwill if identified within the measurement period. Subsequent to the measurement period or our final determination of the uncertain tax positions and tax related valuation allowances, whichever comes first, changes to these tax estimates will affect our provision for income taxes in our consolidated statement of operations and could have a material impact on our results of operations and financial position.</t>
  </si>
  <si>
    <t>Goodwill -
Goodwill is measured and tested for impairment on an annual basis in the first quarter of the Company’s fiscal year in accordance with ASC 350, Intangibles—Goodwill and Other ,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According to ASC 350, we can opt to perform a qualitative assessment to test a reporting unit’s goodwill for impairment or we can directly perform the two-step impairment test. Based on our qualitative assessment, if we determine that the fair value of a reporting unit is more likely than not (i.e., a likelihood of more than 50 percent) to be less than its carrying amount, the two-step impairment test prescribed by ASC 350 will be performed.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first quarter of fiscal 2017 indicated no impairment of its goodwill balances.
During the fourth quarter of fiscal 2016, a triggering event occurred which required the Company to test the recoverability of goodwill associated with its APAC Marketing Services and Audience Solutions reporting units. The triggering event was the Company’s decision to focus efforts in Australia exclusively on the Connectivity business; as a result, the Company plans to wind-down the Marketing Services and Audience Solutions operations in Australia. In addition to testing the recoverability of goodwill, the Company also tested certain other long-lived assets in these units for impairment. The results of the two-step test indicated complete impairment of the APAC Audience Solutions goodwill as well as impairment for certain other long-lived assets. The amount of impairment was $6.1 million, of which $5.4 million was goodwill and $0.7 million related to other long-lived assets, primarily property and equipment. The impairment test also indicated a reduced fair value for the APAC Marketing Services component, but the fair value was still in excess of the carrying value resulting in no impairment.
During the third quarter of fiscal 2016, management determined that results for the APAC component were lower than had been projected in the previous goodwill test in part due to an economic slowdown in Asia. Management further determined that the failure of the APAC component to meet expectations, combined with the expectation that future projections would also be lowered, constituted a triggering event, requiring an interim goodwill impairment test. The impairment test indicated a reduced fair value, but the fair value was still in excess of the carrying value resulting in no impairment.
During the second quarter of fiscal 2016, a triggering event occurred which required the Company to test the recoverability of goodwill associated with its Brazil Marketing Services and Audience Solutions reporting unit. The triggering event was the announced closure of the Company’s Brazil operation. In addition to testing the recoverability of goodwill, the Company also tested certain other long-lived assets in this unit for impairment. The results of the impairment testing indicated complete impairment of the goodwill as well as impairment for certain other long-lived assets. The amount of impairment was $0.7 million, of which $0.5 million was goodwill and $0.2 million related to other long-lived assets, primarily property and equipment.
To estimate the fair value for each of the components, management uses an income approach based on a discounted cash flow model together with valuations based on an analysis of public company market multiples and a similar transactions analysi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
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
As a final test of the annual valuation results, the total of the values of the components is reconciled to the actual market value of Acxiom common stock as of the valuation date. Management believes this control premium is reasonable compared to historical control premiums observed in actual transactions.
Management believes that the estimated valuations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8.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impairment charg es.</t>
  </si>
  <si>
    <t>Impairment of Long-lived Assets</t>
  </si>
  <si>
    <t>Impairment of Long-lived Assets -
Long-lived assets and certain identifiable intangible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group to the undiscounted cash flows expected to result from the use and eventual disposition of the asset group. If such assets are impaired, the impairment to be recognized is measured by the amount by which the carrying amount of the assets exceeds the fair value of the assets.
During fiscal 2016, in conjunction with the goodwill impairment tests noted above, the Company also tested certain other long-lived assets in the affected units for impairment. The Company recorded impairment charges of $0.9 million related to other long-lived assets, primarily property and equipment.</t>
  </si>
  <si>
    <t>Data Acquisition Costs</t>
  </si>
  <si>
    <t>Data Acquisition Costs -
The Company defers certain costs related to the acquisition or licensing of data for the Company’s proprietary databases which are used in providing data products and services. These costs are amortized over the useful life of the data, which is from two to seven years. To estimate the useful life of any acquired data, the Company considers several factors including 1) the type of data acquired, 2) whether the data becomes stale over time, 3) to what extent the data will be replaced by updated data over time, 4) whether the stale data continues to have value as historical data, 5) whether a license places restrictions on the use of the data, and 6) the term of the license.</t>
  </si>
  <si>
    <t>Deferred Revenue</t>
  </si>
  <si>
    <t>Deferred Revenue -
Deferred revenue consists of amounts billed in excess of revenue recognized. Deferred revenues are subsequently recorded as revenue when earned in accordance with the Company’s revenue recognition policies.</t>
  </si>
  <si>
    <t>Revenue Recognition</t>
  </si>
  <si>
    <t>Revenue Recognition -
The Company’s policy follows the guidance from ASC 605, Revenue Recognition .
The Company provides marketing database services under long-term arrangements. These arrangements may require the Company to perform setup activities such as the design and build of a database, and may include other products and services purchased at the same time, or within proximity of one another (referred to as multiple element arrangements). Each element within a multiple 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ed to the delivered products. Where the aforementioned criteria for a separate unit of accounting are not met, the deliverable is combined with the undelivered element(s) and treated as a single unit of accounting for purposes of allocation of the arrangement consideration and revenue recognition.
For our multiple-element arrangements, we allocate revenue to each element based on a selling price hierarchy at the arrangement’s inception. The relative selling price for each unit of accounting in a multiple-element arrangement is established using vendor-specific objective evidence (VSOE), if available, third-party evidence (TPE), if available, or management’s best estimate of stand-alone selling price (BESP). In most cases, the Company has neither VSOE nor TPE and therefore uses BESP. The total arrangement consideration is allocated to each separate unit of accounting for each of th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any specified performance conditions.
The objective of BESP is to determine the price at which the Company would transact a sale if the product or service were sold on a stand-alone basis. Management’s BESP is determined by considering multiple factors including actual contractual selling prices when the item is sold on a stand-alone basis, as well as market conditions, competition, internal costs, profit objectives and pricing practices. As pricing and marketing strategies evolve, we may modify our pricing practices in the future, which could result in changes to BESP, or to the development of VSOE or TPE for individual products or services. As a result, future revenue recognition for multiple-element arrangements could differ from recognition in the current period. Our relative selling prices are analyzed on an annual basis or more frequently if we experience significant changes in selling prices.
Revenues are recognized when: (1) persuasive evidence of an arrangement exists; (2) we deliver the products and services; (3) the sale price is fixed or determinable; and (4) collection is reasonably assured. Revenues that are not recognized at the time of sale because the foregoing conditions are not met are recognized when those conditions are subsequently met. Where applicable, we reduce revenue for certain incentive programs where we can sufficiently estimate the effects of these items. In some cases, the arrangements also contain provisions requiring customer acceptance of the setup activities prior to commencement of the ongoing services arrangement. Up-front fees billed during the setup phase for these arrangements are deferred and setup costs that are direct and incremental to the contract are capitalized. Revenue recognition does not begin until after customer acceptance in cases where contracts contain acceptance provisions. Once the setup phase is complete and customer acceptance occurs, the Company recognizes revenue and the related costs for each element as delivered. In situations where the arrangement does not require customer acceptance before the Company begins providing services, revenue is recognized for each element as delivered and no costs are deferred.
The Company evaluates its marketing database arrangements to determine whether the arrangement contains a lease. If the arrangement is determined to contain a lease, applicable accounting standards require the Company to account for the lease component separately from the remaining components of the arrangement. In cases where marketing database arrangements are determined to include a lease, the lease is evaluated to determine whether it is a capital lease or operating lease and accounted for accordingly. These lease revenues are not significant to the Company’s consolidated financial statements.
Sales of third-party software, hardware and certain other equipment are recognized when delivered. If such sales are part of a multiple-element arrangement, they are recognized as a separate element unless collection of the sales price is dependent upon delivery of other products or services. Additionally, the Company evaluates revenue from the sale of data, software, hardware and equipment in accordance with accounting standards to determine whether such revenue should be recognized on a gross or a net basis. All the factors in the accounting standards are considered with the primary factor being whether the Company is the primary obligor in the arrangement. “Out-of-pocket” expenses incurred by, and reimbursed to, the Company in connection with customer contracts are recorded as gross revenue.
The Company also performs services on a project basis outside of, or in addition to, the scope of long-term arrangements. The Company recognizes revenue from these services as the services are performed.
All taxes assessed on revenue-producing transactions described above are presented on a net basis, or excluded from revenues.
Revenues from the licensing of data are recognized upon delivery of the data to the customer. Revenue from the licensing of data to the customer in circumstances where the license agreement contains a volume cap is recognized in proportion to the total records to be delivered under the arrangement. Revenue from the sale of data on a per-record basis is recognized as the records are delivered.
Revenues from Connectivity services are primarily recorded as monthly recurring subscription fees, and to a lesser extent from data providers and certain digital publishers in the form of revenue-sharing agreements.</t>
  </si>
  <si>
    <t>Concentration of Credit Risk</t>
  </si>
  <si>
    <t>Concentration of Credit Risk -
Financial instruments that potentially subject the Company to concentrations of credit risk consist primarily of trade accounts, unbilled and notes receivable. The Company’s receivables are from a large number of customers. Accordingly, the Company’s credit risk is affected by general economic conditions. The Company maintains deposits in federally insured financial institutions more than federally insured limits. Management, however, believes the Company is not exposed to significant credit risk due to the financial position of the depository institutions in which those deposits are held.</t>
  </si>
  <si>
    <t>Income Taxes</t>
  </si>
  <si>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ompany believes that the deferred tax assets recorded on the consolidated balance sheets will be ultimately recovered. However, should a change occur in the Company’s ability to recover its deferred tax assets, its tax provision would increase in the period in which the Company determined that the recovery was not likely.
The calculation of tax liabilities involves dealing with uncertainties in the application of complex tax laws and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t>
  </si>
  <si>
    <t>Foreign Currency Translation</t>
  </si>
  <si>
    <t>Foreign Currency Translation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weighted-average exchange rate for the period. Gains or losses resulting from translating foreign currency financial statements are included in accumulated other comprehensive income (loss) in the consolidated statements of stockholders’ equity and comprehensive income (loss).</t>
  </si>
  <si>
    <t>Advertising Expense</t>
  </si>
  <si>
    <t>Advertising Expense -
The Company expenses advertising costs as incurred. Advertising expense was approximately $9.3 million, $5.9 million and $5.0 million for the fiscal years ended March 31, 2017, 2016 and 2015, respectively. Advertising expense is included in operating expenses on the accompanying consolidated statements of operations.</t>
  </si>
  <si>
    <t>Guarantees</t>
  </si>
  <si>
    <t>Guarantees -
The Company accounts for the guarantees of indebtedness of others under applicable accounting standards which require a guarantor to recognize, at the inception of the guarantee, a liability for the fair value of the obligation undertaken in issuing the guarantee. A guarantor is also required to make additional disclosures in its financial statements about obligations under certain guarantees issued. The Company’s liability for the fair value of guarantees is not material (see Note 12 – Commitments and Contingencies).</t>
  </si>
  <si>
    <t>Loss Contingencies and Legal Expenses</t>
  </si>
  <si>
    <t>Loss Contingencies and Legal Expenses -
The Company records a liability for loss contingencies when the liability is probable and reasonably estimable. Legal fees associated with loss contingencies are recorded when the legal fees are incurred.</t>
  </si>
  <si>
    <t>Earnings (Loss) per Share</t>
  </si>
  <si>
    <t>Earnings (Loss) per Share -
A reconciliation of the numerator and denominator of basic and diluted earnings (loss) per share is shown below (in thousands, except per share amounts):
2017
2016
2015
Net earnings (loss) from continuing operations
$
4,108
$
(8,648)
$
(26,542)
Net earnings from discontinued operations, net of tax
—
15,351
15,511
Net earnings (loss)
$
4,108
$
6,703
$
(11,031)
Basic earnings (loss) per share:
Basic weighted-average shares outstanding
77,609
77,616
77,106
Basic earnings (loss) per share:
Continuing operations
$
0.05
$
(0.11)
$
(0.34)
Discontinued operations
—
0.20
0.20
Net earnings (loss)
$
0.05
$
0.09
$
(0.14)
Diluted earnings (loss) per share:
Basic weighted-average shares outstanding
77,609
77,616
77,106
Dilutive effect of common stock options, warrants, and restricted stock as computed under the treasury stock method
2,239
—
—
Diluted weighted-average shares outstanding
79,848
77,616
77,106
Diluted earnings (loss) per share:
Continuing operations
$
0.05
$
(0.11)
$
(0.34)
Discontinued operations
—
0.20
0.20
Net earnings (loss)
$
0.05
$
0.09
$
(0.14)
Due to the net loss from continuing operations in fiscal 2016 and 2015, the dilutive effect of options, warrants and restricted stock units covering 1.5 million and 1.4 million shares, respectively, of common stock was excluded from the earnings per share calculation since the impact on the calculation was anti-dilutive. Additional 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
2017
2016
2015
Number of shares outstanding under options, warrants and restricted stock units
90
1,654
1,829
Range of exercise prices for options
$
27.77
-
$
32.85
$
17.49
-
$
62.06
$
19.18
-
$
62.06</t>
  </si>
  <si>
    <t>Share-based Compensation</t>
  </si>
  <si>
    <t>Share-based Compensation -
The Company records share-based compensation expense according to the provisions of ASC Topic 718, “ Compensation – Stock Compensation .” ASC Topic 718 requires all share-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hare-based payments and the amortization method for compensation cost.
The Company has stock option plans and equity compensation plans (collectively referred to as the “share-based plans”) administered by the compensation committee (“compensation committee”) of the board of directors under which options and restricted stock units were outstanding as of March 31, 2017.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hare-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the fair market value of the common stock at the time of grant with a maximum duration of ten years.
Restricted stock units may be issued under the equity compensation plan and represent the right to receive shares in the future by way of an award agreement which includes vesting provisions. Award agreements can further provide for forfeitures triggered by certain prohibited activities, such as breach of confidentiality. All restricted stock units will be expensed over the vesting period as adjusted for estimated forfeitures. The vesting of some restricted stock units is subject to the Company’s achievement of certain performance criteria, as well as the individual remaining employed by the Company for a period of years.
The Company also has outstanding performance-based stock appreciation rights and performance-based stock units. These are expensed over the vesting period of the award.
The Company receives income tax deductions because of the exercise of nonqualified stock options and the vesting of other stock-based awards. The tax benefit of share-based compensation expense in excess of the book compensation expense is reflected as a financing cash inflow and operating cash outflow included in changes in operating assets and liabilities. The Company has elected the short-cut method in accounting for the tax benefits of share-based payment awards.</t>
  </si>
  <si>
    <t>Derivatives and Hedging</t>
  </si>
  <si>
    <t>Derivatives and Hedging -
Derivative financial instruments are valued in the market using regression analysis. Significant inputs to the derivative valuation for interest rate swaps are observable in active markets and are classified as Level 2 in the fair value hierarchy.
In fiscal 2014, the Company entered into an interest rate swap as a cash flow hedge against LIBOR interest rate movements on the term loan. All changes in fair value of the derivative were deferred and recorded in other comprehensive income (loss) until the related forecasted transaction was recognized in the consolidated statement of operations. The interest rate swap matured in fiscal 2017</t>
  </si>
  <si>
    <t>Restructuring</t>
  </si>
  <si>
    <t>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ost-employment termination benefits. Under applicable accounting standards for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judgment and management estimation to determine the expected time frame for securing a subtenant, the amount of sublease income to be received and the appropriate discount rate to calculate the present value of the future cash flows. Should actual lease exit costs differ from estimates, the Company may be required to adjust the restructuring charge which will impact net earnings (loss) in the period any adjustment is recorded.</t>
  </si>
  <si>
    <t>Adoption of New Accounting Standards and Recent Accounting Pronouncements Not Yet Adopted</t>
  </si>
  <si>
    <t>Adoption of New Accounting Standards –
In August 2016, the Financial Accounting Standards Board (“FASB”) issued Accounting Standards Update (“ASU”) 2016-15, Statement of Cash Flows: Clarification of Certain Cash Receipts and Cash Payments. The new standard eliminates the diversity in practice related to the classification of certain cash receipts and payments in the statement of cash flows by adding or clarifying guidance on eight specific cash flow issues, including payments for debt prepayments or extinguishments. The early adoption of this standard did not result in any changes to our existing accounting policies, presentation of items in our consolidated statements of cash flows, or any changes resulting from the retrospective application to all periods reported.
Recent Accounting Pronouncements Not Yet Adopted –
In January 2017, the FASB issued ASU 2017-04, Intangibles-Goodwill and Other (Topic 350): Simplifying the Test for Goodwill Impairment,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periods beginning after December 15, 2019 (fiscal 2021 for the Company), including interim periods within those fiscal years; earlier adoption is permitted for goodwill impairment tests performed on testing dates after January 1, 2017. The Company does not expect the adoption of this guidance to have a material impact on its consolidated financial statements and related disclosures.
In January 2017, the FASB issued ASU 2017-01, Business Combinations (Topic 805): Clarifying the Definition of a Business, which provides guidance for evaluating whether certain transactions are to be accounted for as an acquisition (or disposal) of either a business or an asset. ASU 2017-01 is effective for annual periods beginning after December 15, 2017 (fiscal 2019 for the Company), including interim periods within those fiscal years, and earlier adoption is permitted for transactions occurring after the issuance of ASU 2017-01 and not reported in the financial statements. The Company does not expect the adoption of this guidance to have a material impact on its consolidated financial statements and related disclosures.
In November 2016, the FASB issued ASU 2016-18, Statement of Cash Flows (Topic 230): Restricted Cash. This standard is intended to reduce diversity in the presentation of restricted cash and restricted cash equivalents in the statement of cash flows. The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fiscal 2019 for the Company), including interim periods within those fiscal years; earlier adoption is permitted. The Company does not expect the adoption of this guidance to have a material impact on its consolidated financial statements and related disclosures.
In March 2016, the FASB issued ASU No. 2016-09, Compensation - Stock Compensation (Topic 718): Improvements to Employee Share-Based Payment Accounting which modifies certain aspects of the accounting for share-based payment transactions, including income taxes, classification of awards, and classification in the statement of cash flows. Currently, excess tax benefits or deficiencies from the Company’s equity awards are recorded as additional paid-in capital in its Consolidated Balance Sheets. Upon adoption, the Company will record, on a prospective basis, any excess tax benefits or deficiencies from its equity awards in its consolidated Statements of Operations in the reporting periods in which settlement occurs. As a result, after adoption the Company’s income tax expense and associated effective tax rate will be impacted by fluctuations in stock prices between the grant dates and settlement dates of equity awards. ASU 2016-09 is effective for annual periods beginning after December 15, 2016 (fiscal 2018 for the Company). The Company is continuing to evaluate the impact of the adoption of this guidance on its consolidated financial condition, results of operations and cash flows.
In February 2016, the FASB issued ASU No. 2016-02, Leases (Topic 842) as a comprehensive new leases standard that amends various aspects of existing guidance for leases and requires additional disclosures about leasing arrangements. It will require lessees to recognize lease assets and lease liabilities for those leases classified as operating leases under previous guidance, ASC 840, Leases. ASU 2016-02 creates a new Topic, ASC 842, Leases.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ASU 2016-02 is effective for annual periods beginning after December 15, 2018 (fiscal 2020 for the Company),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ontinuing to evaluate the impact of the adoption of this guidance on its consolidated financial condition, results of operations and cash flows.
In May 2014, the FASB issued update ASU 2014-09, Revenue from Contracts with Customers (Topic 606) and issued subsequent amendments to the initial guidance in August 2015, March 2016, April 2016, May 2016 and December 2016 within ASU 2015-14, ASU 2016-08, ASU 2016-10, ASU 2016-12 and ASU 2016-20, respectively. Topic 606 supersedes nearly all existing revenue recognition guidance under GAAP. The core principle of the new guidance is to recognize revenues when promised goods or services are transferred to customers in an amount that reflects the consideration that is expected to be received for those goods or services. The guidance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he effective date for the Company is the first quarter of fiscal 2018 or the first quarter of fiscal 2019 using either of two methods: (i) retrospective application to each prior reporting period presented with the option to elect certain practical expedients; or (ii) retrospective application with the cumulative effect recognized at the date of initial application and providing certain additional disclosures. The Company has completed its preliminary assessment of the new standard and is continuing assessment as we complete implementation design activities. Preliminarily, we plan to adopt Topic 606 in the first quarter of fiscal 2019 pursuant to the aforementioned adoption method (ii) and we do not believe there will be a material impact to our revenues upon adoption. We are continuing to evaluate the impact to our revenues related to our pending adoption of Topic 606 and our preliminary assessments are subject to change. We are also continuing to evaluate the provisions of Topic 606 related to costs of obtaining customer contracts.
The Company does not anticipate that the adoption of any other recent accounting pronouncements will have a material impact on the Company's consolidated financial position, results of operations or cash flows.</t>
  </si>
  <si>
    <t>SUMMARY OF SIGNIFICANT ACCOUNTING POLICIES - Reclass, Reconciliation: (Tables)</t>
  </si>
  <si>
    <t>Reconciliation of numerator and denominator of basic and diluted earnings (loss) per share</t>
  </si>
  <si>
    <t>A reconciliation of the numerator and denominator of basic and diluted earnings (loss) per share is shown below (in thousands, except per share amounts):
2017
2016
2015
Net earnings (loss) from continuing operations
$
4,108
$
(8,648)
$
(26,542)
Net earnings from discontinued operations, net of tax
—
15,351
15,511
Net earnings (loss)
$
4,108
$
6,703
$
(11,031)
Basic earnings (loss) per share:
Basic weighted-average shares outstanding
77,609
77,616
77,106
Basic earnings (loss) per share:
Continuing operations
$
0.05
$
(0.11)
$
(0.34)
Discontinued operations
—
0.20
0.20
Net earnings (loss)
$
0.05
$
0.09
$
(0.14)
Diluted earnings (loss) per share:
Basic weighted-average shares outstanding
77,609
77,616
77,106
Dilutive effect of common stock options, warrants, and restricted stock as computed under the treasury stock method
2,239
—
—
Diluted weighted-average shares outstanding
79,848
77,616
77,106
Diluted earnings (loss) per share:
Continuing operations
$
0.05
$
(0.11)
$
(0.34)
Discontinued operations
—
0.20
0.20
Net earnings (loss)
$
0.05
$
0.09
$
(0.14)</t>
  </si>
  <si>
    <t>Schedule of anti-dilutive options, warrants and restricted stock units excluded from computation of earnings (loss) per share</t>
  </si>
  <si>
    <t>Additional 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
2017
2016
2015
Number of shares outstanding under options, warrants and restricted stock units
90
1,654
1,829
Range of exercise prices for options
$
27.77
-
$
32.85
$
17.49
-
$
62.06
$
19.18
-
$
62.06</t>
  </si>
  <si>
    <t>RESTRUCTURING, IMPAIRMENT AND OTHER CHARGES: (Tables)</t>
  </si>
  <si>
    <t>Summary of restructuring activity</t>
  </si>
  <si>
    <t>The following table summarizes the restructuring activity included in gains, losses and other items, net in the consolidated statements of operations for the fiscal years ended March 31, 2017, 2016 and 2015 (dollars in thousands):
Associate-related
Lease
reserves
accruals
Total
March 31, 2014
$
6,542
$
1,513
$
8,055
Restructuring charges and adjustments
13,284
6,500
19,784
Payments
(12,615)
(2,785)
(15,400)
March 31, 2015
$
7,211
$
5,228
$
12,439
Restructuring charges and adjustments
8,630
3,002
11,632
Payments
(12,986)
(4,706)
(17,692)
March 31, 2016
$
2,855
$
3,524
$
6,379
Restructuring charges and adjustments
3,755
2,985
6,740
Payments
(4,210)
(2,201)
(6,411)
March 31, 2017
$
2,400
$
4,308
$
6,708</t>
  </si>
  <si>
    <t>Schedule of gains, losses and other items</t>
  </si>
  <si>
    <t>Gains, losses and other items for each of the years presented are as follows (dollars in thousands):
2017
2016
2015
Restructuring plan charges and adjustments
$
6,740
$
11,632
$
19,784
Other restructuring charges
2,125
381
1,976
Write-off of accumulated foreign currency translation in Brazil
1,315
—
—
Gain on disposition of assets
(2,986)
—
—
Acquisition-related costs
1,365
—
820
Other
(186)
119
20
$
8,373
$
12,132
$
22,600</t>
  </si>
  <si>
    <t>ACQUISITIONS: (Tables)</t>
  </si>
  <si>
    <t>Schedule of estimated fair values of assets acquired and liabilities assumed</t>
  </si>
  <si>
    <t>The following table summarizes the fair values of assets acquired and liabilities assumed as of the date of the acquisitions (dollars in thousands):
Assets acquired:
Cash
$
9,495
Trade accounts receivable
3,352
Goodwill
105,670
Intangible assets (Other assets)
40,800
Other current and noncurrent assets
278
Total assets acquired
159,595
Deferred income taxes
(8,093)
Accounts payable and accrued expenses
(4,623)
Net assets acquired
146,879
Less:
Cash acquired
(9,495)
Net cash paid
$
137,384</t>
  </si>
  <si>
    <t>Schedule of components of intangible assets acquired and their estimated useful lives</t>
  </si>
  <si>
    <t>The following table presents the components of intangible assets acquired and their estimated useful lives as of the acquisition date (dollars in thousands):
Useful life
Fair value
(in years)
Publisher relationships
$
Developed technology
2 to 4
Customer relationships
Trade name
Total intangible assets
$</t>
  </si>
  <si>
    <t>Arbor and Circulate</t>
  </si>
  <si>
    <t>Schedule of unaudited pro forma financial information</t>
  </si>
  <si>
    <t>The unaudited pro forma financial information was as follows (dollars in thousands, except per share data):
2017
2016
Revenues
$
887,495
$
853,249
Net loss from continuing operations
$
(17,025)
$
(38,903)
Basic and diluted loss per share from continuing operations
$
(0.22)
$
(0.30)</t>
  </si>
  <si>
    <t>LiveRamp, Inc.</t>
  </si>
  <si>
    <t>The following table summarizes the estimated fair values of assets acquired and liabilities assumed as of the date of the acquisition (dollars in thousands):
July 1, 2014
Assets acquired:
Cash
$
Trade accounts receivable
Deferred income tax assets
Goodwill
Developed technology (Software)
Other intangible assets (Other assets, net)
Other current and noncurrent assets
Deferred income tax liabilities
(18,945)
Accounts payable, accrued expenses and deferred revenue
(4,954)
Net assets acquired
Less:
Cash acquired
Net purchase price allocated
$
Less:
Fair value of stock options issued included in purchase price
Net cash paid
$</t>
  </si>
  <si>
    <t>Schedule of acquisition date fair value of consideration transferred</t>
  </si>
  <si>
    <t>The acquisition date fair value of the consideration transferred for LiveRamp was approximately $272.7 million which consisted of the following (dollars in thousands):
July 1, 2014
Cash, net of $12.0 million cash acquired
$
234,672
Restricted cash held in escrow
31,000
Fair value of stock options issued included in purchase price
6,978
Total fair value of consideration transferred
$
272,650</t>
  </si>
  <si>
    <t>Schedule of intangible assets acquired</t>
  </si>
  <si>
    <t>The following table presents the components of intangible assets acquired and their estimated useful lives as of the acquisition date (dollars in thousands):
Useful life
Fair value
(in years)
Developed technology
$
Customer relationships
Trade name
Total intangible assets subject to amortization
$</t>
  </si>
  <si>
    <t>Allant Television Division</t>
  </si>
  <si>
    <t>The following table presents the purchase price allocation related to assets acquired and liabilities assumed (dollars in thousands):
December 1, 2015
Assets acquired:
Trade accounts receivable
$
499
Goodwill
1,377
Developed technology (Software)
2,700
Other intangible assets (Other assets, net)
1,400
Net assets acquired
5,976
Accounts payable
(590)
Net cash paid
$
5,386</t>
  </si>
  <si>
    <t>DISCONTINUED OPERATIONS AND DISPOSITIONS: (Tables)</t>
  </si>
  <si>
    <t>Schedule of Cash inflows, outflows, revenues and expenses</t>
  </si>
  <si>
    <t>The related cash inflows and outflows and revenues and expenses for the periods reported are shown below (dollars in thousands):
2017
2016
Cash inflows
$
7,214
$
4,728
Cash outflows
$
4,140
$
4,165
Revenues
$
6,470
$
4,650
Expenses
$
3,284
$
4,617</t>
  </si>
  <si>
    <t>Zeta Interactive | Sale to Zeta</t>
  </si>
  <si>
    <t>Schedule of summary results of operations for discontinued operations</t>
  </si>
  <si>
    <t>Revenue and income (loss) from operations from the disposed Impact email business are shown below (dollars in thousands):
2017
2016
2015
Revenues
$
20,375
$
60,199
$
64,634
Income (loss) from operations
$
(157)
$
10,105
$
18,659</t>
  </si>
  <si>
    <t>ITO | Sale to ITO</t>
  </si>
  <si>
    <t>Schedule of carrying amounts of major classes of assets and liabilities of discontinued operations</t>
  </si>
  <si>
    <t>The following table is a reconciliation of the major classes of line items constituting earnings from discontinued operations, net of tax (dollars in thousands):
2016
2015
Major classes of line items constituting earnings from discontinued operations, net of tax:
Revenues
$
69,410
$
215,148
Cost of revenue
50,837
167,524
Gross profit
18,573
47,624
Operating expenses:
Sales and marketing
1,192
2,771
General and administrative
6,053
10,736
Gain on sale of discontinued operations
(9,349)
—
Gains, losses and other items, net
367
2,037
Total operating expenses
(1,737)
15,544
Earnings from discontinued operations
20,310
32,080
Interest expense
(681)
(2,378)
Other, net
(230)
(334)
Earnings from discontinued operations before income taxes
19,399
29,368
Income taxes
3,598
11,973
Earnings from discontinued operations, net of tax
$
15,801
$
17,395</t>
  </si>
  <si>
    <t>U.K. call center operation, 2 Touch | Discontinued operations, held-for-sale or disposed of by sale</t>
  </si>
  <si>
    <t>Summary results of operations of the 2Touch business unit for the fiscal years ended March 31, 2016 and 2015, respectively, are segregated and included in earnings from discontinued operations, net of tax, in the consolidated statements of operations and consists of (dollars in thousands):
2016
2015
Revenues
$
—
$
8,484
Earnings (loss) from discontinued operations before income taxes
$
(450)
$
4
Loss on sale of discontinued operations before income taxes
—
(1,888)
Loss from discontinued operations, net of tax
$
(450)
$
(1,884)</t>
  </si>
  <si>
    <t>OTHER CURRENT AND NONCURRENT ASSETS: (Tables)</t>
  </si>
  <si>
    <t>Schedule of components of other current assets</t>
  </si>
  <si>
    <t>Other current assets consist of the following (dollars in thousands):
March 31,
March 31,
2017
2016
Prepaid expenses and other
$
25,714
$
25,365
Escrow deposit (see Note 3 - Acquisitions)
5,880
—
Note receivable (see Note 4 – Discontinued Operations and Dispositions)
4,000
—
Assets of non-qualified retirement plan
12,716
12,532
Other current assets
$
48,310
$
37,897</t>
  </si>
  <si>
    <t>Schedule of components of other noncurrent assets</t>
  </si>
  <si>
    <t>Other noncurrent assets consist of the following (dollars in thousands):
March 31,
March 31,
2017
2016
Acquired intangible assets, net
$
43,884
$
19,203
Deferred data acquisition costs
1,116
1,644
Other miscellaneous noncurrent assets
6,443
4,468
Noncurrent assets
$
51,443
$
25,315</t>
  </si>
  <si>
    <t>OTHER ACCRUED EXPENSES: (Tables)</t>
  </si>
  <si>
    <t>Schedule of other accrued expenses</t>
  </si>
  <si>
    <t>Other accrued expenses consist of the following (dollars in thousands):
March 31,
March 31,
2017
2016
Accrued purchase consideration (see Note 3 - Acquisitions)
$
5,880
$
—
Other accrued expenses
53,981
48,254
Other accrued expenses
$
59,861
$
48,254</t>
  </si>
  <si>
    <t>GOODWILL AND INTANGIBLE ASSETS: (Tables)</t>
  </si>
  <si>
    <t>Schedule of goodwill by operating segment and activity and by component included in each segment</t>
  </si>
  <si>
    <t>Goodwill by operating segment and activity for the years ended March 31, 2017 and 2016 was as follows (dollars in thousands).
Marketing
Services
and Audience
Marketing
Audience
Solutions
Services
Solutions
Connectivity
Total
Balance at March 31, 2015
$
497,362
$
—
$
—
$
—
$
497,362
Brazil Impairment
(502)
—
—
—
(502)
Reallocation of segments
(496,860)
124,627
277,516
94,717
—
Acquisition of Allant
—
—
1,377
—
1,377
APAC Audience Solutions Impairment
—
—
(5,413)
—
(5,413)
Change in foreign currency translation adjustment
—
(41)
(50)
12
(79)
Balance at March 31, 2016
$
—
$
124,586
$
273,430
$
94,729
$
492,745
Acquisitions of Arbor and Circulate (see note 3)
—
—
—
105,670
105,670
Impact email disposition (see note 4)
—
(5,684)
—
—
(5,684)
Allant purchase accounting adjustments
—
—
18
—
18
Change in foreign currency translation adjustment
—
(12)
—
(6)
(18)
Balance at March 31, 2017
$
—
$
118,890
$
273,448
$
200,393
$
592,731
Year end balances in the table above are net of accumulated impairment losses of $120.1 million at March 31, 2017 and 2016, respectively.
Goodwill by component included in each operating segment as of March 31, 2017 was:
Marketing
Audience
Services
Solutions
Connectivity
Total
U.S.
$
110,910
$
273,448
$
196,833
$
581,191
APAC
7,980
—
3,560
11,540
Balance at March 31, 2017
$
118,890
$
273,448
$
200,393
$
592,731</t>
  </si>
  <si>
    <t>Schedule of amortization activity of intangible assets</t>
  </si>
  <si>
    <t>The following table shows the amortization activity of intangible assets (dollars in thousands):
2017
2016
2015
Developed technology, gross (Software)
$
52,150
$
42,850
$
42,524
Accumulated amortization
(29,775)
(17,950)
(9,924)
Net developed technology
$
22,375
$
24,900
$
32,600
Customer/Trade name, gross (Other assets, net)
$
43,164
$
35,466
$
34,166
Accumulated amortization
(21,702)
(16,263)
(11,265)
Net customer/trade name
$
21,462
$
19,203
$
22,901
Publisher relationship, gross (Other assets, net)
$
23,800
$
—
$
—
Accumulated amortization
(1,378)
—
—
Net publisher relationship
$
22,422
$
—
$
—
Total intangible assets, gross
$
119,114
$
78,316
$
76,690
Total accumulated amortization
(52,855)
(34,213)
(21,189)
Total intangible assets, net
$
66,259
$
44,103
$
55,501
Intangible assets by operating segment as of March 31, 2017 was (dollars in thousands):
Marketing
Audience
Services
Solutions
Connectivity
Total
Developed technology
—
1,500
20,875
22,375
Customer/Trade name
37
778
20,647
21,462
Publisher relationship
—
—
22,422
22,422
Balance at March 31, 2017
$
37
$
2,278
$
63,944
$
66,259</t>
  </si>
  <si>
    <t>Schedule of estimated future amortization expenses related to purchases and other intangible assets were as follows</t>
  </si>
  <si>
    <t>As of March 31, 2017, estimated future amortization expenses related to purchases and other intangible assets were as follows (dollars in thousands):
Year ending March 31,
2018
$
24,072
2019
15,213
2020
11,192
2021
7,254
2022
5,150
Thereafter
3,378
$
66,259</t>
  </si>
  <si>
    <t>PROPERTY AND EQUIPMENT: (Tables)</t>
  </si>
  <si>
    <t>Summary of property and equipment</t>
  </si>
  <si>
    <t>Property and equipment, some of which has been pledged as collateral for long-term debt, is summarized as follows (dollars in thousands):
March 31,
March 31,
2017
2016
Land
$
5,398
$
6,737
Buildings and improvements
189,666
222,868
Data processing equipment
249,131
261,101
Office furniture and other equipment
32,086
37,969
476,281
528,675
Less accumulated depreciation and amortization
320,307
345,632
$
155,974
$
183,043</t>
  </si>
  <si>
    <t>LONG-TERM DEBT: (Tables)</t>
  </si>
  <si>
    <t>Schedule of components of long-term debt</t>
  </si>
  <si>
    <t>Long-term debt consists of the following (dollars in thousands):
March 31,
March 31,
2017
2016
Term loan credit agreement
$
155,000
$
185,000
Revolving credit borrowings
70,000
—
Other debt and long-term liabilities
5,612
7,856
Total long-term debt
230,612
192,856
Less current installments
39,819
32,243
Less deferred debt financing costs
1,552
2,716
Long-term debt, excluding current installments and deferred debt financing costs
$
189,241
$
157,897</t>
  </si>
  <si>
    <t>Schedule of future obligations, excluding interest, under long-term debt</t>
  </si>
  <si>
    <t>The Company’s future obligations, excluding interest, under its long-term debt at March 31, 2017 are as follows (dollars in thousands):
Year ending March 31,
2018
$
39,819
2019
189,083
2020
1,362
2021
348
$
230,612</t>
  </si>
  <si>
    <t>ALLOWANCE FOR DOUBTFUL ACCOUNTS: (Tables)</t>
  </si>
  <si>
    <t>Summary of activity of allowance for doubtful accounts, returns and credits</t>
  </si>
  <si>
    <t>A summary of the activity of the allowance for doubtful accounts, returns and credits is as follows (dollars in thousands):
Bad debts
Balance at
Additions
written off,
beginning
charged to
net of
Balance at
of
costs and
Other
amounts
end of
period
expenses
changes
recovered
period
2015:
Allowance for doubtful accounts, returns and credits
$
4,875
$
731
$
(288)
$
(895)
$
4,423
2016:
Allowance for doubtful accounts, returns and credits
$
4,423
$
3,673
$
56
$
(890)
$
7,262
2017:
Allowance for doubtful accounts, returns and credits
$
7,262
$
1,859
$
(372)
$
(2,643)
$
6,106</t>
  </si>
  <si>
    <t>STOCKHOLDERS' EQUITY: (Tables)</t>
  </si>
  <si>
    <t>Schedule of option activity</t>
  </si>
  <si>
    <t>Weighted-average
Weighted-average
remaining
Aggregate
Number of
exercise price
contractual term
Intrinsic value
shares
per share
(in years)
(in thousands)
Outstanding at March 31, 2016
3,604,102
$
Arbor and Circulate replacement stock options
358,503
$
1.48
Exercised
(855,797)
$
14.04
$
9,751
Forfeited or cancelled
(73,737)
$
13.17
Outstanding at March 31, 2017
3,033,071
$
13.14
$
46,574
Exercisable at March 31, 2017
2,128,023
$
13.79
$
31,303</t>
  </si>
  <si>
    <t>Summary of stock options outstanding and exercisable</t>
  </si>
  <si>
    <t>Options outstanding
Options exercisable
Range of
Weighted-average
Weighted-average
Weighted-average
exercise price
Options
remaining
exercise price
Options
exercise price
per share
outstanding
contractual life
per share
exercisable
per share
$
-
$
824,755
years
$
1.67
433,414
$
1.70
$
-
$
1,475,505
years
$
15.15
1,166,348
$
14.46
$
-
$
713,259
years
$
21.72
513,598
$
21.93
$
-
$
19,552
years
$
32.85
14,663
$
32.85
3,033,071
years
$
13.14
2,128,023
$
13.79</t>
  </si>
  <si>
    <t>Schedule of stock appreciation right (SAR) activity</t>
  </si>
  <si>
    <t>Weighted-average
Weighted-average
remaining
Aggregate
Number
exercise price
contractual term
intrinsic value
of shares
per share
(in years)
(in thousands)
Outstanding at March 31, 2016
245,404
$
40.00
Outstanding at March 31, 2017
245,404
$
40.00
—
$
—
Exercisable at March 31, 2017
—
$
—
—
$
—</t>
  </si>
  <si>
    <t>Schedule of non-vested time-vesting restricted stock units activity</t>
  </si>
  <si>
    <t>Weighted-average
Weighted-average
fair value per
remaining
Number
share at grant
contractual
of shares
date
term (in years)
Outstanding at March 31, 2016
2,279,895
$
19.69
Granted
2,309,183
$
24.01
Vested
(1,013,186)
$
20.04
Forfeited or cancelled
(268,315)
$
20.02
Outstanding at March 31, 2017
3,307,577
$
22.57</t>
  </si>
  <si>
    <t>Schedule of non-vested performance-based restricted stock units activity</t>
  </si>
  <si>
    <t>Weighted-average
Weighted-average
fair value per
remaining
Number
share at
contractual
of shares
grant date
term (in years)
Outstanding at March 31, 2016
516,818
$
18.62
Granted
263,835
$
Forfeited or cancelled
(47,942)
$
Outstanding at March 31, 2017
732,711
$</t>
  </si>
  <si>
    <t>Schedule of other performance unit activity</t>
  </si>
  <si>
    <t>Weighted average
Weighted-average
fair value per
remaining
Number
share at
contractual
of shares
grant date
term (in years)
Outstanding at March 31, 2016
635,655
$
4.07
1.30
Forfeited or cancelled
(38,462)
$
Outstanding at March 31, 2017
597,193
$
4.14
0.30</t>
  </si>
  <si>
    <t>Schedule of accumulated balances for each component of other comprehensive income</t>
  </si>
  <si>
    <t>The accumulated balances for each component of other comprehensive income was (dollars in thousands):
March 31,
March 31,
2017
2016
Foreign currency translation
$
7,999
$
8,705
Unrealized gain (loss) on interest rate swap
—
(115)
$
7,999
$
8,590</t>
  </si>
  <si>
    <t>Performance stock</t>
  </si>
  <si>
    <t>Weighted-average
Weighted-average
remaining
Aggregate
Number
exercise price
contractual term
intrinsic value
of shares
per share
(in years)
(in thousands)
Outstanding at March 31, 2016
—
$
—
Granted
633,604
$
21.40
Forfeited or cancelled
(78,481)
$
21.36
Outstanding at March 31, 2017
555,123
$
21.41
$
3,921
Exercisable at March 31, 2017
—
$
—
—
$
—</t>
  </si>
  <si>
    <t>INCOME TAXES: (Tables)</t>
  </si>
  <si>
    <t>Schedule of allocation of total income tax expense (benefit)</t>
  </si>
  <si>
    <t>Total income tax expense (benefit) was allocated as follows (dollars in thousands):
2017
2016
2015
Earnings (loss) from continuing operations
$
4,534
$
(11,632)
$
(14,805)
Earnings from discontinued operations
—
3,598
11,973
Stockholders’ equity:
Tax shortfall (excess tax benefits) from share-based compensation
(2,183)
293
(4,645)
$
2,351
$
(7,741)
$
(7,477)</t>
  </si>
  <si>
    <t>Schedule of income tax expense (benefit) attributable to loss from continuing operations</t>
  </si>
  <si>
    <t>Income tax expense (benefit) attributable to earnings (loss) from continuing operations consists of (dollars in thousands):
2017
2016
2015
Current:
U.S. Federal
$
9,778
$
(2,410)
$
(7,744)
Non-U.S.
472
535
164
State
3,102
1,907
(2,260)
13,352
32
(9,840)
Deferred:
U.S. Federal
(3,680)
(3,789)
(1,064)
Non-U.S.
405
(3,220)
326
State
(5,543)
(4,655)
(4,227)
(8,818)
(11,664)
(4,965)
Total
$
4,534
$
(11,632)
$
(14,805)</t>
  </si>
  <si>
    <t>Schedule of loss before income tax attributable to U.S. and non-U.S. continuing operations</t>
  </si>
  <si>
    <t>Earnings (loss) before income tax attributable to U.S. and non-U.S. continuing operations consists of (dollars in thousands):
2017
2016
2015
U.S.
$
7,936
$
(6,952)
$
(24,459)
Non-U.S.
706
(13,328)
(16,888)
Total
$
8,642
$
(20,280)
$
(41,347)</t>
  </si>
  <si>
    <t>Schedule of reconciliation of expected income tax benefit computed using U.S. federal statutory income tax rate to actual income tax expense (benefit) from continuing operations</t>
  </si>
  <si>
    <t>Below is a reconciliation of expected income tax benefit computed using the U.S. federal statutory income tax rate of 35% of earnings (loss) before income taxes to actual income tax expense (benefit) from continuing operations (dollars in thousands):
2017
2016
2015
Computed expected income tax (benefit)
$
3,025
$
(7,098)
$
(14,472)
Increase (reduction) in income taxes resulting from:
State income taxes, net of federal benefit
(1,586)
(1,796)
(441)
Research and other tax credits
(2,285)
(4,027)
(6,369)
Nondeductible expenses
1,156
661
590
Acxiom Impact disposition
(4,502)
—
—
Share-based compensation
3,308
1,857
2,276
Non-U.S. subsidiaries taxed at other than 35%
614
2,468
4,354
Adjustment to valuation allowances
2,896
(3,585)
(776)
Acquisitions costs
478
—
217
Foreign income inclusion
473
—
—
Other, net
957
(112)
(184)
$
4,534
$
(11,632)
$
(14,805)</t>
  </si>
  <si>
    <t>Schedule of components of deferred tax assets and liabilities</t>
  </si>
  <si>
    <t>2017
2016
Deferred tax assets:
Accrued expenses
$
9,517
$
11,525
Deferred revenue
534
1,612
Net operating loss and tax credit carryforwards
60,817
57,370
Share-based compensation
19,854
12,706
Capital loss carryforward
3,414
—
Other
2,691
5,242
Total deferred tax assets
96,827
88,455
Less valuation allowance
(47,074)
(46,602)
Net deferred tax assets
49,753
41,853
Deferred tax liabilities:
Intangible assets
$
(77,785)
$
(65,084)
Capitalized software costs
(11,582)
(14,143)
Property and equipment
(8,499)
(9,705)
Total deferred tax liabilities
(97,866)
(88,932)
Net deferred tax liabilities
$
(48,113)
$
(47,079)</t>
  </si>
  <si>
    <t>Schedule of changes in total gross unrecognized tax benefits</t>
  </si>
  <si>
    <t>The following table sets forth changes in the total gross unrecognized tax benefits for the fiscal years ended March 31, 2017, 2016 and 2015 (dollars in thousands):
2017
2016
2015
Balance at beginning of period
$
10,906
$
9,711
$
2,457
Increases related to prior year tax positions
307
1,717
292
Decreases related to prior year tax positions
(466)
(1,227)
(83)
Increases related to current year tax positions
2,123
2,035
4,339
Increases resulting from acquisitions
—
—
2,887
Settlements with taxing authorities
—
(1,330)
—
Lapse of statute of limitations
—
—
(181)
Balance at end of period
$
12,870
$
10,906
$
9,711</t>
  </si>
  <si>
    <t>FOREIGN OPERATIONS: (Tables)</t>
  </si>
  <si>
    <t>Schedule of financial information by geographic area</t>
  </si>
  <si>
    <t>The following table shows financial information by geographic area for the years 2017, 2016 and 2015 (dollars in thousands):
Revenue
2017
2016
2015
United States
$
807,387
$
770,043
$
709,133
Foreign
Europe
$
55,427
$
52,562
$
59,958
APAC
17,433
25,138
32,658
Other
—
2,345
3,162
All Foreign
$
72,860
$
80,045
$
95,778
$
880,247
$
850,088
$
804,911
Long-lived assets excluding financial instruments (dollars in thousands)
March 31,
2017
2016
United States
$
843,127
$
748,123
Foreign
Europe
$
9,096
$
11,899
APAC
13,796
13,817
All Foreign
$
22,892
$
25,716
$
866,019
$
773,839</t>
  </si>
  <si>
    <t>FINANCIAL INSTRUMENTS: (Tables)</t>
  </si>
  <si>
    <t>Schedule of financial assets and liabilities measured at fair value</t>
  </si>
  <si>
    <t>The following table presents the balances of financial assets and liabilities measured at fair value as of March 31, 2017 and 2016 (dollars in thousands):
As of March 31, 2017
Level 1
Level 2
Level 3
Total
Assets:
Other current assets
$
12,716
$
—
$
—
$
12,716
Total assets
$
12,716
$
—
$
—
$
12,716
As of March 31, 2016
Level 1
Level 2
Level 3
Total
Assets:
Other current assets
$
12,532
$
—
$
—
$
12,532
Total assets
$
12,532
$
—
$
—
$
12,532
Liabilities:
Other accrued expenses
$
—
$
115
$
—
$
115
Total liabilities
$
—
$
115
$
—
$
115</t>
  </si>
  <si>
    <t>SEGMENT INFORMATION: (Tables)</t>
  </si>
  <si>
    <t>Schedule of information by business segment</t>
  </si>
  <si>
    <t xml:space="preserve">The following table presents information by business segment (dollars in thousands):
2017
2016
2015
Revenues:
Marketing Services
$
410,840
$
449,772
$
446,103
Audience Solutions
322,065
297,846
303,836
Connectivity
147,342
102,470
54,972
Total segment revenues
$
880,247
$
850,088
$
804,911
Gross profit (1) :
Marketing Services
$
140,647
$
152,258
$
156,395
Audience Solutions
198,185
167,715
158,386
Connectivity
88,251
61,199
13,322
Total segment gross profit
$
427,084
$
381,172
$
328,103
Income (loss) from operations (1) :
Marketing Services
$
80,622
$
74,371
$
81,247
Audience Solutions
123,238
109,598
115,078
Connectivity
5,333
(3,298)
(40,069)
Total segment income from operations
$
209,193
$
180,671
$
156,256
Depreciation and amortization:
Marketing Services
$
7,549
$
9,988
$
12,280
Audience Solutions
13,286
12,909
12,652
Connectivity
21,906
19,932
16,469
Total depreciation and amortization
$
42,741
$
42,829
$
41,401
(1)
Gross profit and Income (loss) from operations reflect only the direct and allocable controllable costs of each segment and do not include allocations of corporate expenses (primarily general and administrative expenses) and gains, losses, and other items, net. Additionally, Gross profit and Income (loss) from operations do not reflect non-cash stock compensation expense and purchased intangible asset amortization. </t>
  </si>
  <si>
    <t>Reconciliation of total operating segment gross profit to total gross profit and total operating segment income from operations to loss from operations</t>
  </si>
  <si>
    <t>The following table reconciles total operating segment gross profit to gross profit and total operating segment income from operations to income (loss) from operations (dollars in thousands):
2017
2016
2015
Total segment gross profit
$
427,084
$
381,172
$
328,103
Less:
Purchased intangible asset amortization
18,644
15,466
11,454
Non-cash stock compensation
5,879
2,150
1,459
Accelerated amortization
—
1,850
4,316
Gross profit
$
402,561
$
361,706
$
310,874
Total segment income from operations
$
209,193
$
180,671
$
156,256
Less:
Corporate expenses (principally general and administrative)
117,342
127,844
126,570
Gains, losses and other items, net
8,373
12,132
22,600
Impairment of goodwill and other
—
6,829
—
Purchased intangible asset amortization
18,644
15,466
11,454
Non-cash stock compensation
49,145
31,463
28,316
Income (loss) from operations
$
15,689
$
(13,063)
$
(32,684)</t>
  </si>
  <si>
    <t>UNAUDITED SELECTED QUARTERLY FINANCIAL DATA: (Tables)</t>
  </si>
  <si>
    <t>Schedule of unaudited selected quarterly financial data</t>
  </si>
  <si>
    <t>Quarter ended
Quarter ended
Quarter ended
Quarter ended
June 30,
September 30,
December 31,
March 31,
(dollars in thousands except per-share amounts)
2016
2016
2016
2017
Revenue
$
214,801
$
217,267
$
223,312
$
224,867
Gross profit
91,982
97,162
106,844
106,573
Income (loss) from operations
8,162
7,120
9,115
(8,709)
Net earnings (loss)
3,976
7,140
1,073
(8,081)
Basic earnings (loss) per share:
Net earnings (loss)
0.05
0.09
0.01
(0.10)
Diluted earnings (loss) per share:
Net earnings (loss)
0.05
0.09
0.01
(0.10)
Quarter ended
Quarter ended
Quarter ended
Quarter ended
June 30,
September 30,
December 31,
March 31,
(dollars in thousands except per-share amounts)
2015
2015
2015
2016
Revenue
$
196,895
$
207,345
$
221,193
$
224,655
Gross profit
79,186
86,033
95,458
101,029
Loss from operations
(2,869)
(2,056)
(374)
(7,764)
Earnings (loss) from discontinued operations, net of tax
4,143
12,068
(971)
111
Net earnings (loss)
(1,039)
10,723
(1,410)
(1,571)
Basic earnings (loss) per share:
Continuing operations
(0.07)
(0.02)
(0.01)
(0.02)
Discontinued operations
0.05
0.15
(0.01)
Net earnings (loss)
(0.01)
0.14
(0.02)
(0.02)
Diluted earnings (loss) per share:
Continuing operations
(0.07)
(0.02)
(0.01)
(0.02)
Discontinued operations
0.05
0.15
(0.01)
Net earnings (loss)
(0.01)
0.14
(0.02)
(0.02)</t>
  </si>
  <si>
    <t>SUMMARY OF SIGNIFICANT ACCOUNTING POLICIES - Impairment, Advertising Expenses: (Details) - USD ($) $ in Thousands</t>
  </si>
  <si>
    <t>3 Months Ended</t>
  </si>
  <si>
    <t>Jun. 30, 2016</t>
  </si>
  <si>
    <t>Dec. 31, 2015</t>
  </si>
  <si>
    <t>Sep. 30, 2015</t>
  </si>
  <si>
    <t>Unbilled amounts included in accounts receivable</t>
  </si>
  <si>
    <t>Asset impairment charges</t>
  </si>
  <si>
    <t>Goodwill impairment</t>
  </si>
  <si>
    <t>Impairment of other long-lived assets</t>
  </si>
  <si>
    <t>Advertising expense</t>
  </si>
  <si>
    <t>Brazil reporting unit</t>
  </si>
  <si>
    <t>APAC reporting unit</t>
  </si>
  <si>
    <t>Minimum</t>
  </si>
  <si>
    <t>Internally developed software</t>
  </si>
  <si>
    <t>Amortization period</t>
  </si>
  <si>
    <t>2 years</t>
  </si>
  <si>
    <t>Estimated useful life of data</t>
  </si>
  <si>
    <t>Minimum | Data processing equipment</t>
  </si>
  <si>
    <t>Property and equipment and software</t>
  </si>
  <si>
    <t>Estimated useful lives</t>
  </si>
  <si>
    <t>Minimum | Office furniture and other equipment</t>
  </si>
  <si>
    <t>3 years</t>
  </si>
  <si>
    <t>Minimum | Developed technology.</t>
  </si>
  <si>
    <t>Maximum</t>
  </si>
  <si>
    <t>10 years</t>
  </si>
  <si>
    <t>Purchased software licenses</t>
  </si>
  <si>
    <t>5 years</t>
  </si>
  <si>
    <t>7 years</t>
  </si>
  <si>
    <t>Maximum | Buildings and improvements</t>
  </si>
  <si>
    <t>30 years</t>
  </si>
  <si>
    <t>Maximum | Data processing equipment</t>
  </si>
  <si>
    <t>Maximum | Office furniture and other equipment</t>
  </si>
  <si>
    <t>Maximum | Developed technology.</t>
  </si>
  <si>
    <t>Marketing Services and Audience Solutions | Brazil reporting unit</t>
  </si>
  <si>
    <t>Marketing Services and Audience Solutions | APAC reporting unit</t>
  </si>
  <si>
    <t>Audience Solutions | APAC reporting unit</t>
  </si>
  <si>
    <t>SUMMARY OF SIGNIFICANT ACCOUNTING POLICIES: - Earnings (Loss) per Share (Details) - USD ($) $ / shares in Units, shares in Thousands, $ in Thousands</t>
  </si>
  <si>
    <t>Dec. 31, 2016</t>
  </si>
  <si>
    <t>Jun. 30, 2015</t>
  </si>
  <si>
    <t>Net loss from continuing operations</t>
  </si>
  <si>
    <t>Basic weighted-average shares outstanding</t>
  </si>
  <si>
    <t>Continuing operations (in dollars per share)</t>
  </si>
  <si>
    <t>Dilutive effect of common stock options, warrants, and restricted stock as computed under the treasury stock method (in shares)</t>
  </si>
  <si>
    <t>Diluted weighted-average shares outstanding</t>
  </si>
  <si>
    <t>Discontinued operations (in dollars per share)</t>
  </si>
  <si>
    <t>Stockholders' Equity</t>
  </si>
  <si>
    <t>Number of shares outstanding under options, warrants and restricted stock units (in shares)</t>
  </si>
  <si>
    <t>Options, warrants and restricted stock units, first group</t>
  </si>
  <si>
    <t>Options, warrants and restricted stock units, additional group</t>
  </si>
  <si>
    <t>Options, warrants and restricted stock units, additional group | Minimum</t>
  </si>
  <si>
    <t>Range of exercise prices for options (in dollars per share)</t>
  </si>
  <si>
    <t>Options, warrants and restricted stock units, additional group | Maximum</t>
  </si>
  <si>
    <t>SUMMARY OF SIGNIFICANT ACCOUNTING POLICIES: - Share-based Compensation (Details)</t>
  </si>
  <si>
    <t>Incentive stock option | Minimum</t>
  </si>
  <si>
    <t>Share-based compensation plans</t>
  </si>
  <si>
    <t>Exercise price as a percentage of the per-share market value of the Company's shares at the date of grant</t>
  </si>
  <si>
    <t>100.00%</t>
  </si>
  <si>
    <t>Incentive stock option | Maximum</t>
  </si>
  <si>
    <t>Duration of stock options granted</t>
  </si>
  <si>
    <t>Nonqualified options | Maximum</t>
  </si>
  <si>
    <t>RESTRUCTURING, IMPAIRMENT AND OTHER CHARGES: (Details) - USD ($) $ in Thousands</t>
  </si>
  <si>
    <t>Restructuring activity</t>
  </si>
  <si>
    <t>Restructuring plan charges and adjustments</t>
  </si>
  <si>
    <t>Continuing operations</t>
  </si>
  <si>
    <t>Balance at the beginning of the period</t>
  </si>
  <si>
    <t>Payments</t>
  </si>
  <si>
    <t>Balance at the end of the period</t>
  </si>
  <si>
    <t>Fiscal 2017 | Gains, losses and other items, net</t>
  </si>
  <si>
    <t>Fiscal 2016 | Gains, losses and other items, net</t>
  </si>
  <si>
    <t>Fiscal 2015 | Gains, losses and other items, net</t>
  </si>
  <si>
    <t>Fiscal 2015 | Gains, losses and other items, net | France</t>
  </si>
  <si>
    <t>Adjustments</t>
  </si>
  <si>
    <t>Associate-related reserves | Continuing operations</t>
  </si>
  <si>
    <t>Associate-related reserves | Fiscal 2017 | United States Europe And Australia [Member]</t>
  </si>
  <si>
    <t>Associate-related reserves | Fiscal 2017 | Gains, losses and other items, net</t>
  </si>
  <si>
    <t>Associate-related reserves | Fiscal 2016 | United States, Europe, Brazil and Australia</t>
  </si>
  <si>
    <t>Associate-related reserves | Fiscal 2016 | United States Europe And Australia [Member]</t>
  </si>
  <si>
    <t>Associate-related reserves | Fiscal 2016 | Gains, losses and other items, net</t>
  </si>
  <si>
    <t>Associate-related reserves | Fiscal 2015 | United States, Australia, China and Europe</t>
  </si>
  <si>
    <t>Associate-related reserves | Fiscal 2015 | Gains, losses and other items, net</t>
  </si>
  <si>
    <t>Associate-related reserves | Fiscal 2014 | United States, Australia, China and Europe</t>
  </si>
  <si>
    <t>Ongoing contract costs | Continuing operations</t>
  </si>
  <si>
    <t>Ongoing contract costs | Fiscal 2017</t>
  </si>
  <si>
    <t>Ongoing contract costs | Fiscal 2016 | Gains, losses and other items, net</t>
  </si>
  <si>
    <t>Ongoing contract costs | Fiscal 2015</t>
  </si>
  <si>
    <t>Ongoing contract costs | Fiscal 2015 | Gains, losses and other items, net</t>
  </si>
  <si>
    <t>Ongoing contract costs | Fiscal 2015 | Gains, losses and other items, net | France</t>
  </si>
  <si>
    <t>Write-off of leasehold improvements | Fiscal 2017</t>
  </si>
  <si>
    <t>Write-off of leasehold improvements | Fiscal 2016 | Gains, losses and other items, net</t>
  </si>
  <si>
    <t>Write-off of leasehold improvements | Fiscal 2015 | Gains, losses and other items, net</t>
  </si>
  <si>
    <t>RESTRUCTURING, IMPAIRMENT AND OTHER CHARGES: - Gains, Losses and Other Items (Details) - USD ($) $ in Thousands</t>
  </si>
  <si>
    <t>Gains, Losses and Other Items</t>
  </si>
  <si>
    <t>Other restructuring charges</t>
  </si>
  <si>
    <t>Write-off of accumulated foreign currency translation in Brazil</t>
  </si>
  <si>
    <t>Gain on disposition of assets</t>
  </si>
  <si>
    <t>Acquisition-related costs</t>
  </si>
  <si>
    <t>Other</t>
  </si>
  <si>
    <t>ACQUISITIONS: (Details) $ in Thousands</t>
  </si>
  <si>
    <t>Nov. 29, 2016USD ($)</t>
  </si>
  <si>
    <t>Nov. 22, 2016USD ($)item</t>
  </si>
  <si>
    <t>Nov. 20, 2016USD ($)</t>
  </si>
  <si>
    <t>Nov. 29, 2015USD ($)</t>
  </si>
  <si>
    <t>Jul. 01, 2014USD ($)</t>
  </si>
  <si>
    <t>Mar. 31, 2017USD ($)item</t>
  </si>
  <si>
    <t>Mar. 31, 2016USD ($)</t>
  </si>
  <si>
    <t>Mar. 31, 2015USD ($)</t>
  </si>
  <si>
    <t>Business Acquisition [Line Items]</t>
  </si>
  <si>
    <t>Holdback consideration transferred</t>
  </si>
  <si>
    <t>Number of increments | item</t>
  </si>
  <si>
    <t>Accrued purchase consideration (see Note 3 - Acquisitions)</t>
  </si>
  <si>
    <t>Assets acquired:</t>
  </si>
  <si>
    <t>Net cash paid</t>
  </si>
  <si>
    <t>Amounts of revenue and net loss</t>
  </si>
  <si>
    <t>Intangible asset amortization</t>
  </si>
  <si>
    <t>Circulate Inducement Awards | All Other employees</t>
  </si>
  <si>
    <t>Vesting period (in years)</t>
  </si>
  <si>
    <t>4 years</t>
  </si>
  <si>
    <t>Circulate Inducement Awards | Vesting on first anniversary on closing date | All Other employees</t>
  </si>
  <si>
    <t>Vesting percentage</t>
  </si>
  <si>
    <t>25.00%</t>
  </si>
  <si>
    <t>Circulate Inducement Awards | Vesting each twelve months thereafter | All Other employees</t>
  </si>
  <si>
    <t>Performance stock | Vesting on first anniversary on closing date | Minimum</t>
  </si>
  <si>
    <t>0.00%</t>
  </si>
  <si>
    <t>Performance stock | Vesting on first anniversary on closing date | Maximum</t>
  </si>
  <si>
    <t>300.00%</t>
  </si>
  <si>
    <t>Aggregate fair value</t>
  </si>
  <si>
    <t>Cash</t>
  </si>
  <si>
    <t>Intangible assets (Other assets, net)</t>
  </si>
  <si>
    <t>Other current and noncurrent assets</t>
  </si>
  <si>
    <t>Total assets acquired</t>
  </si>
  <si>
    <t>Deferred income tax liabilities</t>
  </si>
  <si>
    <t>Accounts payable and accrued expenses</t>
  </si>
  <si>
    <t>Net assets acquired</t>
  </si>
  <si>
    <t>Acquisition costs</t>
  </si>
  <si>
    <t>Arbor and Circulate | Minimum</t>
  </si>
  <si>
    <t>Intangible assets, useful lives</t>
  </si>
  <si>
    <t>1 year</t>
  </si>
  <si>
    <t>Arbor and Circulate | Maximum</t>
  </si>
  <si>
    <t>6 years</t>
  </si>
  <si>
    <t>Arbor and Circulate | Publisher relationships</t>
  </si>
  <si>
    <t>Arbor and Circulate | Developed technology</t>
  </si>
  <si>
    <t>Arbor and Circulate | Developed technology | Minimum</t>
  </si>
  <si>
    <t>Arbor and Circulate | Developed technology | Maximum</t>
  </si>
  <si>
    <t>Arbor and Circulate | Customer relationships</t>
  </si>
  <si>
    <t>Arbor and Circulate | Customer/Trade name</t>
  </si>
  <si>
    <t>Arbor</t>
  </si>
  <si>
    <t>Arbor | Arbor Inducement Awards</t>
  </si>
  <si>
    <t>Grant date fair value</t>
  </si>
  <si>
    <t>Arbor | Arbor Inducement Awards | Vesting on first anniversary on closing date</t>
  </si>
  <si>
    <t>34.00%</t>
  </si>
  <si>
    <t>Arbor | Arbor Inducement Awards | Vesting each three months thereafter</t>
  </si>
  <si>
    <t>8.25%</t>
  </si>
  <si>
    <t>Circulate</t>
  </si>
  <si>
    <t>Period for delivering funds to the seller</t>
  </si>
  <si>
    <t>Circulate | Circulate Inducement Awards</t>
  </si>
  <si>
    <t>Circulate | Circulate Inducement Awards | Vesting on first anniversary on closing date</t>
  </si>
  <si>
    <t>50.00%</t>
  </si>
  <si>
    <t>Circulate | Circulate Inducement Awards | Vesting each three months thereafter</t>
  </si>
  <si>
    <t>12.50%</t>
  </si>
  <si>
    <t>Less: Cash acquired</t>
  </si>
  <si>
    <t>Net loss</t>
  </si>
  <si>
    <t>LiveRamp, Inc. | Minimum</t>
  </si>
  <si>
    <t>LiveRamp, Inc. | Maximum</t>
  </si>
  <si>
    <t>LiveRamp, Inc. | Customer relationships</t>
  </si>
  <si>
    <t>LiveRamp, Inc. | Customer/Trade name</t>
  </si>
  <si>
    <t>ACQUISITIONS: - Pro-forma information (Details) - Arbor and Circulate - USD ($) $ / shares in Units, $ in Thousands</t>
  </si>
  <si>
    <t>Pro Forma Information</t>
  </si>
  <si>
    <t>Basic and diluted loss per share from continuing operations</t>
  </si>
  <si>
    <t>ACQUISITIONS: - Allant (Details) - USD ($) $ in Thousands</t>
  </si>
  <si>
    <t>Dec. 01, 2015</t>
  </si>
  <si>
    <t>Purchase price allocation</t>
  </si>
  <si>
    <t>Business acquisitions</t>
  </si>
  <si>
    <t>Cash purchase price</t>
  </si>
  <si>
    <t>Accounts receivable</t>
  </si>
  <si>
    <t>Total assets</t>
  </si>
  <si>
    <t>Accounts payable</t>
  </si>
  <si>
    <t>Allant Television Division | Developed technology.</t>
  </si>
  <si>
    <t>Intangible assets</t>
  </si>
  <si>
    <t>Allant Television Division | Other intangible assets</t>
  </si>
  <si>
    <t>ACQUISITIONS: - Fair Value of the Consideration Transferred for LiveRamp (Details) - USD ($) $ in Thousands</t>
  </si>
  <si>
    <t>Jul. 01, 2014</t>
  </si>
  <si>
    <t>Stock options</t>
  </si>
  <si>
    <t>Acquisition date fair value of consideration transferred</t>
  </si>
  <si>
    <t>Amount allocated to future services to be expensed over remaining service periods</t>
  </si>
  <si>
    <t>Stock options | Awarded July 1, 2014 | LiveRamp Employees</t>
  </si>
  <si>
    <t>Total fair value of stock options issued</t>
  </si>
  <si>
    <t>Stock options | LiveRamp Employees</t>
  </si>
  <si>
    <t>Fair value of stock options issued included in purchase price</t>
  </si>
  <si>
    <t>Cash, net of $12.0 million cash acquired</t>
  </si>
  <si>
    <t>Restricted cash held in escrow</t>
  </si>
  <si>
    <t>Total fair value of consideration transferred</t>
  </si>
  <si>
    <t>Contractual term for settlement of purchase escrow</t>
  </si>
  <si>
    <t>LiveRamp, Inc. | Stock options</t>
  </si>
  <si>
    <t>ACQUISITIONS: - Summary of the estimated fair values of assets acquired and liabilities assumed for LiveRamp (Details) - USD ($) $ in Thousands</t>
  </si>
  <si>
    <t>Less:</t>
  </si>
  <si>
    <t>Deferred income tax assets</t>
  </si>
  <si>
    <t>Accounts payable, accrued expenses and deferred revenue</t>
  </si>
  <si>
    <t>Cash acquired</t>
  </si>
  <si>
    <t>Net purchase price allocated</t>
  </si>
  <si>
    <t>Amortization lives for intangibles</t>
  </si>
  <si>
    <t>LiveRamp, Inc. | Developed technology.</t>
  </si>
  <si>
    <t>LiveRamp, Inc. | Other intangible assets</t>
  </si>
  <si>
    <t>ACQUISITIONS: - Other Intangible Assets (Details) - USD ($) $ in Thousands</t>
  </si>
  <si>
    <t>Amortization activity of purchased intangible assets</t>
  </si>
  <si>
    <t>Intangible assets, gross</t>
  </si>
  <si>
    <t>Accumulated amortization</t>
  </si>
  <si>
    <t>Amortization expense</t>
  </si>
  <si>
    <t>Developed technology.</t>
  </si>
  <si>
    <t>DISCONTINUED OPERATIONS AND DISPOSITIONS: - Summary Results of Operations and Carrying Amounts of Major Classes of Assets and Liabilities of ITO (Details) - USD ($) $ in Thousands</t>
  </si>
  <si>
    <t>Jul. 31, 2015</t>
  </si>
  <si>
    <t>Aug. 31, 2016</t>
  </si>
  <si>
    <t>Proceeds from Divestiture of Businesses, Net of Cash Divested [Abstract]</t>
  </si>
  <si>
    <t>Gain (Loss) on Disposition of Business</t>
  </si>
  <si>
    <t>Income from continuing operations before income taxes</t>
  </si>
  <si>
    <t>Earnings (loss) from discontinued operations, net of tax</t>
  </si>
  <si>
    <t>Credit Agreement | Maximum</t>
  </si>
  <si>
    <t>Amount of share repurchases allowed under the financial covenant</t>
  </si>
  <si>
    <t>Proceeds from Divestiture of Businesses</t>
  </si>
  <si>
    <t>Subordinated promissory note</t>
  </si>
  <si>
    <t>Debt Instrument, Interest Rate, Stated Percentage</t>
  </si>
  <si>
    <t>6.00%</t>
  </si>
  <si>
    <t>Income tax benefit</t>
  </si>
  <si>
    <t>Major classes of line items constituting earnings (loss) from discontinued operations, net of tax:</t>
  </si>
  <si>
    <t>ITO | Discontinued operations, held-for-sale or disposed of by sale</t>
  </si>
  <si>
    <t>Gain on sale of discontinued operations</t>
  </si>
  <si>
    <t>Earnings (loss) from discontinued operations</t>
  </si>
  <si>
    <t>Earnings (loss) from discontinued operations before income</t>
  </si>
  <si>
    <t>ITO | Discontinued operations, held-for-sale or disposed of by sale | Credit Agreement</t>
  </si>
  <si>
    <t>Closing adjustments and transaction costs</t>
  </si>
  <si>
    <t>Stated sale price of business</t>
  </si>
  <si>
    <t>Gain on the sale</t>
  </si>
  <si>
    <t>Disposal Group, Including Discontinued Operation, Consideration</t>
  </si>
  <si>
    <t>ITO | Sale to ITO | Maximum</t>
  </si>
  <si>
    <t>Contingent payments to be received subject to certain performance metrics</t>
  </si>
  <si>
    <t>ITO | Discontinued operations held-for-sale</t>
  </si>
  <si>
    <t>DISCONTINUED OPERATIONS AND DISPOSITIONS: - ITO Support Services (Details) - USD ($) $ in Thousands</t>
  </si>
  <si>
    <t>Agreements upon sale of business</t>
  </si>
  <si>
    <t>Operating Expenses</t>
  </si>
  <si>
    <t>Certain agreements for support services and leased office space | ITO</t>
  </si>
  <si>
    <t>Cash inflows</t>
  </si>
  <si>
    <t>Cash outflows</t>
  </si>
  <si>
    <t>DISCONTINUED OPERATIONS: - U.K. Call Center Operation (Details) - USD ($) $ in Thousands</t>
  </si>
  <si>
    <t>Summary results of operations</t>
  </si>
  <si>
    <t>Discontinued Operation, Tax Effect of Discontinued Operation</t>
  </si>
  <si>
    <t>Earnings (loss) from discontinued operations before income taxes</t>
  </si>
  <si>
    <t>Loss on sale of discontinued operations before income taxes</t>
  </si>
  <si>
    <t>OTHER CURRENT AND NONCURRENT ASSETS: (Details) - USD ($) $ in Thousands</t>
  </si>
  <si>
    <t>Prepaid expenses and other</t>
  </si>
  <si>
    <t>Escrow deposit (see Note 3 - Acquisitions</t>
  </si>
  <si>
    <t>Note receivable (see Note 4 – Discontinued Operations and Dispositions)</t>
  </si>
  <si>
    <t>Assets of non-qualified retirement plan</t>
  </si>
  <si>
    <t>Other noncurrent assets</t>
  </si>
  <si>
    <t>Acquired intangible assets, net</t>
  </si>
  <si>
    <t>Deferred data acquisitions costs</t>
  </si>
  <si>
    <t>Other miscellaneous noncurrent assets</t>
  </si>
  <si>
    <t>Noncurrent assets</t>
  </si>
  <si>
    <t>OTHER ACCRUED EXPENSES: (Details) - USD ($) $ in Thousands</t>
  </si>
  <si>
    <t>Total Other accrued expenses</t>
  </si>
  <si>
    <t>GOODWILL AND INTANGIBLE ASSETS: (Details) - USD ($) $ in Thousands</t>
  </si>
  <si>
    <t>Goodwill at the beginning of year</t>
  </si>
  <si>
    <t>Impairment</t>
  </si>
  <si>
    <t>Impact email disposition (see note 4)</t>
  </si>
  <si>
    <t>Allant purchase accounting adjustments</t>
  </si>
  <si>
    <t>Goodwill at the end of year</t>
  </si>
  <si>
    <t>Accumulated impairment losses</t>
  </si>
  <si>
    <t>Finite-Lived Intangible Assets, Net [Abstract]</t>
  </si>
  <si>
    <t>Intangible assets gross</t>
  </si>
  <si>
    <t>U.S. reporting unit</t>
  </si>
  <si>
    <t>Marketing Services and Audience Solutions</t>
  </si>
  <si>
    <t>Reallocation of segments</t>
  </si>
  <si>
    <t>Marketing Services</t>
  </si>
  <si>
    <t>Marketing Services | U.S. reporting unit</t>
  </si>
  <si>
    <t>Marketing Services | APAC reporting unit</t>
  </si>
  <si>
    <t>Audience Solutions</t>
  </si>
  <si>
    <t>Audience Solutions | U.S. reporting unit</t>
  </si>
  <si>
    <t>Connectivity</t>
  </si>
  <si>
    <t>Connectivity | U.S. reporting unit</t>
  </si>
  <si>
    <t>Connectivity | APAC reporting unit</t>
  </si>
  <si>
    <t>Developed technology. | Audience Solutions</t>
  </si>
  <si>
    <t>Developed technology. | Connectivity</t>
  </si>
  <si>
    <t>Customer/Trade name</t>
  </si>
  <si>
    <t>Customer/Trade name | Marketing Services</t>
  </si>
  <si>
    <t>Customer/Trade name | Audience Solutions</t>
  </si>
  <si>
    <t>Customer/Trade name | Connectivity</t>
  </si>
  <si>
    <t>Publisher relationship</t>
  </si>
  <si>
    <t>Publisher relationship | Connectivity</t>
  </si>
  <si>
    <t>Acquisition</t>
  </si>
  <si>
    <t>Allant Television Division | Audience Solutions</t>
  </si>
  <si>
    <t>Arbor and Circulate | Connectivity</t>
  </si>
  <si>
    <t>GOODWILL AND INTANGIBLE ASSETS:- Estimated future amortization expenses (Details) - USD ($) $ in Thousands</t>
  </si>
  <si>
    <t>Finite-Lived Intangible Assets, Net, Amortization Expense, Fiscal Year Maturity [Abstract]</t>
  </si>
  <si>
    <t>Thereafter</t>
  </si>
  <si>
    <t>SOFTWARE COSTS: (Details) - USD ($) $ in Millions</t>
  </si>
  <si>
    <t>Software</t>
  </si>
  <si>
    <t>Adjustment to remaining estimated useful lives</t>
  </si>
  <si>
    <t>LiveRamp, Inc. | Arbor and Circulate | Developed technology.</t>
  </si>
  <si>
    <t>PROPERTY AND EQUIPMENT: (Details) - USD ($) $ in Thousands</t>
  </si>
  <si>
    <t>Property and equipment, gross</t>
  </si>
  <si>
    <t>Less accumulated depreciation and amortization</t>
  </si>
  <si>
    <t>Property and equipment, net</t>
  </si>
  <si>
    <t>Depreciation and amortization of property and equipment</t>
  </si>
  <si>
    <t>Land</t>
  </si>
  <si>
    <t>Buildings and improvements</t>
  </si>
  <si>
    <t>Data processing equipment</t>
  </si>
  <si>
    <t>Office furniture and other equipment</t>
  </si>
  <si>
    <t>LONG-TERM DEBT: (Details) - USD ($) $ in Thousands</t>
  </si>
  <si>
    <t>Nov. 30, 2016</t>
  </si>
  <si>
    <t>Total long-term debt and capital leases</t>
  </si>
  <si>
    <t>Less current installments</t>
  </si>
  <si>
    <t>Less deferred debt financing costs</t>
  </si>
  <si>
    <t>Long-term debt, excluding current installments and deferred debt financing costs</t>
  </si>
  <si>
    <t>Discontinued operations, held-for-sale or disposed of by sale | ITO</t>
  </si>
  <si>
    <t>Credit Agreement</t>
  </si>
  <si>
    <t>Outstanding indebtedness repaid with proceeds from sale</t>
  </si>
  <si>
    <t>Credit Agreement | Discontinued operations, held-for-sale or disposed of by sale | ITO</t>
  </si>
  <si>
    <t>Term loans</t>
  </si>
  <si>
    <t>Aggregate amount of borrowing commitment</t>
  </si>
  <si>
    <t>Weighted-average interest rate on long-term debt (as a percent)</t>
  </si>
  <si>
    <t>2.98%</t>
  </si>
  <si>
    <t>Term loans | Quarterly installments payable through September 2017</t>
  </si>
  <si>
    <t>Required quarterly installment payments</t>
  </si>
  <si>
    <t>Term loans | Quarterly installments payable through June 2018</t>
  </si>
  <si>
    <t>Term loans | Final payment due on October 9, 2018</t>
  </si>
  <si>
    <t>Final payment of long-term debt</t>
  </si>
  <si>
    <t>Term loans | LIBOR</t>
  </si>
  <si>
    <t>Long-term debt basis spread on variable interest rate (as a percent)</t>
  </si>
  <si>
    <t>2.00%</t>
  </si>
  <si>
    <t>Long-term debt variable interest rate description</t>
  </si>
  <si>
    <t>LIBOR</t>
  </si>
  <si>
    <t>Term loans | Alternative base rate</t>
  </si>
  <si>
    <t>Alternative base rate</t>
  </si>
  <si>
    <t>Revolving credit facility</t>
  </si>
  <si>
    <t>3.00%</t>
  </si>
  <si>
    <t>Outstanding letters of credit</t>
  </si>
  <si>
    <t>Revolving credit facility dividend restrictions amount, maximum</t>
  </si>
  <si>
    <t>Revolving credit facility | LIBOR</t>
  </si>
  <si>
    <t>Revolving credit facility | Alternative base rate</t>
  </si>
  <si>
    <t>alternative base rate</t>
  </si>
  <si>
    <t>Other debt and long-term liabilities</t>
  </si>
  <si>
    <t>LONG-TERM DEBT: - Long-term Debt Future Obligations (Details) - USD ($) $ in Thousands</t>
  </si>
  <si>
    <t>Future obligations, excluding interest, under the entity's long-term debt</t>
  </si>
  <si>
    <t>ALLOWANCE FOR DOUBTFUL ACCOUNTS: (Details) - USD ($) $ in Thousands</t>
  </si>
  <si>
    <t>Allowance for doubtful accounts, returns and credits</t>
  </si>
  <si>
    <t>Effects of exchange rates</t>
  </si>
  <si>
    <t>Gain on disposition of Impact email business</t>
  </si>
  <si>
    <t>Allowance For Doubtful Accounts Returns And Credits</t>
  </si>
  <si>
    <t>Balance at beginning of period</t>
  </si>
  <si>
    <t>Additions charged to costs and expenses</t>
  </si>
  <si>
    <t>Other changes</t>
  </si>
  <si>
    <t>Bad debts written off, net of amounts recovered</t>
  </si>
  <si>
    <t>Balance at end of period</t>
  </si>
  <si>
    <t>COMMITMENTS AND CONTINGENCIES: (Details) - USD ($) $ in Millions</t>
  </si>
  <si>
    <t>Future minimum lease payments under all noncancellable operating leases</t>
  </si>
  <si>
    <t>Term of future commitment for lease payments under noncancellable operating leases (in years)</t>
  </si>
  <si>
    <t>23 years</t>
  </si>
  <si>
    <t>Future commitment for lease payments under noncancellable operating leases</t>
  </si>
  <si>
    <t>Total rental expense on operating leases</t>
  </si>
  <si>
    <t>COMMITMENTS AND CONTINGENCIES: - Guarantee: (Details) $ in Millions</t>
  </si>
  <si>
    <t>Mar. 31, 2017USD ($)</t>
  </si>
  <si>
    <t>Maximum potential future payments under guarantees of third-party indebtedness</t>
  </si>
  <si>
    <t>STOCKHOLDERS' EQUITY: (Details) - USD ($) $ / shares in Units, $ in Thousands</t>
  </si>
  <si>
    <t>67 Months Ended</t>
  </si>
  <si>
    <t>Jul. 28, 2016</t>
  </si>
  <si>
    <t>Authorized shares and par value disclosure</t>
  </si>
  <si>
    <t>Preferred stock, authorized shares</t>
  </si>
  <si>
    <t>Preferred stock, par value (in dollars per share)</t>
  </si>
  <si>
    <t>Number of warrants outstanding (in shares)</t>
  </si>
  <si>
    <t>Warrants exercise price (in dollars per share)</t>
  </si>
  <si>
    <t>Number of shares repurchased</t>
  </si>
  <si>
    <t>Repurchase of treasury stock</t>
  </si>
  <si>
    <t>Value of shares repurchased</t>
  </si>
  <si>
    <t>Remaining capacity under the stock repurchase program</t>
  </si>
  <si>
    <t>Dividends paid on common stock</t>
  </si>
  <si>
    <t>Common stock repurchase program</t>
  </si>
  <si>
    <t>Maximum amount of common stock that may be repurchased</t>
  </si>
  <si>
    <t>STOCKHOLDERS' EQUITY: - Share-based Compensation Plans &amp; Option Activity (Details) $ / shares in Units, $ in Thousands</t>
  </si>
  <si>
    <t>Mar. 31, 2017USD ($)multiple$ / sharesshares</t>
  </si>
  <si>
    <t>Mar. 31, 2016USD ($)multiple$ / sharesshares</t>
  </si>
  <si>
    <t>Mar. 31, 2015USD ($)multiple$ / sharesshares</t>
  </si>
  <si>
    <t>Mar. 31, 2014</t>
  </si>
  <si>
    <t>Share-based Compensation Arrangement by Share-based Payment Award, Additional General Disclosures [Abstract]</t>
  </si>
  <si>
    <t>Total shares reserved for issuance since inception of the stock option and equity compensation plans (in shares)</t>
  </si>
  <si>
    <t>Shares which remained available for future grants (in shares)</t>
  </si>
  <si>
    <t>Stock options | Arbor</t>
  </si>
  <si>
    <t>Pricing model used for share-based compensation arrangement</t>
  </si>
  <si>
    <t>binomial lattice</t>
  </si>
  <si>
    <t>Stock options | LiveRamp, Inc.</t>
  </si>
  <si>
    <t>Fair value of stock options issued included in purchase price | $</t>
  </si>
  <si>
    <t>LiveRamp Employees | Stock options</t>
  </si>
  <si>
    <t>Stock option exchange ratio</t>
  </si>
  <si>
    <t>0.63774%</t>
  </si>
  <si>
    <t>Future share-based compensation expense | $</t>
  </si>
  <si>
    <t>Granted (in shares)</t>
  </si>
  <si>
    <t>Per-share weighted-average fair value (in dollars per share) | $ / shares</t>
  </si>
  <si>
    <t>Dividend yield (as a percent)</t>
  </si>
  <si>
    <t>Risk-free interest rate (as a percent)</t>
  </si>
  <si>
    <t>2.20%</t>
  </si>
  <si>
    <t>Expected option life</t>
  </si>
  <si>
    <t>4 years 6 months</t>
  </si>
  <si>
    <t>Expected volatility (as a percent)</t>
  </si>
  <si>
    <t>40.00%</t>
  </si>
  <si>
    <t>Suboptimal exercise multiple | multiple</t>
  </si>
  <si>
    <t>Stock Option Activity - Number of Shares</t>
  </si>
  <si>
    <t>Outstanding at beginning of the period (in shares)</t>
  </si>
  <si>
    <t>Exercised (in shares)</t>
  </si>
  <si>
    <t>Forfeited or cancelled (in shares)</t>
  </si>
  <si>
    <t>Outstanding at end of the period (in shares)</t>
  </si>
  <si>
    <t>Exercisable at the end of the period (in shares)</t>
  </si>
  <si>
    <t>Weighted-average exercise price per share</t>
  </si>
  <si>
    <t>Outstanding at the beginning of the period (in dollars per share) | $ / shares</t>
  </si>
  <si>
    <t>Exercised (in dollars per share) | $ / shares</t>
  </si>
  <si>
    <t>Forfeited or cancelled (in dollars per share) | $ / shares</t>
  </si>
  <si>
    <t>Outstanding at the end of the period (in dollars per share) | $ / shares</t>
  </si>
  <si>
    <t>Exercisable at the end of the period (in dollars per share) | $ / shares</t>
  </si>
  <si>
    <t>Weighted-average remaining contractual term</t>
  </si>
  <si>
    <t>Outstanding at the end of the period</t>
  </si>
  <si>
    <t>5 years 8 months 12 days</t>
  </si>
  <si>
    <t>Exercisable at the end of the period</t>
  </si>
  <si>
    <t>4 years 7 months 6 days</t>
  </si>
  <si>
    <t>Aggregate intrinsic value</t>
  </si>
  <si>
    <t>Exercised | $</t>
  </si>
  <si>
    <t>Outstanding at the end of the period | $</t>
  </si>
  <si>
    <t>Exercisable at the end of the period | $</t>
  </si>
  <si>
    <t>Options issued (in shares)</t>
  </si>
  <si>
    <t>Weighted average fair value (in dollars per share) | $ / shares</t>
  </si>
  <si>
    <t>Exercise price (in dollars per share) | $ / shares</t>
  </si>
  <si>
    <t>Minimum risk-free interest rate (as a percent)</t>
  </si>
  <si>
    <t>2.24%</t>
  </si>
  <si>
    <t>Maximum risk-free interest rate (as a percent)</t>
  </si>
  <si>
    <t>2.32%</t>
  </si>
  <si>
    <t>38.00%</t>
  </si>
  <si>
    <t>0.41998%</t>
  </si>
  <si>
    <t>Stock options | Circulate</t>
  </si>
  <si>
    <t>Total fair value | $</t>
  </si>
  <si>
    <t>Stock options | Arbor and Circulate</t>
  </si>
  <si>
    <t>Granted (in dollars per share) | $ / shares</t>
  </si>
  <si>
    <t>Stock options | Minimum | Arbor</t>
  </si>
  <si>
    <t>8 years 7 months 6 days</t>
  </si>
  <si>
    <t>Stock options | Maximum | Arbor</t>
  </si>
  <si>
    <t>9 years 10 months 24 days</t>
  </si>
  <si>
    <t>Stock options | Stock options | Arbor</t>
  </si>
  <si>
    <t>Stock options | Fiscal 2015, exclusive of LiveRamp acquisition replacement</t>
  </si>
  <si>
    <t>2.50%</t>
  </si>
  <si>
    <t>4 years 4 months 24 days</t>
  </si>
  <si>
    <t>43.00%</t>
  </si>
  <si>
    <t>1.57%</t>
  </si>
  <si>
    <t>2.54%</t>
  </si>
  <si>
    <t>Stock options | Awarded July 1, 2014 | LiveRamp Employees | Minimum</t>
  </si>
  <si>
    <t>6 years 1 month 6 days</t>
  </si>
  <si>
    <t>Stock options | Awarded July 1, 2014 | LiveRamp Employees | Maximum</t>
  </si>
  <si>
    <t>9 years 8 months 12 days</t>
  </si>
  <si>
    <t>STOCKHOLDERS' EQUITY: - Summary of Options (Details) - USD ($) $ / shares in Units, $ in Millions</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Share-based Compensation Arrangement by Share-based Payment Award, Options, Additional Disclosures [Abstract]</t>
  </si>
  <si>
    <t>Share-based compensation expense</t>
  </si>
  <si>
    <t>Future share-based compensation expense</t>
  </si>
  <si>
    <t>Period for recognition of unrecognized stock-based compensation expense</t>
  </si>
  <si>
    <t>Range of exercise price per share from $0.61 to $9.99</t>
  </si>
  <si>
    <t>7 years 4 months 24 days</t>
  </si>
  <si>
    <t>Range of exercise price per share from $10.00 to $19.99</t>
  </si>
  <si>
    <t>5 years 1 month 6 days</t>
  </si>
  <si>
    <t>Range of exercise price per share from $20.00 to $24.99</t>
  </si>
  <si>
    <t>4 years 9 months 18 days</t>
  </si>
  <si>
    <t>Range of exercise price per share from $25.00 to $32.85</t>
  </si>
  <si>
    <t>6 years 7 months 6 days</t>
  </si>
  <si>
    <t>STOCKHOLDERS'EQUITY: - Performance Stock Option Unit Activity (Details) $ / shares in Units, $ in Thousands</t>
  </si>
  <si>
    <t>Mar. 31, 2017USD ($)item$ / sharesshares</t>
  </si>
  <si>
    <t>Share-based Compensation Arrangement by Share-based Payment Award [Line Items]</t>
  </si>
  <si>
    <t>Percentage of increment over two years</t>
  </si>
  <si>
    <t>3.33333%</t>
  </si>
  <si>
    <t>Value of shares granted | $</t>
  </si>
  <si>
    <t>Number of separate increments over 2 years | item</t>
  </si>
  <si>
    <t>Number of years for 50% increments</t>
  </si>
  <si>
    <t>Share-based compensation expense | $</t>
  </si>
  <si>
    <t>Future expense for performance stock option units | $</t>
  </si>
  <si>
    <t>Number of shares</t>
  </si>
  <si>
    <t>2 years 1 month 6 days</t>
  </si>
  <si>
    <t>Performance stock | Vesting based on relevant performance period at March 31 2017</t>
  </si>
  <si>
    <t>171.00%</t>
  </si>
  <si>
    <t>Number of units reached maturity</t>
  </si>
  <si>
    <t>STOCKHOLDERS' EQUITY: - SAR Actvity (Details) - USD ($) $ / shares in Units, $ in Millions</t>
  </si>
  <si>
    <t>Stock Appreciation Rights (SARs)</t>
  </si>
  <si>
    <t>Share-based compensation activity</t>
  </si>
  <si>
    <t>Outstanding at the beginning of the period (in shares)</t>
  </si>
  <si>
    <t>Outstanding at the end of the period (in shares)</t>
  </si>
  <si>
    <t>Share-based compensation, Weighted average fair value per share at grant date</t>
  </si>
  <si>
    <t>Outstanding at the beginning of the period (in dollars per share)</t>
  </si>
  <si>
    <t>Outstanding at the end of the period (in dollars per share)</t>
  </si>
  <si>
    <t>Share-based Activity - Other disclosures</t>
  </si>
  <si>
    <t>Future share-based compensation expense expected</t>
  </si>
  <si>
    <t>STOCKHOLDERS' EQUITY: - RSU Activity (Details) - Restricted stock units - USD ($) $ / shares in Units, $ in Millions</t>
  </si>
  <si>
    <t>Time-vesting</t>
  </si>
  <si>
    <t>Non-vested restricted stock unit activity</t>
  </si>
  <si>
    <t>Vested (in shares)</t>
  </si>
  <si>
    <t>Non-vested restricted stock units, Weighted average fair value per share at grant date</t>
  </si>
  <si>
    <t>Granted (in dollars per share)</t>
  </si>
  <si>
    <t>Vested (in dollars per share)</t>
  </si>
  <si>
    <t>Forfeited or cancelled (in dollars per share)</t>
  </si>
  <si>
    <t>Outstanding (in years)</t>
  </si>
  <si>
    <t>2 years 5 months 12 days</t>
  </si>
  <si>
    <t>2 years 1 month 13 days</t>
  </si>
  <si>
    <t>Restricted Stock Unit Activity - Other disclosures</t>
  </si>
  <si>
    <t>Aggregate fair value of restricted stock units granted</t>
  </si>
  <si>
    <t>Total fair value of units vested</t>
  </si>
  <si>
    <t>Time-vesting | LiveRamp Employees</t>
  </si>
  <si>
    <t>Time-vesting | Arbor and Circulate</t>
  </si>
  <si>
    <t>Vesting in four years</t>
  </si>
  <si>
    <t>Award vesting period</t>
  </si>
  <si>
    <t>Vesting in two years</t>
  </si>
  <si>
    <t>Vesting in one year</t>
  </si>
  <si>
    <t>Vesting In Fifteen Months</t>
  </si>
  <si>
    <t>15 months</t>
  </si>
  <si>
    <t>Partial cliff vest tranche one</t>
  </si>
  <si>
    <t>Partial cliff vest tranche two</t>
  </si>
  <si>
    <t>STOCKHOLDERS' EQUITY: - Performance Based (Details) - USD ($) $ / shares in Units, $ in Millions</t>
  </si>
  <si>
    <t>Restricted stock units</t>
  </si>
  <si>
    <t>Future expense</t>
  </si>
  <si>
    <t>Other Performance Units</t>
  </si>
  <si>
    <t>3 months 18 days</t>
  </si>
  <si>
    <t>Performance share awards vested (as a percent)</t>
  </si>
  <si>
    <t>Minimum | Other Performance Units</t>
  </si>
  <si>
    <t>Maximum | Other Performance Units</t>
  </si>
  <si>
    <t>Vesting on first anniversary on closing date | Restricted stock units</t>
  </si>
  <si>
    <t>1 year 1 month 17 days</t>
  </si>
  <si>
    <t>1 year 8 months 1 day</t>
  </si>
  <si>
    <t>Modified (in shares)</t>
  </si>
  <si>
    <t>Cancelled (in shares)</t>
  </si>
  <si>
    <t>Grants after modification (in shares)</t>
  </si>
  <si>
    <t>Aggregate fair value of restricted stock units grants after modification</t>
  </si>
  <si>
    <t>Vesting on first anniversary on closing date | Minimum | Restricted stock units</t>
  </si>
  <si>
    <t>Vesting on first anniversary on closing date | Maximum | Restricted stock units</t>
  </si>
  <si>
    <t>200.00%</t>
  </si>
  <si>
    <t>Vesting based on attainment of performance and shareholder return targets established in fiscal 2012 | Restricted stock units</t>
  </si>
  <si>
    <t>Vesting based on relevant performance period at March 31 2017 | Restricted stock units</t>
  </si>
  <si>
    <t>TSR Multiplier (as a percent)</t>
  </si>
  <si>
    <t>80.00%</t>
  </si>
  <si>
    <t>Issued (in shares)</t>
  </si>
  <si>
    <t>Vesting based on relevant performance period at March 31 2017 | Other Performance Units</t>
  </si>
  <si>
    <t>Vesting based on relevant performance period at March 31 2018 | Restricted stock units</t>
  </si>
  <si>
    <t>Inducement awards | Restricted stock units | Chief executive officers</t>
  </si>
  <si>
    <t>STOCKHOLDERS' EQUITY: - Other Performance (Details) $ / shares in Units, $ in Millions</t>
  </si>
  <si>
    <t>Mar. 31, 2016USD ($)$ / sharesshares</t>
  </si>
  <si>
    <t>Mar. 31, 2015USD ($)$ / sharesshares</t>
  </si>
  <si>
    <t>Holdback consideration transferred | $</t>
  </si>
  <si>
    <t>Holdback expenses | $</t>
  </si>
  <si>
    <t>Outstanding at the beginning of the period (in shares) | shares</t>
  </si>
  <si>
    <t>Granted (in shares) | shares</t>
  </si>
  <si>
    <t>Forfeited or cancelled (in shares) | shares</t>
  </si>
  <si>
    <t>Outstanding at the end of the period (in shares) | shares</t>
  </si>
  <si>
    <t>Aggregate fair value of restricted stock units granted | $</t>
  </si>
  <si>
    <t>Future share-based compensation expense expected | $</t>
  </si>
  <si>
    <t>Other Performance Units | Vesting based on attainment of certain revenue targets from April 1, 2014 to March 31, 2017</t>
  </si>
  <si>
    <t>Consecutive trading days during the performance period</t>
  </si>
  <si>
    <t>20 days</t>
  </si>
  <si>
    <t>Other Performance Units | Vesting based on attainment of certain revenue targets from April 1, 2015 to March 31, 2018</t>
  </si>
  <si>
    <t>Other Performance Units | Vesting based on relevant performance period at June 30, 2017</t>
  </si>
  <si>
    <t>Restricted Stock Units vested (in shares) | shares</t>
  </si>
  <si>
    <t>24.00%</t>
  </si>
  <si>
    <t>Issued (in shares) | shares</t>
  </si>
  <si>
    <t>Other Performance Units | Minimum</t>
  </si>
  <si>
    <t>Price (in dollars per share)</t>
  </si>
  <si>
    <t>Other Performance Units | Minimum | Vesting based on attainment of certain revenue targets from April 1, 2014 to March 31, 2017</t>
  </si>
  <si>
    <t>Other Performance Units | Minimum | Vesting based on attainment of certain revenue targets from April 1, 2015 to March 31, 2018</t>
  </si>
  <si>
    <t>Other Performance Units | Maximum</t>
  </si>
  <si>
    <t>Other Performance Units | Maximum | Vesting based on attainment of certain revenue targets from April 1, 2014 to March 31, 2017</t>
  </si>
  <si>
    <t>Other Performance Units | Maximum | Vesting based on attainment of certain revenue targets from April 1, 2015 to March 31, 2018</t>
  </si>
  <si>
    <t>STOCKHOLDERS' EQUITY: - ESPP (Details) - USD ($) $ in Millions</t>
  </si>
  <si>
    <t>36 Months Ended</t>
  </si>
  <si>
    <t>Number of shares available for issuance</t>
  </si>
  <si>
    <t>ESPP</t>
  </si>
  <si>
    <t>Shares purchased by the employees</t>
  </si>
  <si>
    <t>STOCKHOLDERS' EQUITY: - AOCI (Details) - USD ($) $ in Thousands</t>
  </si>
  <si>
    <t>Accumulated Other Comprehensive Income</t>
  </si>
  <si>
    <t>INCOME TAXES: - Expense (Benefit) Allocation and Components and Loss Before Income Tax (Details) - USD ($) $ in Thousands</t>
  </si>
  <si>
    <t>Allocation of total income tax expense (benefit)</t>
  </si>
  <si>
    <t>Earnings (loss) from continuing operations</t>
  </si>
  <si>
    <t>Earnings from discontinued operations</t>
  </si>
  <si>
    <t>Stockholder's equity:</t>
  </si>
  <si>
    <t>Tax shortfall (excess tax benefits) from stock-based compensation</t>
  </si>
  <si>
    <t>Total income tax expense (benefit) allocated</t>
  </si>
  <si>
    <t>Current:</t>
  </si>
  <si>
    <t>U.S. Federal</t>
  </si>
  <si>
    <t>Non-U.S.</t>
  </si>
  <si>
    <t>State</t>
  </si>
  <si>
    <t>Total current</t>
  </si>
  <si>
    <t>Deferred:</t>
  </si>
  <si>
    <t>Total deferred</t>
  </si>
  <si>
    <t>Earnings (loss) before income tax attributable to U.S. and non-U.S. continuing operations</t>
  </si>
  <si>
    <t>U.S.</t>
  </si>
  <si>
    <t>INCOME TAXES: - Reconciliation of Income Tax Benefit from Continuing Operations and Valuation Allowance Change (Details) - USD ($) $ in Thousands</t>
  </si>
  <si>
    <t>Reconciliation of income tax expense computed using the U.S. federal statutory income tax rate of 35% of earnings before income taxes to the actual provision for income taxes for continuing operations</t>
  </si>
  <si>
    <t>U.S. federal statutory income tax rate (as a percent)</t>
  </si>
  <si>
    <t>35.00%</t>
  </si>
  <si>
    <t>Computed expected tax benefit</t>
  </si>
  <si>
    <t>Increase (reduction) in income taxes resulting from:</t>
  </si>
  <si>
    <t>State income taxes, net of federal benefit</t>
  </si>
  <si>
    <t>Research and other tax credits</t>
  </si>
  <si>
    <t>Nondeductible expenses</t>
  </si>
  <si>
    <t>Acxiom Impact disposition</t>
  </si>
  <si>
    <t>Share-based compensation</t>
  </si>
  <si>
    <t>Non-U.S. subsidiaries taxed at other than 35%</t>
  </si>
  <si>
    <t>Adjustment to valuation allowances</t>
  </si>
  <si>
    <t>Acquisitions costs</t>
  </si>
  <si>
    <t>Foreign Income Exclusion</t>
  </si>
  <si>
    <t>Foreign jurisdiction</t>
  </si>
  <si>
    <t>Valuation allowance</t>
  </si>
  <si>
    <t>Valuation allowances (released)/increased</t>
  </si>
  <si>
    <t>INCOME TAXES: - Deferred (Details) - USD ($) $ in Thousands</t>
  </si>
  <si>
    <t>Undistributed earnings of foreign subsidiaries that are indefinitely reinvested</t>
  </si>
  <si>
    <t>Deferred tax assets:</t>
  </si>
  <si>
    <t>Accrued expenses</t>
  </si>
  <si>
    <t>Net operating loss and tax credit carryforwards</t>
  </si>
  <si>
    <t>Capital loss carryforward</t>
  </si>
  <si>
    <t>Total deferred tax assets</t>
  </si>
  <si>
    <t>Less valuation allowance</t>
  </si>
  <si>
    <t>Net deferred tax assets</t>
  </si>
  <si>
    <t>Deferred tax liabilities:</t>
  </si>
  <si>
    <t>Capitalized software costs</t>
  </si>
  <si>
    <t>Property and equipment</t>
  </si>
  <si>
    <t>Total deferred tax liabilities</t>
  </si>
  <si>
    <t>Net deferred tax liabilities</t>
  </si>
  <si>
    <t>INCOME TAXES: - Carryforwards (Details) - USD ($) $ in Thousands</t>
  </si>
  <si>
    <t>Carryforwards</t>
  </si>
  <si>
    <t>No expiration dates</t>
  </si>
  <si>
    <t>Tax credit carryforwards</t>
  </si>
  <si>
    <t>Expire if not used by 2022</t>
  </si>
  <si>
    <t>State jurisdiction</t>
  </si>
  <si>
    <t>Net operating loss carryforwards</t>
  </si>
  <si>
    <t>Tax credit carryforwards that will be credited to additional paid-in capital when realized</t>
  </si>
  <si>
    <t>State jurisdiction | Operating loss and tax credit carryforwards</t>
  </si>
  <si>
    <t>Foreign jurisdiction | No expiration dates</t>
  </si>
  <si>
    <t>Foreign jurisdiction | Non-US with history of losses</t>
  </si>
  <si>
    <t>Valuation allowances against loss carryforwards</t>
  </si>
  <si>
    <t>Foreign jurisdiction | Non-US with historical profits and forecasted continuing profits</t>
  </si>
  <si>
    <t>U.S. Federal | Operating loss and tax credit carryforwards</t>
  </si>
  <si>
    <t>INCOME TAXES: - Unrecognized Tax Benefit (Details) - USD ($) $ in Thousands</t>
  </si>
  <si>
    <t>Changes in the total gross unrecognized tax benefit liabilities, including accrued interest</t>
  </si>
  <si>
    <t>Increases related to prior year tax positions</t>
  </si>
  <si>
    <t>Decreases related to prior year tax positions</t>
  </si>
  <si>
    <t>Increases related to current year tax positions</t>
  </si>
  <si>
    <t>Increases resulting from acquisitions</t>
  </si>
  <si>
    <t>Settlements with taxing authorities</t>
  </si>
  <si>
    <t>Lapse of statute of limitations</t>
  </si>
  <si>
    <t>Balance at end of period included in other liabilities</t>
  </si>
  <si>
    <t>Unrecognized tax benefits that would reduce the effective tax rate in future periods if and when realized</t>
  </si>
  <si>
    <t>Interest and penalties related to unrecognized tax benefits</t>
  </si>
  <si>
    <t>Accrued interest and penalties</t>
  </si>
  <si>
    <t>RETIREMENT PLANS: - Qualified 401(k) and SNQDC Plans (Details) - USD ($) $ in Thousands</t>
  </si>
  <si>
    <t>Qualified 401(k) and SNQDC Plans</t>
  </si>
  <si>
    <t>Matching contribution of first 6% of employees' annual aggregate contributions (as a percent )</t>
  </si>
  <si>
    <t>Percentage of employees' contributions matched by the company</t>
  </si>
  <si>
    <t>Contributions to qualified 401(k) and SNQDC plans</t>
  </si>
  <si>
    <t>Assets of the SNQDC Plan included in other current assets</t>
  </si>
  <si>
    <t>SNQDC Plan</t>
  </si>
  <si>
    <t>Liabilities of the SNQDC Plan included in other accrued liabilities</t>
  </si>
  <si>
    <t>RETIREMENT PLANS: - Defined Benefit Pension Plan (Details) - Foreign pension plan $ in Millions</t>
  </si>
  <si>
    <t>Defined benefit pension plan</t>
  </si>
  <si>
    <t>Number of small defined benefit pension plans | item</t>
  </si>
  <si>
    <t>Projected benefit obligation</t>
  </si>
  <si>
    <t>Accumulated benefit obligation</t>
  </si>
  <si>
    <t>Fair value of plan assets</t>
  </si>
  <si>
    <t>Excess of benefit obligations over plan assets</t>
  </si>
  <si>
    <t>FOREIGN OPERATIONS: (Details) - USD ($) $ in Thousands</t>
  </si>
  <si>
    <t>Financial information by geographic area</t>
  </si>
  <si>
    <t>Long-lived assets excluding financial instruments</t>
  </si>
  <si>
    <t>United States</t>
  </si>
  <si>
    <t>Foreign</t>
  </si>
  <si>
    <t>Europe</t>
  </si>
  <si>
    <t>APAC</t>
  </si>
  <si>
    <t>FINANCIAL INSTRUMENTS: (Details) - USD ($) $ in Thousands</t>
  </si>
  <si>
    <t>Fair value of assets and liabilities</t>
  </si>
  <si>
    <t>Fair value measurements on recurring basis</t>
  </si>
  <si>
    <t>Total liabilities</t>
  </si>
  <si>
    <t>Fair value measurements on recurring basis | Level 1</t>
  </si>
  <si>
    <t>Fair value measurements on recurring basis | Level 2</t>
  </si>
  <si>
    <t>SEGMENT INFORMATION: (Details) - USD ($) $ in Thousands</t>
  </si>
  <si>
    <t>Revenues:</t>
  </si>
  <si>
    <t>Total revenues</t>
  </si>
  <si>
    <t>Gross profit:</t>
  </si>
  <si>
    <t>Total gross profit</t>
  </si>
  <si>
    <t>Income (loss) from operations:</t>
  </si>
  <si>
    <t>Depreciation and amortization:</t>
  </si>
  <si>
    <t>Total depreciation and amortization</t>
  </si>
  <si>
    <t>Operating segment</t>
  </si>
  <si>
    <t>Operating segment | Marketing Services</t>
  </si>
  <si>
    <t>Operating segment | Audience Solutions</t>
  </si>
  <si>
    <t>Operating segment | Connectivity</t>
  </si>
  <si>
    <t>Reconciling items</t>
  </si>
  <si>
    <t>Purchased intangible asset amortization</t>
  </si>
  <si>
    <t>Non-cash stock compensation</t>
  </si>
  <si>
    <t>Accelerated amortization</t>
  </si>
  <si>
    <t>Corporate expenses (principally general and administrative)</t>
  </si>
  <si>
    <t>UNAUDITED SELECTED QUARTERLY FINANCIAL DATA: (Details) - USD ($) $ / shares in Units, $ in Thousands</t>
  </si>
  <si>
    <t>Revenue</t>
  </si>
  <si>
    <t>Loss from operations</t>
  </si>
  <si>
    <t>Net earnings (loss) from discontinued operations, net of tax</t>
  </si>
  <si>
    <t>Label</t>
  </si>
  <si>
    <t>Element</t>
  </si>
  <si>
    <t>Value</t>
  </si>
  <si>
    <t>Stock Appreciation Rights S A R S [Member] | Performance Shares Vesting Based On Attainment Of Certain Revenue Targets From April12014 To March312017 [Member]</t>
  </si>
  <si>
    <t>Share-based Compensation Arrangement by Share-based Payment Award, Equity Instruments Other than Options, Grants in Period</t>
  </si>
  <si>
    <t>us-gaap_ShareBasedCompensationArrangementByShareBasedPaymentAwardEquityInstrumentsOtherThanOptionsGrantsInPeriod</t>
  </si>
  <si>
    <t>Share Based Compensation Arrangement by Share Based Payment Award, Equity Instruments Other than Options, Grants in Period Total Fair Value</t>
  </si>
  <si>
    <t>acxm_ShareBasedCompensationArrangementByShareBasedPaymentAwardEquityInstrumentsOtherThanOptionsGrantsInPeriodTotalFairValue</t>
  </si>
  <si>
    <t>Share-based Compensation Arrangement by Share-based Payment Award, Equity Instruments Other than Options, Grants in Period, Weighted Average Grant Date Fair Value</t>
  </si>
  <si>
    <t>us-gaap_ShareBasedCompensationArrangementByShareBasedPaymentAwardEquityInstrumentsOtherThanOptionsGrantsInPeriodWeightedAverageGrantDateFairValue</t>
  </si>
  <si>
    <t>Share Based Compensation Arrangement by Share Based Payment Award Percentage of Equity Instrument Other than Options Percentage of Vesting</t>
  </si>
  <si>
    <t>acxm_ShareBasedCompensationArrangementByShareBasedPaymentAwardPercentageOfEquityInstrumentOtherThanOptionsPercentageOfVesting</t>
  </si>
  <si>
    <t>Stock Appreciation Rights S A R S [Member] | Maximum [Member] | Performance Shares Vesting Based On Attainment Of Certain Revenue Targets From April12014 To March312017 [Member]</t>
  </si>
  <si>
    <t>Share Price</t>
  </si>
  <si>
    <t>us-gaap_SharePri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32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768143599</v>
      </c>
    </row>
    <row r="15" spans="1:4">
      <c r="A15" s="4" t="s">
        <v>25</v>
      </c>
      <c r="C15" s="5" t="n">
        <v>7850755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0343</v>
      </c>
      <c r="C3" s="6" t="n">
        <v>189629</v>
      </c>
    </row>
    <row r="4" spans="1:3">
      <c r="A4" s="4" t="s">
        <v>33</v>
      </c>
      <c r="B4" s="5" t="n">
        <v>142768</v>
      </c>
      <c r="C4" s="5" t="n">
        <v>138650</v>
      </c>
    </row>
    <row r="5" spans="1:3">
      <c r="A5" s="4" t="s">
        <v>34</v>
      </c>
      <c r="B5" s="5" t="n">
        <v>7098</v>
      </c>
      <c r="C5" s="5" t="n">
        <v>9834</v>
      </c>
    </row>
    <row r="6" spans="1:3">
      <c r="A6" s="4" t="s">
        <v>35</v>
      </c>
      <c r="B6" s="5" t="n">
        <v>48310</v>
      </c>
      <c r="C6" s="5" t="n">
        <v>37897</v>
      </c>
    </row>
    <row r="7" spans="1:3">
      <c r="A7" s="4" t="s">
        <v>36</v>
      </c>
      <c r="B7" s="5" t="n">
        <v>368519</v>
      </c>
      <c r="C7" s="5" t="n">
        <v>376010</v>
      </c>
    </row>
    <row r="8" spans="1:3">
      <c r="A8" s="4" t="s">
        <v>37</v>
      </c>
      <c r="B8" s="5" t="n">
        <v>155974</v>
      </c>
      <c r="C8" s="5" t="n">
        <v>183043</v>
      </c>
    </row>
    <row r="9" spans="1:3">
      <c r="A9" s="4" t="s">
        <v>38</v>
      </c>
      <c r="B9" s="5" t="n">
        <v>47638</v>
      </c>
      <c r="C9" s="5" t="n">
        <v>55735</v>
      </c>
    </row>
    <row r="10" spans="1:3">
      <c r="A10" s="4" t="s">
        <v>39</v>
      </c>
      <c r="B10" s="5" t="n">
        <v>592731</v>
      </c>
      <c r="C10" s="5" t="n">
        <v>492745</v>
      </c>
    </row>
    <row r="11" spans="1:3">
      <c r="A11" s="4" t="s">
        <v>40</v>
      </c>
      <c r="B11" s="5" t="n">
        <v>7972</v>
      </c>
      <c r="C11" s="5" t="n">
        <v>10116</v>
      </c>
    </row>
    <row r="12" spans="1:3">
      <c r="A12" s="4" t="s">
        <v>41</v>
      </c>
      <c r="B12" s="5" t="n">
        <v>10261</v>
      </c>
      <c r="C12" s="5" t="n">
        <v>6885</v>
      </c>
    </row>
    <row r="13" spans="1:3">
      <c r="A13" s="4" t="s">
        <v>42</v>
      </c>
      <c r="B13" s="5" t="n">
        <v>51443</v>
      </c>
      <c r="C13" s="5" t="n">
        <v>25315</v>
      </c>
    </row>
    <row r="14" spans="1:3">
      <c r="A14" s="4" t="s">
        <v>43</v>
      </c>
      <c r="B14" s="5" t="n">
        <v>1234538</v>
      </c>
      <c r="C14" s="5" t="n">
        <v>1149849</v>
      </c>
    </row>
    <row r="15" spans="1:3">
      <c r="A15" s="3" t="s">
        <v>44</v>
      </c>
    </row>
    <row r="16" spans="1:3">
      <c r="A16" s="4" t="s">
        <v>45</v>
      </c>
      <c r="B16" s="5" t="n">
        <v>39819</v>
      </c>
      <c r="C16" s="5" t="n">
        <v>32243</v>
      </c>
    </row>
    <row r="17" spans="1:3">
      <c r="A17" s="4" t="s">
        <v>46</v>
      </c>
      <c r="B17" s="5" t="n">
        <v>40208</v>
      </c>
      <c r="C17" s="5" t="n">
        <v>37717</v>
      </c>
    </row>
    <row r="18" spans="1:3">
      <c r="A18" s="4" t="s">
        <v>47</v>
      </c>
      <c r="B18" s="5" t="n">
        <v>53238</v>
      </c>
      <c r="C18" s="5" t="n">
        <v>61309</v>
      </c>
    </row>
    <row r="19" spans="1:3">
      <c r="A19" s="4" t="s">
        <v>48</v>
      </c>
      <c r="B19" s="5" t="n">
        <v>59861</v>
      </c>
      <c r="C19" s="5" t="n">
        <v>48254</v>
      </c>
    </row>
    <row r="20" spans="1:3">
      <c r="A20" s="4" t="s">
        <v>49</v>
      </c>
      <c r="B20" s="5" t="n">
        <v>37087</v>
      </c>
      <c r="C20" s="5" t="n">
        <v>44477</v>
      </c>
    </row>
    <row r="21" spans="1:3">
      <c r="A21" s="4" t="s">
        <v>50</v>
      </c>
      <c r="B21" s="5" t="n">
        <v>230213</v>
      </c>
      <c r="C21" s="5" t="n">
        <v>224000</v>
      </c>
    </row>
    <row r="22" spans="1:3">
      <c r="A22" s="4" t="s">
        <v>51</v>
      </c>
      <c r="B22" s="5" t="n">
        <v>189241</v>
      </c>
      <c r="C22" s="5" t="n">
        <v>157897</v>
      </c>
    </row>
    <row r="23" spans="1:3">
      <c r="A23" s="4" t="s">
        <v>41</v>
      </c>
      <c r="B23" s="5" t="n">
        <v>58374</v>
      </c>
      <c r="C23" s="5" t="n">
        <v>53964</v>
      </c>
    </row>
    <row r="24" spans="1:3">
      <c r="A24" s="4" t="s">
        <v>52</v>
      </c>
      <c r="B24" s="5" t="n">
        <v>17730</v>
      </c>
      <c r="C24" s="5" t="n">
        <v>15020</v>
      </c>
    </row>
    <row r="25" spans="1:3">
      <c r="A25" s="4" t="s">
        <v>53</v>
      </c>
      <c r="B25" s="4" t="s">
        <v>54</v>
      </c>
      <c r="C25" s="4" t="s">
        <v>54</v>
      </c>
    </row>
    <row r="26" spans="1:3">
      <c r="A26" s="3" t="s">
        <v>55</v>
      </c>
    </row>
    <row r="27" spans="1:3">
      <c r="A27" s="4" t="s">
        <v>56</v>
      </c>
      <c r="B27" s="5" t="n">
        <v>13288</v>
      </c>
      <c r="C27" s="5" t="n">
        <v>13039</v>
      </c>
    </row>
    <row r="28" spans="1:3">
      <c r="A28" s="4" t="s">
        <v>57</v>
      </c>
      <c r="B28" s="5" t="n">
        <v>1154429</v>
      </c>
      <c r="C28" s="5" t="n">
        <v>1082220</v>
      </c>
    </row>
    <row r="29" spans="1:3">
      <c r="A29" s="4" t="s">
        <v>58</v>
      </c>
      <c r="B29" s="5" t="n">
        <v>602609</v>
      </c>
      <c r="C29" s="5" t="n">
        <v>598501</v>
      </c>
    </row>
    <row r="30" spans="1:3">
      <c r="A30" s="4" t="s">
        <v>59</v>
      </c>
      <c r="B30" s="5" t="n">
        <v>7999</v>
      </c>
      <c r="C30" s="5" t="n">
        <v>8590</v>
      </c>
    </row>
    <row r="31" spans="1:3">
      <c r="A31" s="4" t="s">
        <v>60</v>
      </c>
      <c r="B31" s="5" t="n">
        <v>-1039345</v>
      </c>
      <c r="C31" s="5" t="n">
        <v>-1003382</v>
      </c>
    </row>
    <row r="32" spans="1:3">
      <c r="A32" s="4" t="s">
        <v>61</v>
      </c>
      <c r="B32" s="5" t="n">
        <v>738980</v>
      </c>
      <c r="C32" s="5" t="n">
        <v>698968</v>
      </c>
    </row>
    <row r="33" spans="1:3">
      <c r="A33" s="4" t="s">
        <v>62</v>
      </c>
      <c r="B33" s="6" t="n">
        <v>1234538</v>
      </c>
      <c r="C33" s="6" t="n">
        <v>1149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39</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288122</v>
      </c>
      <c r="C3" s="6" t="n">
        <v>286387</v>
      </c>
    </row>
    <row r="4" spans="1:3">
      <c r="A4" s="4" t="s">
        <v>66</v>
      </c>
      <c r="B4" s="6" t="n">
        <v>72403</v>
      </c>
      <c r="C4" s="6" t="n">
        <v>98222</v>
      </c>
    </row>
    <row r="5" spans="1:3">
      <c r="A5" s="4" t="s">
        <v>67</v>
      </c>
      <c r="B5" s="7" t="n">
        <v>0.1</v>
      </c>
      <c r="C5" s="7" t="n">
        <v>0.1</v>
      </c>
    </row>
    <row r="6" spans="1:3">
      <c r="A6" s="4" t="s">
        <v>68</v>
      </c>
      <c r="B6" s="5" t="n">
        <v>200</v>
      </c>
      <c r="C6" s="5" t="n">
        <v>200</v>
      </c>
    </row>
    <row r="7" spans="1:3">
      <c r="A7" s="4" t="s">
        <v>69</v>
      </c>
      <c r="B7" s="8" t="n">
        <v>132.9</v>
      </c>
      <c r="C7" s="8" t="n">
        <v>130.4</v>
      </c>
    </row>
    <row r="8" spans="1:3">
      <c r="A8" s="4" t="s">
        <v>70</v>
      </c>
      <c r="B8" s="8" t="n">
        <v>54.6</v>
      </c>
      <c r="C8" s="5" t="n">
        <v>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row>
    <row r="6" spans="1:2">
      <c r="A6" s="4" t="s">
        <v>285</v>
      </c>
      <c r="B6" s="4" t="s">
        <v>286</v>
      </c>
    </row>
    <row r="7" spans="1:2">
      <c r="A7" s="4" t="s">
        <v>287</v>
      </c>
    </row>
    <row r="8" spans="1:2">
      <c r="A8" s="4" t="s">
        <v>280</v>
      </c>
      <c r="B8" s="4" t="s">
        <v>288</v>
      </c>
    </row>
    <row r="9" spans="1:2">
      <c r="A9" s="4" t="s">
        <v>289</v>
      </c>
      <c r="B9" s="4" t="s">
        <v>290</v>
      </c>
    </row>
    <row r="10" spans="1:2">
      <c r="A10" s="4" t="s">
        <v>291</v>
      </c>
      <c r="B10" s="4" t="s">
        <v>292</v>
      </c>
    </row>
    <row r="11" spans="1:2">
      <c r="A11" s="4" t="s">
        <v>293</v>
      </c>
    </row>
    <row r="12" spans="1:2">
      <c r="A12" s="4" t="s">
        <v>280</v>
      </c>
      <c r="B12"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row>
    <row r="5" spans="1:2">
      <c r="A5" s="4" t="s">
        <v>299</v>
      </c>
      <c r="B5" s="4" t="s">
        <v>300</v>
      </c>
    </row>
    <row r="6" spans="1:2">
      <c r="A6" s="4" t="s">
        <v>301</v>
      </c>
    </row>
    <row r="7" spans="1:2">
      <c r="A7" s="4" t="s">
        <v>302</v>
      </c>
      <c r="B7" s="4" t="s">
        <v>303</v>
      </c>
    </row>
    <row r="8" spans="1:2">
      <c r="A8" s="4" t="s">
        <v>304</v>
      </c>
    </row>
    <row r="9" spans="1:2">
      <c r="A9" s="4" t="s">
        <v>299</v>
      </c>
      <c r="B9"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188</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197</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19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9</v>
      </c>
      <c r="B1" s="2" t="s">
        <v>1</v>
      </c>
    </row>
    <row r="2" spans="1:2">
      <c r="B2" s="2" t="s">
        <v>2</v>
      </c>
    </row>
    <row r="3" spans="1:2">
      <c r="A3" s="3" t="s">
        <v>201</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row>
    <row r="11" spans="1:2">
      <c r="A11" s="4" t="s">
        <v>337</v>
      </c>
      <c r="B11"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880247</v>
      </c>
      <c r="C4" s="6" t="n">
        <v>850088</v>
      </c>
      <c r="D4" s="6" t="n">
        <v>804911</v>
      </c>
    </row>
    <row r="5" spans="1:4">
      <c r="A5" s="4" t="s">
        <v>75</v>
      </c>
      <c r="B5" s="5" t="n">
        <v>477686</v>
      </c>
      <c r="C5" s="5" t="n">
        <v>488382</v>
      </c>
      <c r="D5" s="5" t="n">
        <v>494037</v>
      </c>
    </row>
    <row r="6" spans="1:4">
      <c r="A6" s="4" t="s">
        <v>76</v>
      </c>
      <c r="B6" s="5" t="n">
        <v>402561</v>
      </c>
      <c r="C6" s="5" t="n">
        <v>361706</v>
      </c>
      <c r="D6" s="5" t="n">
        <v>310874</v>
      </c>
    </row>
    <row r="7" spans="1:4">
      <c r="A7" s="3" t="s">
        <v>77</v>
      </c>
    </row>
    <row r="8" spans="1:4">
      <c r="A8" s="4" t="s">
        <v>78</v>
      </c>
      <c r="B8" s="5" t="n">
        <v>82109</v>
      </c>
      <c r="C8" s="5" t="n">
        <v>74247</v>
      </c>
      <c r="D8" s="5" t="n">
        <v>74201</v>
      </c>
    </row>
    <row r="9" spans="1:4">
      <c r="A9" s="4" t="s">
        <v>79</v>
      </c>
      <c r="B9" s="5" t="n">
        <v>166676</v>
      </c>
      <c r="C9" s="5" t="n">
        <v>146176</v>
      </c>
      <c r="D9" s="5" t="n">
        <v>116494</v>
      </c>
    </row>
    <row r="10" spans="1:4">
      <c r="A10" s="4" t="s">
        <v>80</v>
      </c>
      <c r="B10" s="5" t="n">
        <v>129714</v>
      </c>
      <c r="C10" s="5" t="n">
        <v>135385</v>
      </c>
      <c r="D10" s="5" t="n">
        <v>130263</v>
      </c>
    </row>
    <row r="11" spans="1:4">
      <c r="A11" s="4" t="s">
        <v>81</v>
      </c>
      <c r="C11" s="5" t="n">
        <v>6829</v>
      </c>
    </row>
    <row r="12" spans="1:4">
      <c r="A12" s="4" t="s">
        <v>82</v>
      </c>
      <c r="B12" s="5" t="n">
        <v>8373</v>
      </c>
      <c r="C12" s="5" t="n">
        <v>12132</v>
      </c>
      <c r="D12" s="5" t="n">
        <v>22600</v>
      </c>
    </row>
    <row r="13" spans="1:4">
      <c r="A13" s="4" t="s">
        <v>83</v>
      </c>
      <c r="B13" s="5" t="n">
        <v>386872</v>
      </c>
      <c r="C13" s="5" t="n">
        <v>374769</v>
      </c>
      <c r="D13" s="5" t="n">
        <v>343558</v>
      </c>
    </row>
    <row r="14" spans="1:4">
      <c r="A14" s="4" t="s">
        <v>84</v>
      </c>
      <c r="B14" s="5" t="n">
        <v>15689</v>
      </c>
      <c r="C14" s="5" t="n">
        <v>-13063</v>
      </c>
      <c r="D14" s="5" t="n">
        <v>-32684</v>
      </c>
    </row>
    <row r="15" spans="1:4">
      <c r="A15" s="3" t="s">
        <v>85</v>
      </c>
    </row>
    <row r="16" spans="1:4">
      <c r="A16" s="4" t="s">
        <v>86</v>
      </c>
      <c r="B16" s="5" t="n">
        <v>-7381</v>
      </c>
      <c r="C16" s="5" t="n">
        <v>-7669</v>
      </c>
      <c r="D16" s="5" t="n">
        <v>-7672</v>
      </c>
    </row>
    <row r="17" spans="1:4">
      <c r="A17" s="4" t="s">
        <v>87</v>
      </c>
      <c r="B17" s="5" t="n">
        <v>334</v>
      </c>
      <c r="C17" s="5" t="n">
        <v>452</v>
      </c>
      <c r="D17" s="5" t="n">
        <v>-991</v>
      </c>
    </row>
    <row r="18" spans="1:4">
      <c r="A18" s="4" t="s">
        <v>88</v>
      </c>
      <c r="B18" s="5" t="n">
        <v>-7047</v>
      </c>
      <c r="C18" s="5" t="n">
        <v>-7217</v>
      </c>
      <c r="D18" s="5" t="n">
        <v>-8663</v>
      </c>
    </row>
    <row r="19" spans="1:4">
      <c r="A19" s="4" t="s">
        <v>89</v>
      </c>
      <c r="B19" s="5" t="n">
        <v>8642</v>
      </c>
      <c r="C19" s="5" t="n">
        <v>-20280</v>
      </c>
      <c r="D19" s="5" t="n">
        <v>-41347</v>
      </c>
    </row>
    <row r="20" spans="1:4">
      <c r="A20" s="4" t="s">
        <v>90</v>
      </c>
      <c r="B20" s="5" t="n">
        <v>4534</v>
      </c>
      <c r="C20" s="5" t="n">
        <v>-11632</v>
      </c>
      <c r="D20" s="5" t="n">
        <v>-14805</v>
      </c>
    </row>
    <row r="21" spans="1:4">
      <c r="A21" s="4" t="s">
        <v>91</v>
      </c>
      <c r="B21" s="5" t="n">
        <v>4108</v>
      </c>
      <c r="C21" s="5" t="n">
        <v>-8648</v>
      </c>
      <c r="D21" s="5" t="n">
        <v>-26542</v>
      </c>
    </row>
    <row r="22" spans="1:4">
      <c r="A22" s="4" t="s">
        <v>92</v>
      </c>
      <c r="C22" s="5" t="n">
        <v>15351</v>
      </c>
      <c r="D22" s="5" t="n">
        <v>15511</v>
      </c>
    </row>
    <row r="23" spans="1:4">
      <c r="A23" s="4" t="s">
        <v>93</v>
      </c>
      <c r="B23" s="6" t="n">
        <v>4108</v>
      </c>
      <c r="C23" s="6" t="n">
        <v>6703</v>
      </c>
      <c r="D23" s="6" t="n">
        <v>-11031</v>
      </c>
    </row>
    <row r="24" spans="1:4">
      <c r="A24" s="3" t="s">
        <v>94</v>
      </c>
    </row>
    <row r="25" spans="1:4">
      <c r="A25" s="4" t="s">
        <v>95</v>
      </c>
      <c r="B25" s="7" t="n">
        <v>0.05</v>
      </c>
      <c r="C25" s="7" t="n">
        <v>-0.11</v>
      </c>
      <c r="D25" s="7" t="n">
        <v>-0.34</v>
      </c>
    </row>
    <row r="26" spans="1:4">
      <c r="A26" s="4" t="s">
        <v>96</v>
      </c>
      <c r="C26" s="9" t="n">
        <v>0.2</v>
      </c>
      <c r="D26" s="9" t="n">
        <v>0.2</v>
      </c>
    </row>
    <row r="27" spans="1:4">
      <c r="A27" s="4" t="s">
        <v>97</v>
      </c>
      <c r="B27" s="9" t="n">
        <v>0.05</v>
      </c>
      <c r="C27" s="9" t="n">
        <v>0.09</v>
      </c>
      <c r="D27" s="9" t="n">
        <v>-0.14</v>
      </c>
    </row>
    <row r="28" spans="1:4">
      <c r="A28" s="3" t="s">
        <v>98</v>
      </c>
    </row>
    <row r="29" spans="1:4">
      <c r="A29" s="4" t="s">
        <v>95</v>
      </c>
      <c r="B29" s="9" t="n">
        <v>0.05</v>
      </c>
      <c r="C29" s="9" t="n">
        <v>-0.11</v>
      </c>
      <c r="D29" s="9" t="n">
        <v>-0.34</v>
      </c>
    </row>
    <row r="30" spans="1:4">
      <c r="A30" s="4" t="s">
        <v>96</v>
      </c>
      <c r="C30" s="9" t="n">
        <v>0.2</v>
      </c>
      <c r="D30" s="9" t="n">
        <v>0.2</v>
      </c>
    </row>
    <row r="31" spans="1:4">
      <c r="A31" s="4" t="s">
        <v>99</v>
      </c>
      <c r="B31" s="7" t="n">
        <v>0.05</v>
      </c>
      <c r="C31" s="7" t="n">
        <v>0.09</v>
      </c>
      <c r="D31" s="7"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11</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13</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17</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76</v>
      </c>
      <c r="B1" s="2" t="s">
        <v>377</v>
      </c>
      <c r="F1" s="2" t="s">
        <v>1</v>
      </c>
    </row>
    <row r="2" spans="1:8">
      <c r="B2" s="2" t="s">
        <v>378</v>
      </c>
      <c r="C2" s="2" t="s">
        <v>30</v>
      </c>
      <c r="D2" s="2" t="s">
        <v>379</v>
      </c>
      <c r="E2" s="2" t="s">
        <v>380</v>
      </c>
      <c r="F2" s="2" t="s">
        <v>2</v>
      </c>
      <c r="G2" s="2" t="s">
        <v>30</v>
      </c>
      <c r="H2" s="2" t="s">
        <v>72</v>
      </c>
    </row>
    <row r="3" spans="1:8">
      <c r="A3" s="3" t="s">
        <v>228</v>
      </c>
    </row>
    <row r="4" spans="1:8">
      <c r="A4" s="4" t="s">
        <v>381</v>
      </c>
      <c r="C4" s="6" t="n">
        <v>14300</v>
      </c>
      <c r="F4" s="6" t="n">
        <v>14100</v>
      </c>
      <c r="G4" s="6" t="n">
        <v>14300</v>
      </c>
    </row>
    <row r="5" spans="1:8">
      <c r="A5" s="3" t="s">
        <v>382</v>
      </c>
    </row>
    <row r="6" spans="1:8">
      <c r="A6" s="4" t="s">
        <v>383</v>
      </c>
      <c r="B6" s="6" t="n">
        <v>0</v>
      </c>
      <c r="D6" s="6" t="n">
        <v>0</v>
      </c>
    </row>
    <row r="7" spans="1:8">
      <c r="A7" s="4" t="s">
        <v>384</v>
      </c>
      <c r="G7" s="5" t="n">
        <v>900</v>
      </c>
    </row>
    <row r="8" spans="1:8">
      <c r="A8" s="3" t="s">
        <v>253</v>
      </c>
    </row>
    <row r="9" spans="1:8">
      <c r="A9" s="4" t="s">
        <v>385</v>
      </c>
      <c r="F9" s="6" t="n">
        <v>9300</v>
      </c>
      <c r="G9" s="5" t="n">
        <v>5900</v>
      </c>
      <c r="H9" s="6" t="n">
        <v>5000</v>
      </c>
    </row>
    <row r="10" spans="1:8">
      <c r="A10" s="4" t="s">
        <v>386</v>
      </c>
    </row>
    <row r="11" spans="1:8">
      <c r="A11" s="3" t="s">
        <v>382</v>
      </c>
    </row>
    <row r="12" spans="1:8">
      <c r="A12" s="4" t="s">
        <v>383</v>
      </c>
      <c r="G12" s="5" t="n">
        <v>502</v>
      </c>
    </row>
    <row r="13" spans="1:8">
      <c r="A13" s="4" t="s">
        <v>387</v>
      </c>
    </row>
    <row r="14" spans="1:8">
      <c r="A14" s="3" t="s">
        <v>382</v>
      </c>
    </row>
    <row r="15" spans="1:8">
      <c r="A15" s="4" t="s">
        <v>383</v>
      </c>
      <c r="G15" s="5" t="n">
        <v>5413</v>
      </c>
    </row>
    <row r="16" spans="1:8">
      <c r="A16" s="4" t="s">
        <v>388</v>
      </c>
    </row>
    <row r="17" spans="1:8">
      <c r="A17" s="3" t="s">
        <v>389</v>
      </c>
    </row>
    <row r="18" spans="1:8">
      <c r="A18" s="4" t="s">
        <v>390</v>
      </c>
      <c r="F18" s="4" t="s">
        <v>391</v>
      </c>
    </row>
    <row r="19" spans="1:8">
      <c r="A19" s="3" t="s">
        <v>241</v>
      </c>
    </row>
    <row r="20" spans="1:8">
      <c r="A20" s="4" t="s">
        <v>392</v>
      </c>
      <c r="F20" s="4" t="s">
        <v>391</v>
      </c>
    </row>
    <row r="21" spans="1:8">
      <c r="A21" s="4" t="s">
        <v>393</v>
      </c>
    </row>
    <row r="22" spans="1:8">
      <c r="A22" s="3" t="s">
        <v>394</v>
      </c>
    </row>
    <row r="23" spans="1:8">
      <c r="A23" s="4" t="s">
        <v>395</v>
      </c>
      <c r="F23" s="4" t="s">
        <v>391</v>
      </c>
    </row>
    <row r="24" spans="1:8">
      <c r="A24" s="4" t="s">
        <v>396</v>
      </c>
    </row>
    <row r="25" spans="1:8">
      <c r="A25" s="3" t="s">
        <v>394</v>
      </c>
    </row>
    <row r="26" spans="1:8">
      <c r="A26" s="4" t="s">
        <v>395</v>
      </c>
      <c r="F26" s="4" t="s">
        <v>397</v>
      </c>
    </row>
    <row r="27" spans="1:8">
      <c r="A27" s="4" t="s">
        <v>398</v>
      </c>
    </row>
    <row r="28" spans="1:8">
      <c r="A28" s="3" t="s">
        <v>389</v>
      </c>
    </row>
    <row r="29" spans="1:8">
      <c r="A29" s="4" t="s">
        <v>390</v>
      </c>
      <c r="F29" s="4" t="s">
        <v>391</v>
      </c>
    </row>
    <row r="30" spans="1:8">
      <c r="A30" s="4" t="s">
        <v>399</v>
      </c>
    </row>
    <row r="31" spans="1:8">
      <c r="A31" s="3" t="s">
        <v>389</v>
      </c>
    </row>
    <row r="32" spans="1:8">
      <c r="A32" s="4" t="s">
        <v>390</v>
      </c>
      <c r="F32" s="4" t="s">
        <v>400</v>
      </c>
    </row>
    <row r="33" spans="1:8">
      <c r="A33" s="3" t="s">
        <v>401</v>
      </c>
    </row>
    <row r="34" spans="1:8">
      <c r="A34" s="4" t="s">
        <v>390</v>
      </c>
      <c r="F34" s="4" t="s">
        <v>402</v>
      </c>
    </row>
    <row r="35" spans="1:8">
      <c r="A35" s="3" t="s">
        <v>241</v>
      </c>
    </row>
    <row r="36" spans="1:8">
      <c r="A36" s="4" t="s">
        <v>392</v>
      </c>
      <c r="F36" s="4" t="s">
        <v>403</v>
      </c>
    </row>
    <row r="37" spans="1:8">
      <c r="A37" s="4" t="s">
        <v>404</v>
      </c>
    </row>
    <row r="38" spans="1:8">
      <c r="A38" s="3" t="s">
        <v>394</v>
      </c>
    </row>
    <row r="39" spans="1:8">
      <c r="A39" s="4" t="s">
        <v>395</v>
      </c>
      <c r="F39" s="4" t="s">
        <v>405</v>
      </c>
    </row>
    <row r="40" spans="1:8">
      <c r="A40" s="4" t="s">
        <v>406</v>
      </c>
    </row>
    <row r="41" spans="1:8">
      <c r="A41" s="3" t="s">
        <v>394</v>
      </c>
    </row>
    <row r="42" spans="1:8">
      <c r="A42" s="4" t="s">
        <v>395</v>
      </c>
      <c r="F42" s="4" t="s">
        <v>402</v>
      </c>
    </row>
    <row r="43" spans="1:8">
      <c r="A43" s="4" t="s">
        <v>407</v>
      </c>
    </row>
    <row r="44" spans="1:8">
      <c r="A44" s="3" t="s">
        <v>394</v>
      </c>
    </row>
    <row r="45" spans="1:8">
      <c r="A45" s="4" t="s">
        <v>395</v>
      </c>
      <c r="F45" s="4" t="s">
        <v>403</v>
      </c>
    </row>
    <row r="46" spans="1:8">
      <c r="A46" s="4" t="s">
        <v>408</v>
      </c>
    </row>
    <row r="47" spans="1:8">
      <c r="A47" s="3" t="s">
        <v>389</v>
      </c>
    </row>
    <row r="48" spans="1:8">
      <c r="A48" s="4" t="s">
        <v>390</v>
      </c>
      <c r="F48" s="4" t="s">
        <v>402</v>
      </c>
    </row>
    <row r="49" spans="1:8">
      <c r="A49" s="4" t="s">
        <v>409</v>
      </c>
    </row>
    <row r="50" spans="1:8">
      <c r="A50" s="3" t="s">
        <v>382</v>
      </c>
    </row>
    <row r="51" spans="1:8">
      <c r="A51" s="4" t="s">
        <v>382</v>
      </c>
      <c r="E51" s="6" t="n">
        <v>700</v>
      </c>
    </row>
    <row r="52" spans="1:8">
      <c r="A52" s="4" t="s">
        <v>383</v>
      </c>
      <c r="E52" s="5" t="n">
        <v>500</v>
      </c>
      <c r="G52" s="5" t="n">
        <v>502</v>
      </c>
    </row>
    <row r="53" spans="1:8">
      <c r="A53" s="4" t="s">
        <v>384</v>
      </c>
      <c r="E53" s="6" t="n">
        <v>200</v>
      </c>
    </row>
    <row r="54" spans="1:8">
      <c r="A54" s="4" t="s">
        <v>410</v>
      </c>
    </row>
    <row r="55" spans="1:8">
      <c r="A55" s="3" t="s">
        <v>382</v>
      </c>
    </row>
    <row r="56" spans="1:8">
      <c r="A56" s="4" t="s">
        <v>382</v>
      </c>
      <c r="C56" s="5" t="n">
        <v>6100</v>
      </c>
    </row>
    <row r="57" spans="1:8">
      <c r="A57" s="4" t="s">
        <v>383</v>
      </c>
      <c r="C57" s="5" t="n">
        <v>5400</v>
      </c>
    </row>
    <row r="58" spans="1:8">
      <c r="A58" s="4" t="s">
        <v>384</v>
      </c>
      <c r="C58" s="6" t="n">
        <v>700</v>
      </c>
      <c r="F58" s="6" t="n">
        <v>0</v>
      </c>
    </row>
    <row r="59" spans="1:8">
      <c r="A59" s="4" t="s">
        <v>411</v>
      </c>
    </row>
    <row r="60" spans="1:8">
      <c r="A60" s="3" t="s">
        <v>382</v>
      </c>
    </row>
    <row r="61" spans="1:8">
      <c r="A61" s="4" t="s">
        <v>383</v>
      </c>
      <c r="G61" s="6" t="n">
        <v>5413</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77</v>
      </c>
      <c r="J1" s="2" t="s">
        <v>1</v>
      </c>
    </row>
    <row r="2" spans="1:12">
      <c r="B2" s="2" t="s">
        <v>2</v>
      </c>
      <c r="C2" s="2" t="s">
        <v>413</v>
      </c>
      <c r="D2" s="2" t="s">
        <v>4</v>
      </c>
      <c r="E2" s="2" t="s">
        <v>378</v>
      </c>
      <c r="F2" s="2" t="s">
        <v>30</v>
      </c>
      <c r="G2" s="2" t="s">
        <v>379</v>
      </c>
      <c r="H2" s="2" t="s">
        <v>380</v>
      </c>
      <c r="I2" s="2" t="s">
        <v>414</v>
      </c>
      <c r="J2" s="2" t="s">
        <v>2</v>
      </c>
      <c r="K2" s="2" t="s">
        <v>30</v>
      </c>
      <c r="L2" s="2" t="s">
        <v>72</v>
      </c>
    </row>
    <row r="3" spans="1:12">
      <c r="A3" s="3" t="s">
        <v>94</v>
      </c>
    </row>
    <row r="4" spans="1:12">
      <c r="A4" s="4" t="s">
        <v>415</v>
      </c>
      <c r="J4" s="6" t="n">
        <v>4108</v>
      </c>
      <c r="K4" s="6" t="n">
        <v>-8648</v>
      </c>
      <c r="L4" s="6" t="n">
        <v>-26542</v>
      </c>
    </row>
    <row r="5" spans="1:12">
      <c r="A5" s="4" t="s">
        <v>92</v>
      </c>
      <c r="F5" s="6" t="n">
        <v>111</v>
      </c>
      <c r="G5" s="6" t="n">
        <v>-971</v>
      </c>
      <c r="H5" s="6" t="n">
        <v>12068</v>
      </c>
      <c r="I5" s="6" t="n">
        <v>4143</v>
      </c>
      <c r="K5" s="5" t="n">
        <v>15351</v>
      </c>
      <c r="L5" s="5" t="n">
        <v>15511</v>
      </c>
    </row>
    <row r="6" spans="1:12">
      <c r="A6" s="4" t="s">
        <v>93</v>
      </c>
      <c r="J6" s="6" t="n">
        <v>4108</v>
      </c>
      <c r="K6" s="6" t="n">
        <v>6703</v>
      </c>
      <c r="L6" s="6" t="n">
        <v>-11031</v>
      </c>
    </row>
    <row r="7" spans="1:12">
      <c r="A7" s="4" t="s">
        <v>416</v>
      </c>
      <c r="J7" s="5" t="n">
        <v>77609</v>
      </c>
      <c r="K7" s="5" t="n">
        <v>77616</v>
      </c>
      <c r="L7" s="5" t="n">
        <v>77106</v>
      </c>
    </row>
    <row r="8" spans="1:12">
      <c r="A8" s="4" t="s">
        <v>417</v>
      </c>
      <c r="J8" s="7" t="n">
        <v>0.05</v>
      </c>
      <c r="K8" s="7" t="n">
        <v>-0.11</v>
      </c>
      <c r="L8" s="7" t="n">
        <v>-0.34</v>
      </c>
    </row>
    <row r="9" spans="1:12">
      <c r="A9" s="4" t="s">
        <v>96</v>
      </c>
      <c r="F9" s="6" t="n">
        <v>0</v>
      </c>
      <c r="G9" s="7" t="n">
        <v>-0.01</v>
      </c>
      <c r="H9" s="7" t="n">
        <v>0.15</v>
      </c>
      <c r="I9" s="7" t="n">
        <v>0.05</v>
      </c>
      <c r="K9" s="9" t="n">
        <v>0.2</v>
      </c>
      <c r="L9" s="9" t="n">
        <v>0.2</v>
      </c>
    </row>
    <row r="10" spans="1:12">
      <c r="A10" s="4" t="s">
        <v>99</v>
      </c>
      <c r="J10" s="7" t="n">
        <v>0.05</v>
      </c>
      <c r="K10" s="7" t="n">
        <v>0.09</v>
      </c>
      <c r="L10" s="7" t="n">
        <v>-0.14</v>
      </c>
    </row>
    <row r="11" spans="1:12">
      <c r="A11" s="3" t="s">
        <v>98</v>
      </c>
    </row>
    <row r="12" spans="1:12">
      <c r="A12" s="4" t="s">
        <v>416</v>
      </c>
      <c r="J12" s="5" t="n">
        <v>77609</v>
      </c>
      <c r="K12" s="5" t="n">
        <v>77616</v>
      </c>
      <c r="L12" s="5" t="n">
        <v>77106</v>
      </c>
    </row>
    <row r="13" spans="1:12">
      <c r="A13" s="4" t="s">
        <v>418</v>
      </c>
      <c r="J13" s="5" t="n">
        <v>2239</v>
      </c>
    </row>
    <row r="14" spans="1:12">
      <c r="A14" s="4" t="s">
        <v>419</v>
      </c>
      <c r="J14" s="5" t="n">
        <v>79848</v>
      </c>
      <c r="K14" s="5" t="n">
        <v>77616</v>
      </c>
      <c r="L14" s="5" t="n">
        <v>77106</v>
      </c>
    </row>
    <row r="15" spans="1:12">
      <c r="A15" s="4" t="s">
        <v>417</v>
      </c>
      <c r="F15" s="9" t="n">
        <v>-0.02</v>
      </c>
      <c r="G15" s="9" t="n">
        <v>-0.01</v>
      </c>
      <c r="H15" s="9" t="n">
        <v>-0.02</v>
      </c>
      <c r="I15" s="9" t="n">
        <v>-0.07000000000000001</v>
      </c>
      <c r="J15" s="7" t="n">
        <v>0.05</v>
      </c>
      <c r="K15" s="7" t="n">
        <v>-0.11</v>
      </c>
      <c r="L15" s="7" t="n">
        <v>-0.34</v>
      </c>
    </row>
    <row r="16" spans="1:12">
      <c r="A16" s="4" t="s">
        <v>420</v>
      </c>
      <c r="F16" s="5" t="n">
        <v>0</v>
      </c>
      <c r="G16" s="9" t="n">
        <v>-0.01</v>
      </c>
      <c r="H16" s="9" t="n">
        <v>0.15</v>
      </c>
      <c r="I16" s="9" t="n">
        <v>0.05</v>
      </c>
      <c r="K16" s="9" t="n">
        <v>0.2</v>
      </c>
      <c r="L16" s="9" t="n">
        <v>0.2</v>
      </c>
    </row>
    <row r="17" spans="1:12">
      <c r="A17" s="4" t="s">
        <v>99</v>
      </c>
      <c r="B17" s="7" t="n">
        <v>-0.1</v>
      </c>
      <c r="C17" s="7" t="n">
        <v>0.01</v>
      </c>
      <c r="D17" s="7" t="n">
        <v>0.09</v>
      </c>
      <c r="E17" s="7" t="n">
        <v>0.05</v>
      </c>
      <c r="F17" s="7" t="n">
        <v>-0.02</v>
      </c>
      <c r="G17" s="7" t="n">
        <v>-0.02</v>
      </c>
      <c r="H17" s="7" t="n">
        <v>0.14</v>
      </c>
      <c r="I17" s="7" t="n">
        <v>-0.01</v>
      </c>
      <c r="J17" s="7" t="n">
        <v>0.05</v>
      </c>
      <c r="K17" s="7" t="n">
        <v>0.09</v>
      </c>
      <c r="L17" s="7" t="n">
        <v>-0.14</v>
      </c>
    </row>
    <row r="18" spans="1:12">
      <c r="A18" s="4" t="s">
        <v>388</v>
      </c>
    </row>
    <row r="19" spans="1:12">
      <c r="A19" s="3" t="s">
        <v>421</v>
      </c>
    </row>
    <row r="20" spans="1:12">
      <c r="A20" s="4" t="s">
        <v>422</v>
      </c>
      <c r="J20" s="5" t="n">
        <v>90</v>
      </c>
      <c r="K20" s="5" t="n">
        <v>1654</v>
      </c>
      <c r="L20" s="5" t="n">
        <v>1829</v>
      </c>
    </row>
    <row r="21" spans="1:12">
      <c r="A21" s="4" t="s">
        <v>423</v>
      </c>
    </row>
    <row r="22" spans="1:12">
      <c r="A22" s="3" t="s">
        <v>421</v>
      </c>
    </row>
    <row r="23" spans="1:12">
      <c r="A23" s="4" t="s">
        <v>422</v>
      </c>
      <c r="K23" s="5" t="n">
        <v>1500</v>
      </c>
      <c r="L23" s="5" t="n">
        <v>1400</v>
      </c>
    </row>
    <row r="24" spans="1:12">
      <c r="A24" s="4" t="s">
        <v>424</v>
      </c>
    </row>
    <row r="25" spans="1:12">
      <c r="A25" s="3" t="s">
        <v>421</v>
      </c>
    </row>
    <row r="26" spans="1:12">
      <c r="A26" s="4" t="s">
        <v>422</v>
      </c>
      <c r="J26" s="5" t="n">
        <v>90</v>
      </c>
      <c r="K26" s="5" t="n">
        <v>1654</v>
      </c>
      <c r="L26" s="5" t="n">
        <v>1829</v>
      </c>
    </row>
    <row r="27" spans="1:12">
      <c r="A27" s="4" t="s">
        <v>425</v>
      </c>
    </row>
    <row r="28" spans="1:12">
      <c r="A28" s="3" t="s">
        <v>421</v>
      </c>
    </row>
    <row r="29" spans="1:12">
      <c r="A29" s="4" t="s">
        <v>426</v>
      </c>
      <c r="J29" s="7" t="n">
        <v>27.77</v>
      </c>
      <c r="K29" s="7" t="n">
        <v>17.49</v>
      </c>
      <c r="L29" s="7" t="n">
        <v>19.18</v>
      </c>
    </row>
    <row r="30" spans="1:12">
      <c r="A30" s="4" t="s">
        <v>427</v>
      </c>
    </row>
    <row r="31" spans="1:12">
      <c r="A31" s="3" t="s">
        <v>421</v>
      </c>
    </row>
    <row r="32" spans="1:12">
      <c r="A32" s="4" t="s">
        <v>426</v>
      </c>
      <c r="J32" s="7" t="n">
        <v>32.85</v>
      </c>
      <c r="K32" s="7" t="n">
        <v>62.06</v>
      </c>
      <c r="L32" s="7" t="n">
        <v>62.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row>
    <row r="7" spans="1:2">
      <c r="A7" s="3" t="s">
        <v>430</v>
      </c>
    </row>
    <row r="8" spans="1:2">
      <c r="A8" s="4" t="s">
        <v>434</v>
      </c>
      <c r="B8" s="4" t="s">
        <v>400</v>
      </c>
    </row>
    <row r="9" spans="1:2">
      <c r="A9" s="4" t="s">
        <v>435</v>
      </c>
    </row>
    <row r="10" spans="1:2">
      <c r="A10" s="3" t="s">
        <v>430</v>
      </c>
    </row>
    <row r="11" spans="1:2">
      <c r="A11" s="4" t="s">
        <v>434</v>
      </c>
      <c r="B11"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72</v>
      </c>
    </row>
    <row r="3" spans="1:4">
      <c r="A3" s="3" t="s">
        <v>437</v>
      </c>
    </row>
    <row r="4" spans="1:4">
      <c r="A4" s="4" t="s">
        <v>438</v>
      </c>
      <c r="B4" s="6" t="n">
        <v>6740</v>
      </c>
      <c r="C4" s="6" t="n">
        <v>11632</v>
      </c>
      <c r="D4" s="6" t="n">
        <v>19784</v>
      </c>
    </row>
    <row r="5" spans="1:4">
      <c r="A5" s="4" t="s">
        <v>439</v>
      </c>
    </row>
    <row r="6" spans="1:4">
      <c r="A6" s="3" t="s">
        <v>437</v>
      </c>
    </row>
    <row r="7" spans="1:4">
      <c r="A7" s="4" t="s">
        <v>440</v>
      </c>
      <c r="B7" s="5" t="n">
        <v>6379</v>
      </c>
      <c r="C7" s="5" t="n">
        <v>12439</v>
      </c>
      <c r="D7" s="5" t="n">
        <v>8055</v>
      </c>
    </row>
    <row r="8" spans="1:4">
      <c r="A8" s="4" t="s">
        <v>438</v>
      </c>
      <c r="B8" s="5" t="n">
        <v>6740</v>
      </c>
      <c r="C8" s="5" t="n">
        <v>11632</v>
      </c>
      <c r="D8" s="5" t="n">
        <v>19784</v>
      </c>
    </row>
    <row r="9" spans="1:4">
      <c r="A9" s="4" t="s">
        <v>441</v>
      </c>
      <c r="B9" s="5" t="n">
        <v>-6411</v>
      </c>
      <c r="C9" s="5" t="n">
        <v>-17692</v>
      </c>
      <c r="D9" s="5" t="n">
        <v>-15400</v>
      </c>
    </row>
    <row r="10" spans="1:4">
      <c r="A10" s="4" t="s">
        <v>442</v>
      </c>
      <c r="B10" s="5" t="n">
        <v>6708</v>
      </c>
      <c r="C10" s="5" t="n">
        <v>6379</v>
      </c>
      <c r="D10" s="5" t="n">
        <v>12439</v>
      </c>
    </row>
    <row r="11" spans="1:4">
      <c r="A11" s="4" t="s">
        <v>443</v>
      </c>
    </row>
    <row r="12" spans="1:4">
      <c r="A12" s="3" t="s">
        <v>437</v>
      </c>
    </row>
    <row r="13" spans="1:4">
      <c r="A13" s="4" t="s">
        <v>438</v>
      </c>
      <c r="B13" s="5" t="n">
        <v>8900</v>
      </c>
    </row>
    <row r="14" spans="1:4">
      <c r="A14" s="4" t="s">
        <v>444</v>
      </c>
    </row>
    <row r="15" spans="1:4">
      <c r="A15" s="3" t="s">
        <v>437</v>
      </c>
    </row>
    <row r="16" spans="1:4">
      <c r="A16" s="4" t="s">
        <v>438</v>
      </c>
      <c r="C16" s="5" t="n">
        <v>12000</v>
      </c>
    </row>
    <row r="17" spans="1:4">
      <c r="A17" s="4" t="s">
        <v>445</v>
      </c>
    </row>
    <row r="18" spans="1:4">
      <c r="A18" s="3" t="s">
        <v>437</v>
      </c>
    </row>
    <row r="19" spans="1:4">
      <c r="A19" s="4" t="s">
        <v>438</v>
      </c>
      <c r="D19" s="5" t="n">
        <v>21800</v>
      </c>
    </row>
    <row r="20" spans="1:4">
      <c r="A20" s="4" t="s">
        <v>446</v>
      </c>
    </row>
    <row r="21" spans="1:4">
      <c r="A21" s="3" t="s">
        <v>437</v>
      </c>
    </row>
    <row r="22" spans="1:4">
      <c r="A22" s="4" t="s">
        <v>438</v>
      </c>
      <c r="C22" s="5" t="n">
        <v>3000</v>
      </c>
    </row>
    <row r="23" spans="1:4">
      <c r="A23" s="4" t="s">
        <v>447</v>
      </c>
      <c r="C23" s="5" t="n">
        <v>1400</v>
      </c>
    </row>
    <row r="24" spans="1:4">
      <c r="A24" s="4" t="s">
        <v>448</v>
      </c>
    </row>
    <row r="25" spans="1:4">
      <c r="A25" s="3" t="s">
        <v>437</v>
      </c>
    </row>
    <row r="26" spans="1:4">
      <c r="A26" s="4" t="s">
        <v>440</v>
      </c>
      <c r="B26" s="5" t="n">
        <v>2855</v>
      </c>
      <c r="C26" s="5" t="n">
        <v>7211</v>
      </c>
      <c r="D26" s="5" t="n">
        <v>6542</v>
      </c>
    </row>
    <row r="27" spans="1:4">
      <c r="A27" s="4" t="s">
        <v>438</v>
      </c>
      <c r="B27" s="5" t="n">
        <v>3755</v>
      </c>
      <c r="C27" s="5" t="n">
        <v>8630</v>
      </c>
      <c r="D27" s="5" t="n">
        <v>13284</v>
      </c>
    </row>
    <row r="28" spans="1:4">
      <c r="A28" s="4" t="s">
        <v>441</v>
      </c>
      <c r="B28" s="5" t="n">
        <v>-4210</v>
      </c>
      <c r="C28" s="5" t="n">
        <v>-12986</v>
      </c>
      <c r="D28" s="5" t="n">
        <v>-12615</v>
      </c>
    </row>
    <row r="29" spans="1:4">
      <c r="A29" s="4" t="s">
        <v>442</v>
      </c>
      <c r="B29" s="5" t="n">
        <v>2400</v>
      </c>
      <c r="C29" s="5" t="n">
        <v>2855</v>
      </c>
      <c r="D29" s="5" t="n">
        <v>7211</v>
      </c>
    </row>
    <row r="30" spans="1:4">
      <c r="A30" s="4" t="s">
        <v>449</v>
      </c>
    </row>
    <row r="31" spans="1:4">
      <c r="A31" s="3" t="s">
        <v>437</v>
      </c>
    </row>
    <row r="32" spans="1:4">
      <c r="A32" s="4" t="s">
        <v>438</v>
      </c>
      <c r="B32" s="5" t="n">
        <v>3800</v>
      </c>
    </row>
    <row r="33" spans="1:4">
      <c r="A33" s="4" t="s">
        <v>450</v>
      </c>
    </row>
    <row r="34" spans="1:4">
      <c r="A34" s="3" t="s">
        <v>437</v>
      </c>
    </row>
    <row r="35" spans="1:4">
      <c r="A35" s="4" t="s">
        <v>438</v>
      </c>
      <c r="B35" s="5" t="n">
        <v>3800</v>
      </c>
    </row>
    <row r="36" spans="1:4">
      <c r="A36" s="4" t="s">
        <v>451</v>
      </c>
    </row>
    <row r="37" spans="1:4">
      <c r="A37" s="3" t="s">
        <v>437</v>
      </c>
    </row>
    <row r="38" spans="1:4">
      <c r="A38" s="4" t="s">
        <v>438</v>
      </c>
      <c r="C38" s="5" t="n">
        <v>8600</v>
      </c>
    </row>
    <row r="39" spans="1:4">
      <c r="A39" s="4" t="s">
        <v>442</v>
      </c>
      <c r="B39" s="5" t="n">
        <v>1000</v>
      </c>
    </row>
    <row r="40" spans="1:4">
      <c r="A40" s="4" t="s">
        <v>452</v>
      </c>
    </row>
    <row r="41" spans="1:4">
      <c r="A41" s="3" t="s">
        <v>437</v>
      </c>
    </row>
    <row r="42" spans="1:4">
      <c r="A42" s="4" t="s">
        <v>438</v>
      </c>
      <c r="B42" s="5" t="n">
        <v>1300</v>
      </c>
    </row>
    <row r="43" spans="1:4">
      <c r="A43" s="4" t="s">
        <v>442</v>
      </c>
      <c r="B43" s="5" t="n">
        <v>1200</v>
      </c>
    </row>
    <row r="44" spans="1:4">
      <c r="A44" s="4" t="s">
        <v>453</v>
      </c>
    </row>
    <row r="45" spans="1:4">
      <c r="A45" s="3" t="s">
        <v>437</v>
      </c>
    </row>
    <row r="46" spans="1:4">
      <c r="A46" s="4" t="s">
        <v>438</v>
      </c>
      <c r="C46" s="5" t="n">
        <v>8600</v>
      </c>
    </row>
    <row r="47" spans="1:4">
      <c r="A47" s="4" t="s">
        <v>454</v>
      </c>
    </row>
    <row r="48" spans="1:4">
      <c r="A48" s="3" t="s">
        <v>437</v>
      </c>
    </row>
    <row r="49" spans="1:4">
      <c r="A49" s="4" t="s">
        <v>438</v>
      </c>
      <c r="D49" s="5" t="n">
        <v>13300</v>
      </c>
    </row>
    <row r="50" spans="1:4">
      <c r="A50" s="4" t="s">
        <v>455</v>
      </c>
    </row>
    <row r="51" spans="1:4">
      <c r="A51" s="3" t="s">
        <v>437</v>
      </c>
    </row>
    <row r="52" spans="1:4">
      <c r="A52" s="4" t="s">
        <v>438</v>
      </c>
      <c r="D52" s="5" t="n">
        <v>13300</v>
      </c>
    </row>
    <row r="53" spans="1:4">
      <c r="A53" s="4" t="s">
        <v>456</v>
      </c>
    </row>
    <row r="54" spans="1:4">
      <c r="A54" s="3" t="s">
        <v>437</v>
      </c>
    </row>
    <row r="55" spans="1:4">
      <c r="A55" s="4" t="s">
        <v>438</v>
      </c>
      <c r="D55" s="5" t="n">
        <v>700</v>
      </c>
    </row>
    <row r="56" spans="1:4">
      <c r="A56" s="4" t="s">
        <v>442</v>
      </c>
      <c r="B56" s="5" t="n">
        <v>200</v>
      </c>
    </row>
    <row r="57" spans="1:4">
      <c r="A57" s="4" t="s">
        <v>457</v>
      </c>
    </row>
    <row r="58" spans="1:4">
      <c r="A58" s="3" t="s">
        <v>437</v>
      </c>
    </row>
    <row r="59" spans="1:4">
      <c r="A59" s="4" t="s">
        <v>440</v>
      </c>
      <c r="B59" s="5" t="n">
        <v>3524</v>
      </c>
      <c r="C59" s="5" t="n">
        <v>5228</v>
      </c>
      <c r="D59" s="5" t="n">
        <v>1513</v>
      </c>
    </row>
    <row r="60" spans="1:4">
      <c r="A60" s="4" t="s">
        <v>438</v>
      </c>
      <c r="B60" s="5" t="n">
        <v>2985</v>
      </c>
      <c r="C60" s="5" t="n">
        <v>3002</v>
      </c>
      <c r="D60" s="5" t="n">
        <v>6500</v>
      </c>
    </row>
    <row r="61" spans="1:4">
      <c r="A61" s="4" t="s">
        <v>441</v>
      </c>
      <c r="B61" s="5" t="n">
        <v>-2201</v>
      </c>
      <c r="C61" s="5" t="n">
        <v>-4706</v>
      </c>
      <c r="D61" s="5" t="n">
        <v>-2785</v>
      </c>
    </row>
    <row r="62" spans="1:4">
      <c r="A62" s="4" t="s">
        <v>442</v>
      </c>
      <c r="B62" s="5" t="n">
        <v>4308</v>
      </c>
      <c r="C62" s="5" t="n">
        <v>3524</v>
      </c>
      <c r="D62" s="5" t="n">
        <v>5228</v>
      </c>
    </row>
    <row r="63" spans="1:4">
      <c r="A63" s="4" t="s">
        <v>458</v>
      </c>
    </row>
    <row r="64" spans="1:4">
      <c r="A64" s="3" t="s">
        <v>437</v>
      </c>
    </row>
    <row r="65" spans="1:4">
      <c r="A65" s="4" t="s">
        <v>438</v>
      </c>
      <c r="B65" s="5" t="n">
        <v>3000</v>
      </c>
    </row>
    <row r="66" spans="1:4">
      <c r="A66" s="4" t="s">
        <v>442</v>
      </c>
      <c r="B66" s="5" t="n">
        <v>3000</v>
      </c>
    </row>
    <row r="67" spans="1:4">
      <c r="A67" s="4" t="s">
        <v>459</v>
      </c>
    </row>
    <row r="68" spans="1:4">
      <c r="A68" s="3" t="s">
        <v>437</v>
      </c>
    </row>
    <row r="69" spans="1:4">
      <c r="A69" s="4" t="s">
        <v>438</v>
      </c>
      <c r="C69" s="5" t="n">
        <v>3000</v>
      </c>
    </row>
    <row r="70" spans="1:4">
      <c r="A70" s="4" t="s">
        <v>460</v>
      </c>
    </row>
    <row r="71" spans="1:4">
      <c r="A71" s="3" t="s">
        <v>437</v>
      </c>
    </row>
    <row r="72" spans="1:4">
      <c r="A72" s="4" t="s">
        <v>442</v>
      </c>
      <c r="B72" s="5" t="n">
        <v>1300</v>
      </c>
    </row>
    <row r="73" spans="1:4">
      <c r="A73" s="4" t="s">
        <v>461</v>
      </c>
    </row>
    <row r="74" spans="1:4">
      <c r="A74" s="3" t="s">
        <v>437</v>
      </c>
    </row>
    <row r="75" spans="1:4">
      <c r="A75" s="4" t="s">
        <v>440</v>
      </c>
      <c r="B75" s="5" t="n">
        <v>200</v>
      </c>
    </row>
    <row r="76" spans="1:4">
      <c r="A76" s="4" t="s">
        <v>438</v>
      </c>
      <c r="D76" s="5" t="n">
        <v>6500</v>
      </c>
    </row>
    <row r="77" spans="1:4">
      <c r="A77" s="4" t="s">
        <v>442</v>
      </c>
      <c r="C77" s="5" t="n">
        <v>200</v>
      </c>
    </row>
    <row r="78" spans="1:4">
      <c r="A78" s="4" t="s">
        <v>462</v>
      </c>
    </row>
    <row r="79" spans="1:4">
      <c r="A79" s="3" t="s">
        <v>437</v>
      </c>
    </row>
    <row r="80" spans="1:4">
      <c r="A80" s="4" t="s">
        <v>438</v>
      </c>
      <c r="C80" s="5" t="n">
        <v>1400</v>
      </c>
    </row>
    <row r="81" spans="1:4">
      <c r="A81" s="4" t="s">
        <v>463</v>
      </c>
    </row>
    <row r="82" spans="1:4">
      <c r="A82" s="3" t="s">
        <v>437</v>
      </c>
    </row>
    <row r="83" spans="1:4">
      <c r="A83" s="4" t="s">
        <v>438</v>
      </c>
      <c r="B83" s="6" t="n">
        <v>2100</v>
      </c>
    </row>
    <row r="84" spans="1:4">
      <c r="A84" s="4" t="s">
        <v>464</v>
      </c>
    </row>
    <row r="85" spans="1:4">
      <c r="A85" s="3" t="s">
        <v>437</v>
      </c>
    </row>
    <row r="86" spans="1:4">
      <c r="A86" s="4" t="s">
        <v>438</v>
      </c>
      <c r="C86" s="6" t="n">
        <v>400</v>
      </c>
    </row>
    <row r="87" spans="1:4">
      <c r="A87" s="4" t="s">
        <v>465</v>
      </c>
    </row>
    <row r="88" spans="1:4">
      <c r="A88" s="3" t="s">
        <v>437</v>
      </c>
    </row>
    <row r="89" spans="1:4">
      <c r="A89" s="4" t="s">
        <v>438</v>
      </c>
      <c r="D89" s="6" t="n">
        <v>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2</v>
      </c>
    </row>
    <row r="3" spans="1:4">
      <c r="A3" s="3" t="s">
        <v>467</v>
      </c>
    </row>
    <row r="4" spans="1:4">
      <c r="A4" s="4" t="s">
        <v>438</v>
      </c>
      <c r="B4" s="6" t="n">
        <v>6740</v>
      </c>
      <c r="C4" s="6" t="n">
        <v>11632</v>
      </c>
      <c r="D4" s="6" t="n">
        <v>19784</v>
      </c>
    </row>
    <row r="5" spans="1:4">
      <c r="A5" s="4" t="s">
        <v>468</v>
      </c>
      <c r="B5" s="5" t="n">
        <v>2125</v>
      </c>
      <c r="C5" s="5" t="n">
        <v>381</v>
      </c>
      <c r="D5" s="5" t="n">
        <v>1976</v>
      </c>
    </row>
    <row r="6" spans="1:4">
      <c r="A6" s="4" t="s">
        <v>469</v>
      </c>
      <c r="B6" s="5" t="n">
        <v>1315</v>
      </c>
    </row>
    <row r="7" spans="1:4">
      <c r="A7" s="4" t="s">
        <v>470</v>
      </c>
      <c r="B7" s="5" t="n">
        <v>-2986</v>
      </c>
    </row>
    <row r="8" spans="1:4">
      <c r="A8" s="4" t="s">
        <v>471</v>
      </c>
      <c r="B8" s="5" t="n">
        <v>1365</v>
      </c>
      <c r="D8" s="5" t="n">
        <v>820</v>
      </c>
    </row>
    <row r="9" spans="1:4">
      <c r="A9" s="4" t="s">
        <v>472</v>
      </c>
      <c r="B9" s="5" t="n">
        <v>-186</v>
      </c>
      <c r="C9" s="5" t="n">
        <v>119</v>
      </c>
      <c r="D9" s="5" t="n">
        <v>20</v>
      </c>
    </row>
    <row r="10" spans="1:4">
      <c r="A10" s="4" t="s">
        <v>82</v>
      </c>
      <c r="B10" s="6" t="n">
        <v>8373</v>
      </c>
      <c r="C10" s="6" t="n">
        <v>12132</v>
      </c>
      <c r="D10" s="6" t="n">
        <v>22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5"/>
    <col customWidth="1" max="8" min="8" width="21"/>
    <col customWidth="1" max="9" min="9" width="21"/>
  </cols>
  <sheetData>
    <row r="1" spans="1:9">
      <c r="A1" s="1" t="s">
        <v>473</v>
      </c>
      <c r="B1" s="2" t="s">
        <v>474</v>
      </c>
      <c r="C1" s="2" t="s">
        <v>475</v>
      </c>
      <c r="D1" s="2" t="s">
        <v>476</v>
      </c>
      <c r="E1" s="2" t="s">
        <v>477</v>
      </c>
      <c r="F1" s="2" t="s">
        <v>478</v>
      </c>
      <c r="G1" s="2" t="s">
        <v>479</v>
      </c>
      <c r="H1" s="2" t="s">
        <v>480</v>
      </c>
      <c r="I1" s="2" t="s">
        <v>481</v>
      </c>
    </row>
    <row r="2" spans="1:9">
      <c r="A2" s="3" t="s">
        <v>482</v>
      </c>
    </row>
    <row r="3" spans="1:9">
      <c r="A3" s="4" t="s">
        <v>483</v>
      </c>
      <c r="C3" s="6" t="n">
        <v>38300</v>
      </c>
      <c r="G3" s="6" t="n">
        <v>38300</v>
      </c>
    </row>
    <row r="4" spans="1:9">
      <c r="A4" s="4" t="s">
        <v>484</v>
      </c>
      <c r="G4" s="5" t="n">
        <v>30</v>
      </c>
    </row>
    <row r="5" spans="1:9">
      <c r="A5" s="4" t="s">
        <v>485</v>
      </c>
      <c r="G5" s="6" t="n">
        <v>5880</v>
      </c>
    </row>
    <row r="6" spans="1:9">
      <c r="A6" s="3" t="s">
        <v>486</v>
      </c>
    </row>
    <row r="7" spans="1:9">
      <c r="A7" s="4" t="s">
        <v>39</v>
      </c>
      <c r="G7" s="5" t="n">
        <v>592731</v>
      </c>
      <c r="H7" s="6" t="n">
        <v>492745</v>
      </c>
      <c r="I7" s="6" t="n">
        <v>497362</v>
      </c>
    </row>
    <row r="8" spans="1:9">
      <c r="A8" s="4" t="s">
        <v>487</v>
      </c>
      <c r="G8" s="5" t="n">
        <v>137383</v>
      </c>
      <c r="H8" s="5" t="n">
        <v>5386</v>
      </c>
      <c r="I8" s="5" t="n">
        <v>265672</v>
      </c>
    </row>
    <row r="9" spans="1:9">
      <c r="A9" s="3" t="s">
        <v>488</v>
      </c>
    </row>
    <row r="10" spans="1:9">
      <c r="A10" s="4" t="s">
        <v>489</v>
      </c>
      <c r="G10" s="5" t="n">
        <v>18600</v>
      </c>
      <c r="H10" s="5" t="n">
        <v>15500</v>
      </c>
      <c r="I10" s="5" t="n">
        <v>11400</v>
      </c>
    </row>
    <row r="11" spans="1:9">
      <c r="A11" s="4" t="s">
        <v>142</v>
      </c>
      <c r="G11" s="6" t="n">
        <v>49145</v>
      </c>
      <c r="H11" s="5" t="n">
        <v>31463</v>
      </c>
      <c r="I11" s="6" t="n">
        <v>28316</v>
      </c>
    </row>
    <row r="12" spans="1:9">
      <c r="A12" s="4" t="s">
        <v>490</v>
      </c>
    </row>
    <row r="13" spans="1:9">
      <c r="A13" s="3" t="s">
        <v>482</v>
      </c>
    </row>
    <row r="14" spans="1:9">
      <c r="A14" s="4" t="s">
        <v>491</v>
      </c>
      <c r="B14" s="4" t="s">
        <v>492</v>
      </c>
    </row>
    <row r="15" spans="1:9">
      <c r="A15" s="4" t="s">
        <v>493</v>
      </c>
    </row>
    <row r="16" spans="1:9">
      <c r="A16" s="3" t="s">
        <v>482</v>
      </c>
    </row>
    <row r="17" spans="1:9">
      <c r="A17" s="4" t="s">
        <v>494</v>
      </c>
      <c r="B17" s="4" t="s">
        <v>495</v>
      </c>
    </row>
    <row r="18" spans="1:9">
      <c r="A18" s="4" t="s">
        <v>496</v>
      </c>
    </row>
    <row r="19" spans="1:9">
      <c r="A19" s="3" t="s">
        <v>482</v>
      </c>
    </row>
    <row r="20" spans="1:9">
      <c r="A20" s="4" t="s">
        <v>494</v>
      </c>
      <c r="B20" s="4" t="s">
        <v>495</v>
      </c>
    </row>
    <row r="21" spans="1:9">
      <c r="A21" s="4" t="s">
        <v>497</v>
      </c>
    </row>
    <row r="22" spans="1:9">
      <c r="A22" s="3" t="s">
        <v>482</v>
      </c>
    </row>
    <row r="23" spans="1:9">
      <c r="A23" s="4" t="s">
        <v>494</v>
      </c>
      <c r="G23" s="4" t="s">
        <v>498</v>
      </c>
    </row>
    <row r="24" spans="1:9">
      <c r="A24" s="4" t="s">
        <v>499</v>
      </c>
    </row>
    <row r="25" spans="1:9">
      <c r="A25" s="3" t="s">
        <v>482</v>
      </c>
    </row>
    <row r="26" spans="1:9">
      <c r="A26" s="4" t="s">
        <v>494</v>
      </c>
      <c r="G26" s="4" t="s">
        <v>500</v>
      </c>
    </row>
    <row r="27" spans="1:9">
      <c r="A27" s="4" t="s">
        <v>284</v>
      </c>
    </row>
    <row r="28" spans="1:9">
      <c r="A28" s="3" t="s">
        <v>482</v>
      </c>
    </row>
    <row r="29" spans="1:9">
      <c r="A29" s="4" t="s">
        <v>501</v>
      </c>
      <c r="G29" s="6" t="n">
        <v>9200</v>
      </c>
    </row>
    <row r="30" spans="1:9">
      <c r="A30" s="3" t="s">
        <v>486</v>
      </c>
    </row>
    <row r="31" spans="1:9">
      <c r="A31" s="4" t="s">
        <v>502</v>
      </c>
      <c r="B31" s="6" t="n">
        <v>9495</v>
      </c>
    </row>
    <row r="32" spans="1:9">
      <c r="A32" s="4" t="s">
        <v>33</v>
      </c>
      <c r="B32" s="5" t="n">
        <v>3352</v>
      </c>
    </row>
    <row r="33" spans="1:9">
      <c r="A33" s="4" t="s">
        <v>39</v>
      </c>
      <c r="B33" s="5" t="n">
        <v>105670</v>
      </c>
    </row>
    <row r="34" spans="1:9">
      <c r="A34" s="4" t="s">
        <v>503</v>
      </c>
      <c r="B34" s="5" t="n">
        <v>40800</v>
      </c>
      <c r="E34" s="6" t="n">
        <v>40800</v>
      </c>
    </row>
    <row r="35" spans="1:9">
      <c r="A35" s="4" t="s">
        <v>504</v>
      </c>
      <c r="B35" s="5" t="n">
        <v>278</v>
      </c>
    </row>
    <row r="36" spans="1:9">
      <c r="A36" s="4" t="s">
        <v>505</v>
      </c>
      <c r="B36" s="5" t="n">
        <v>159595</v>
      </c>
    </row>
    <row r="37" spans="1:9">
      <c r="A37" s="4" t="s">
        <v>506</v>
      </c>
      <c r="B37" s="5" t="n">
        <v>-8093</v>
      </c>
    </row>
    <row r="38" spans="1:9">
      <c r="A38" s="4" t="s">
        <v>507</v>
      </c>
      <c r="B38" s="5" t="n">
        <v>-4623</v>
      </c>
    </row>
    <row r="39" spans="1:9">
      <c r="A39" s="4" t="s">
        <v>508</v>
      </c>
      <c r="B39" s="5" t="n">
        <v>146879</v>
      </c>
    </row>
    <row r="40" spans="1:9">
      <c r="A40" s="4" t="s">
        <v>487</v>
      </c>
      <c r="B40" s="5" t="n">
        <v>137384</v>
      </c>
    </row>
    <row r="41" spans="1:9">
      <c r="A41" s="3" t="s">
        <v>488</v>
      </c>
    </row>
    <row r="42" spans="1:9">
      <c r="A42" s="4" t="s">
        <v>509</v>
      </c>
      <c r="G42" s="6" t="n">
        <v>1400</v>
      </c>
    </row>
    <row r="43" spans="1:9">
      <c r="A43" s="4" t="s">
        <v>510</v>
      </c>
    </row>
    <row r="44" spans="1:9">
      <c r="A44" s="3" t="s">
        <v>486</v>
      </c>
    </row>
    <row r="45" spans="1:9">
      <c r="A45" s="4" t="s">
        <v>511</v>
      </c>
      <c r="G45" s="4" t="s">
        <v>512</v>
      </c>
    </row>
    <row r="46" spans="1:9">
      <c r="A46" s="4" t="s">
        <v>513</v>
      </c>
    </row>
    <row r="47" spans="1:9">
      <c r="A47" s="3" t="s">
        <v>486</v>
      </c>
    </row>
    <row r="48" spans="1:9">
      <c r="A48" s="4" t="s">
        <v>511</v>
      </c>
      <c r="G48" s="4" t="s">
        <v>514</v>
      </c>
    </row>
    <row r="49" spans="1:9">
      <c r="A49" s="4" t="s">
        <v>515</v>
      </c>
    </row>
    <row r="50" spans="1:9">
      <c r="A50" s="3" t="s">
        <v>486</v>
      </c>
    </row>
    <row r="51" spans="1:9">
      <c r="A51" s="4" t="s">
        <v>503</v>
      </c>
      <c r="E51" s="6" t="n">
        <v>23800</v>
      </c>
    </row>
    <row r="52" spans="1:9">
      <c r="A52" s="4" t="s">
        <v>511</v>
      </c>
      <c r="E52" s="4" t="s">
        <v>514</v>
      </c>
    </row>
    <row r="53" spans="1:9">
      <c r="A53" s="4" t="s">
        <v>516</v>
      </c>
    </row>
    <row r="54" spans="1:9">
      <c r="A54" s="3" t="s">
        <v>486</v>
      </c>
    </row>
    <row r="55" spans="1:9">
      <c r="A55" s="4" t="s">
        <v>503</v>
      </c>
      <c r="E55" s="6" t="n">
        <v>9300</v>
      </c>
    </row>
    <row r="56" spans="1:9">
      <c r="A56" s="4" t="s">
        <v>517</v>
      </c>
    </row>
    <row r="57" spans="1:9">
      <c r="A57" s="3" t="s">
        <v>486</v>
      </c>
    </row>
    <row r="58" spans="1:9">
      <c r="A58" s="4" t="s">
        <v>511</v>
      </c>
      <c r="E58" s="4" t="s">
        <v>391</v>
      </c>
    </row>
    <row r="59" spans="1:9">
      <c r="A59" s="4" t="s">
        <v>518</v>
      </c>
    </row>
    <row r="60" spans="1:9">
      <c r="A60" s="3" t="s">
        <v>486</v>
      </c>
    </row>
    <row r="61" spans="1:9">
      <c r="A61" s="4" t="s">
        <v>511</v>
      </c>
      <c r="E61" s="4" t="s">
        <v>492</v>
      </c>
    </row>
    <row r="62" spans="1:9">
      <c r="A62" s="4" t="s">
        <v>519</v>
      </c>
    </row>
    <row r="63" spans="1:9">
      <c r="A63" s="3" t="s">
        <v>486</v>
      </c>
    </row>
    <row r="64" spans="1:9">
      <c r="A64" s="4" t="s">
        <v>503</v>
      </c>
      <c r="E64" s="6" t="n">
        <v>7100</v>
      </c>
    </row>
    <row r="65" spans="1:9">
      <c r="A65" s="4" t="s">
        <v>511</v>
      </c>
      <c r="E65" s="4" t="s">
        <v>514</v>
      </c>
    </row>
    <row r="66" spans="1:9">
      <c r="A66" s="4" t="s">
        <v>520</v>
      </c>
    </row>
    <row r="67" spans="1:9">
      <c r="A67" s="3" t="s">
        <v>486</v>
      </c>
    </row>
    <row r="68" spans="1:9">
      <c r="A68" s="4" t="s">
        <v>503</v>
      </c>
      <c r="E68" s="6" t="n">
        <v>600</v>
      </c>
    </row>
    <row r="69" spans="1:9">
      <c r="A69" s="4" t="s">
        <v>511</v>
      </c>
      <c r="E69" s="4" t="s">
        <v>512</v>
      </c>
    </row>
    <row r="70" spans="1:9">
      <c r="A70" s="4" t="s">
        <v>521</v>
      </c>
    </row>
    <row r="71" spans="1:9">
      <c r="A71" s="3" t="s">
        <v>482</v>
      </c>
    </row>
    <row r="72" spans="1:9">
      <c r="A72" s="4" t="s">
        <v>483</v>
      </c>
      <c r="C72" s="6" t="n">
        <v>38300</v>
      </c>
    </row>
    <row r="73" spans="1:9">
      <c r="A73" s="4" t="s">
        <v>484</v>
      </c>
      <c r="C73" s="5" t="n">
        <v>30</v>
      </c>
    </row>
    <row r="74" spans="1:9">
      <c r="A74" s="4" t="s">
        <v>522</v>
      </c>
    </row>
    <row r="75" spans="1:9">
      <c r="A75" s="3" t="s">
        <v>482</v>
      </c>
    </row>
    <row r="76" spans="1:9">
      <c r="A76" s="4" t="s">
        <v>523</v>
      </c>
      <c r="D76" s="6" t="n">
        <v>10400</v>
      </c>
    </row>
    <row r="77" spans="1:9">
      <c r="A77" s="4" t="s">
        <v>491</v>
      </c>
      <c r="D77" s="4" t="s">
        <v>397</v>
      </c>
    </row>
    <row r="78" spans="1:9">
      <c r="A78" s="4" t="s">
        <v>524</v>
      </c>
    </row>
    <row r="79" spans="1:9">
      <c r="A79" s="3" t="s">
        <v>482</v>
      </c>
    </row>
    <row r="80" spans="1:9">
      <c r="A80" s="4" t="s">
        <v>494</v>
      </c>
      <c r="D80" s="4" t="s">
        <v>525</v>
      </c>
    </row>
    <row r="81" spans="1:9">
      <c r="A81" s="4" t="s">
        <v>526</v>
      </c>
    </row>
    <row r="82" spans="1:9">
      <c r="A82" s="3" t="s">
        <v>482</v>
      </c>
    </row>
    <row r="83" spans="1:9">
      <c r="A83" s="4" t="s">
        <v>494</v>
      </c>
      <c r="D83" s="4" t="s">
        <v>527</v>
      </c>
    </row>
    <row r="84" spans="1:9">
      <c r="A84" s="4" t="s">
        <v>528</v>
      </c>
    </row>
    <row r="85" spans="1:9">
      <c r="A85" s="3" t="s">
        <v>482</v>
      </c>
    </row>
    <row r="86" spans="1:9">
      <c r="A86" s="4" t="s">
        <v>485</v>
      </c>
      <c r="B86" s="6" t="n">
        <v>5900</v>
      </c>
    </row>
    <row r="87" spans="1:9">
      <c r="A87" s="4" t="s">
        <v>529</v>
      </c>
      <c r="B87" s="4" t="s">
        <v>512</v>
      </c>
    </row>
    <row r="88" spans="1:9">
      <c r="A88" s="4" t="s">
        <v>530</v>
      </c>
    </row>
    <row r="89" spans="1:9">
      <c r="A89" s="3" t="s">
        <v>482</v>
      </c>
    </row>
    <row r="90" spans="1:9">
      <c r="A90" s="4" t="s">
        <v>523</v>
      </c>
      <c r="B90" s="6" t="n">
        <v>10000</v>
      </c>
    </row>
    <row r="91" spans="1:9">
      <c r="A91" s="4" t="s">
        <v>491</v>
      </c>
      <c r="B91" s="4" t="s">
        <v>391</v>
      </c>
    </row>
    <row r="92" spans="1:9">
      <c r="A92" s="4" t="s">
        <v>531</v>
      </c>
    </row>
    <row r="93" spans="1:9">
      <c r="A93" s="3" t="s">
        <v>482</v>
      </c>
    </row>
    <row r="94" spans="1:9">
      <c r="A94" s="4" t="s">
        <v>494</v>
      </c>
      <c r="B94" s="4" t="s">
        <v>532</v>
      </c>
    </row>
    <row r="95" spans="1:9">
      <c r="A95" s="4" t="s">
        <v>533</v>
      </c>
    </row>
    <row r="96" spans="1:9">
      <c r="A96" s="3" t="s">
        <v>482</v>
      </c>
    </row>
    <row r="97" spans="1:9">
      <c r="A97" s="4" t="s">
        <v>494</v>
      </c>
      <c r="B97" s="4" t="s">
        <v>534</v>
      </c>
    </row>
    <row r="98" spans="1:9">
      <c r="A98" s="4" t="s">
        <v>287</v>
      </c>
    </row>
    <row r="99" spans="1:9">
      <c r="A99" s="3" t="s">
        <v>486</v>
      </c>
    </row>
    <row r="100" spans="1:9">
      <c r="A100" s="4" t="s">
        <v>502</v>
      </c>
      <c r="F100" s="6" t="n">
        <v>12016</v>
      </c>
    </row>
    <row r="101" spans="1:9">
      <c r="A101" s="4" t="s">
        <v>33</v>
      </c>
      <c r="F101" s="5" t="n">
        <v>5206</v>
      </c>
    </row>
    <row r="102" spans="1:9">
      <c r="A102" s="4" t="s">
        <v>39</v>
      </c>
      <c r="F102" s="5" t="n">
        <v>213093</v>
      </c>
    </row>
    <row r="103" spans="1:9">
      <c r="A103" s="4" t="s">
        <v>506</v>
      </c>
      <c r="F103" s="5" t="n">
        <v>-18945</v>
      </c>
    </row>
    <row r="104" spans="1:9">
      <c r="A104" s="4" t="s">
        <v>508</v>
      </c>
      <c r="F104" s="5" t="n">
        <v>284666</v>
      </c>
    </row>
    <row r="105" spans="1:9">
      <c r="A105" s="4" t="s">
        <v>535</v>
      </c>
      <c r="F105" s="5" t="n">
        <v>12016</v>
      </c>
    </row>
    <row r="106" spans="1:9">
      <c r="A106" s="4" t="s">
        <v>487</v>
      </c>
      <c r="F106" s="6" t="n">
        <v>265672</v>
      </c>
    </row>
    <row r="107" spans="1:9">
      <c r="A107" s="3" t="s">
        <v>488</v>
      </c>
    </row>
    <row r="108" spans="1:9">
      <c r="A108" s="4" t="s">
        <v>74</v>
      </c>
      <c r="H108" s="5" t="n">
        <v>27000</v>
      </c>
    </row>
    <row r="109" spans="1:9">
      <c r="A109" s="4" t="s">
        <v>536</v>
      </c>
      <c r="H109" s="6" t="n">
        <v>-16500</v>
      </c>
    </row>
    <row r="110" spans="1:9">
      <c r="A110" s="4" t="s">
        <v>537</v>
      </c>
    </row>
    <row r="111" spans="1:9">
      <c r="A111" s="3" t="s">
        <v>486</v>
      </c>
    </row>
    <row r="112" spans="1:9">
      <c r="A112" s="4" t="s">
        <v>511</v>
      </c>
      <c r="F112" s="4" t="s">
        <v>391</v>
      </c>
    </row>
    <row r="113" spans="1:9">
      <c r="A113" s="4" t="s">
        <v>538</v>
      </c>
    </row>
    <row r="114" spans="1:9">
      <c r="A114" s="3" t="s">
        <v>486</v>
      </c>
    </row>
    <row r="115" spans="1:9">
      <c r="A115" s="4" t="s">
        <v>511</v>
      </c>
      <c r="F115" s="4" t="s">
        <v>514</v>
      </c>
    </row>
    <row r="116" spans="1:9">
      <c r="A116" s="4" t="s">
        <v>539</v>
      </c>
    </row>
    <row r="117" spans="1:9">
      <c r="A117" s="3" t="s">
        <v>486</v>
      </c>
    </row>
    <row r="118" spans="1:9">
      <c r="A118" s="4" t="s">
        <v>511</v>
      </c>
      <c r="F118" s="4" t="s">
        <v>514</v>
      </c>
    </row>
    <row r="119" spans="1:9">
      <c r="A119" s="4" t="s">
        <v>540</v>
      </c>
    </row>
    <row r="120" spans="1:9">
      <c r="A120" s="3" t="s">
        <v>486</v>
      </c>
    </row>
    <row r="121" spans="1:9">
      <c r="A121" s="4" t="s">
        <v>511</v>
      </c>
      <c r="F121" s="4" t="s">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2</v>
      </c>
    </row>
    <row r="3" spans="1:4">
      <c r="A3" s="3" t="s">
        <v>101</v>
      </c>
    </row>
    <row r="4" spans="1:4">
      <c r="A4" s="4" t="s">
        <v>93</v>
      </c>
      <c r="B4" s="6" t="n">
        <v>4108</v>
      </c>
      <c r="C4" s="6" t="n">
        <v>6703</v>
      </c>
      <c r="D4" s="6" t="n">
        <v>-11031</v>
      </c>
    </row>
    <row r="5" spans="1:4">
      <c r="A5" s="3" t="s">
        <v>102</v>
      </c>
    </row>
    <row r="6" spans="1:4">
      <c r="A6" s="4" t="s">
        <v>103</v>
      </c>
      <c r="B6" s="5" t="n">
        <v>-706</v>
      </c>
      <c r="C6" s="5" t="n">
        <v>-907</v>
      </c>
      <c r="D6" s="5" t="n">
        <v>-4074</v>
      </c>
    </row>
    <row r="7" spans="1:4">
      <c r="A7" s="4" t="s">
        <v>104</v>
      </c>
      <c r="B7" s="5" t="n">
        <v>115</v>
      </c>
      <c r="C7" s="5" t="n">
        <v>84</v>
      </c>
      <c r="D7" s="5" t="n">
        <v>-175</v>
      </c>
    </row>
    <row r="8" spans="1:4">
      <c r="A8" s="4" t="s">
        <v>105</v>
      </c>
      <c r="B8" s="5" t="n">
        <v>-591</v>
      </c>
      <c r="C8" s="5" t="n">
        <v>-823</v>
      </c>
      <c r="D8" s="5" t="n">
        <v>-4249</v>
      </c>
    </row>
    <row r="9" spans="1:4">
      <c r="A9" s="4" t="s">
        <v>106</v>
      </c>
      <c r="B9" s="6" t="n">
        <v>3517</v>
      </c>
      <c r="C9" s="6" t="n">
        <v>5880</v>
      </c>
      <c r="D9" s="6" t="n">
        <v>-152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74</v>
      </c>
      <c r="B4" s="6" t="n">
        <v>887495</v>
      </c>
      <c r="C4" s="6" t="n">
        <v>853249</v>
      </c>
    </row>
    <row r="5" spans="1:3">
      <c r="A5" s="4" t="s">
        <v>415</v>
      </c>
      <c r="B5" s="6" t="n">
        <v>-17025</v>
      </c>
      <c r="C5" s="6" t="n">
        <v>-38903</v>
      </c>
    </row>
    <row r="6" spans="1:3">
      <c r="A6" s="4" t="s">
        <v>543</v>
      </c>
      <c r="B6" s="7" t="n">
        <v>-0.22</v>
      </c>
      <c r="C6" s="7"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44</v>
      </c>
      <c r="B1" s="2" t="s">
        <v>545</v>
      </c>
      <c r="C1" s="2" t="s">
        <v>2</v>
      </c>
      <c r="D1" s="2" t="s">
        <v>30</v>
      </c>
      <c r="E1" s="2" t="s">
        <v>72</v>
      </c>
    </row>
    <row r="2" spans="1:5">
      <c r="A2" s="3" t="s">
        <v>546</v>
      </c>
    </row>
    <row r="3" spans="1:5">
      <c r="A3" s="4" t="s">
        <v>39</v>
      </c>
      <c r="C3" s="6" t="n">
        <v>592731</v>
      </c>
      <c r="D3" s="6" t="n">
        <v>492745</v>
      </c>
      <c r="E3" s="6" t="n">
        <v>497362</v>
      </c>
    </row>
    <row r="4" spans="1:5">
      <c r="A4" s="4" t="s">
        <v>293</v>
      </c>
    </row>
    <row r="5" spans="1:5">
      <c r="A5" s="3" t="s">
        <v>547</v>
      </c>
    </row>
    <row r="6" spans="1:5">
      <c r="A6" s="4" t="s">
        <v>548</v>
      </c>
      <c r="B6" s="6" t="n">
        <v>5400</v>
      </c>
    </row>
    <row r="7" spans="1:5">
      <c r="A7" s="3" t="s">
        <v>546</v>
      </c>
    </row>
    <row r="8" spans="1:5">
      <c r="A8" s="4" t="s">
        <v>549</v>
      </c>
      <c r="B8" s="5" t="n">
        <v>499</v>
      </c>
    </row>
    <row r="9" spans="1:5">
      <c r="A9" s="4" t="s">
        <v>39</v>
      </c>
      <c r="B9" s="5" t="n">
        <v>1377</v>
      </c>
    </row>
    <row r="10" spans="1:5">
      <c r="A10" s="4" t="s">
        <v>550</v>
      </c>
      <c r="B10" s="5" t="n">
        <v>5976</v>
      </c>
    </row>
    <row r="11" spans="1:5">
      <c r="A11" s="4" t="s">
        <v>551</v>
      </c>
      <c r="B11" s="5" t="n">
        <v>-590</v>
      </c>
    </row>
    <row r="12" spans="1:5">
      <c r="A12" s="4" t="s">
        <v>508</v>
      </c>
      <c r="B12" s="5" t="n">
        <v>5386</v>
      </c>
    </row>
    <row r="13" spans="1:5">
      <c r="A13" s="4" t="s">
        <v>552</v>
      </c>
    </row>
    <row r="14" spans="1:5">
      <c r="A14" s="3" t="s">
        <v>546</v>
      </c>
    </row>
    <row r="15" spans="1:5">
      <c r="A15" s="4" t="s">
        <v>553</v>
      </c>
      <c r="B15" s="5" t="n">
        <v>2700</v>
      </c>
    </row>
    <row r="16" spans="1:5">
      <c r="A16" s="4" t="s">
        <v>554</v>
      </c>
    </row>
    <row r="17" spans="1:5">
      <c r="A17" s="3" t="s">
        <v>546</v>
      </c>
    </row>
    <row r="18" spans="1:5">
      <c r="A18" s="4" t="s">
        <v>553</v>
      </c>
      <c r="B18" s="6" t="n">
        <v>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556</v>
      </c>
      <c r="C1" s="2" t="s">
        <v>72</v>
      </c>
      <c r="D1" s="2" t="s">
        <v>2</v>
      </c>
    </row>
    <row r="2" spans="1:4">
      <c r="A2" s="4" t="s">
        <v>557</v>
      </c>
    </row>
    <row r="3" spans="1:4">
      <c r="A3" s="3" t="s">
        <v>558</v>
      </c>
    </row>
    <row r="4" spans="1:4">
      <c r="A4" s="4" t="s">
        <v>559</v>
      </c>
      <c r="D4" s="6" t="n">
        <v>11600</v>
      </c>
    </row>
    <row r="5" spans="1:4">
      <c r="A5" s="4" t="s">
        <v>560</v>
      </c>
    </row>
    <row r="6" spans="1:4">
      <c r="A6" s="3" t="s">
        <v>558</v>
      </c>
    </row>
    <row r="7" spans="1:4">
      <c r="A7" s="4" t="s">
        <v>561</v>
      </c>
      <c r="B7" s="6" t="n">
        <v>30500</v>
      </c>
    </row>
    <row r="8" spans="1:4">
      <c r="A8" s="4" t="s">
        <v>559</v>
      </c>
      <c r="B8" s="5" t="n">
        <v>23500</v>
      </c>
    </row>
    <row r="9" spans="1:4">
      <c r="A9" s="4" t="s">
        <v>562</v>
      </c>
    </row>
    <row r="10" spans="1:4">
      <c r="A10" s="3" t="s">
        <v>558</v>
      </c>
    </row>
    <row r="11" spans="1:4">
      <c r="A11" s="4" t="s">
        <v>563</v>
      </c>
      <c r="C11" s="6" t="n">
        <v>7000</v>
      </c>
    </row>
    <row r="12" spans="1:4">
      <c r="A12" s="4" t="s">
        <v>559</v>
      </c>
      <c r="C12" s="6" t="n">
        <v>23500</v>
      </c>
    </row>
    <row r="13" spans="1:4">
      <c r="A13" s="4" t="s">
        <v>287</v>
      </c>
    </row>
    <row r="14" spans="1:4">
      <c r="A14" s="3" t="s">
        <v>558</v>
      </c>
    </row>
    <row r="15" spans="1:4">
      <c r="A15" s="4" t="s">
        <v>564</v>
      </c>
      <c r="B15" s="5" t="n">
        <v>234672</v>
      </c>
    </row>
    <row r="16" spans="1:4">
      <c r="A16" s="4" t="s">
        <v>565</v>
      </c>
      <c r="B16" s="5" t="n">
        <v>31000</v>
      </c>
    </row>
    <row r="17" spans="1:4">
      <c r="A17" s="4" t="s">
        <v>566</v>
      </c>
      <c r="B17" s="6" t="n">
        <v>272650</v>
      </c>
    </row>
    <row r="18" spans="1:4">
      <c r="A18" s="4" t="s">
        <v>567</v>
      </c>
      <c r="B18" s="4" t="s">
        <v>512</v>
      </c>
    </row>
    <row r="19" spans="1:4">
      <c r="A19" s="4" t="s">
        <v>568</v>
      </c>
    </row>
    <row r="20" spans="1:4">
      <c r="A20" s="3" t="s">
        <v>558</v>
      </c>
    </row>
    <row r="21" spans="1:4">
      <c r="A21" s="4" t="s">
        <v>563</v>
      </c>
      <c r="B21" s="6" t="n">
        <v>69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556</v>
      </c>
      <c r="C1" s="2" t="s">
        <v>2</v>
      </c>
      <c r="D1" s="2" t="s">
        <v>30</v>
      </c>
      <c r="E1" s="2" t="s">
        <v>72</v>
      </c>
    </row>
    <row r="2" spans="1:5">
      <c r="A2" s="3" t="s">
        <v>546</v>
      </c>
    </row>
    <row r="3" spans="1:5">
      <c r="A3" s="4" t="s">
        <v>39</v>
      </c>
      <c r="C3" s="6" t="n">
        <v>592731</v>
      </c>
      <c r="D3" s="6" t="n">
        <v>492745</v>
      </c>
      <c r="E3" s="6" t="n">
        <v>497362</v>
      </c>
    </row>
    <row r="4" spans="1:5">
      <c r="A4" s="3" t="s">
        <v>570</v>
      </c>
    </row>
    <row r="5" spans="1:5">
      <c r="A5" s="4" t="s">
        <v>487</v>
      </c>
      <c r="C5" s="6" t="n">
        <v>137383</v>
      </c>
      <c r="D5" s="6" t="n">
        <v>5386</v>
      </c>
      <c r="E5" s="6" t="n">
        <v>265672</v>
      </c>
    </row>
    <row r="6" spans="1:5">
      <c r="A6" s="4" t="s">
        <v>287</v>
      </c>
    </row>
    <row r="7" spans="1:5">
      <c r="A7" s="3" t="s">
        <v>546</v>
      </c>
    </row>
    <row r="8" spans="1:5">
      <c r="A8" s="4" t="s">
        <v>502</v>
      </c>
      <c r="B8" s="6" t="n">
        <v>12016</v>
      </c>
    </row>
    <row r="9" spans="1:5">
      <c r="A9" s="4" t="s">
        <v>33</v>
      </c>
      <c r="B9" s="5" t="n">
        <v>5206</v>
      </c>
    </row>
    <row r="10" spans="1:5">
      <c r="A10" s="4" t="s">
        <v>571</v>
      </c>
      <c r="B10" s="5" t="n">
        <v>10444</v>
      </c>
    </row>
    <row r="11" spans="1:5">
      <c r="A11" s="4" t="s">
        <v>39</v>
      </c>
      <c r="B11" s="5" t="n">
        <v>213093</v>
      </c>
    </row>
    <row r="12" spans="1:5">
      <c r="A12" s="4" t="s">
        <v>553</v>
      </c>
      <c r="B12" s="5" t="n">
        <v>66500</v>
      </c>
    </row>
    <row r="13" spans="1:5">
      <c r="A13" s="4" t="s">
        <v>504</v>
      </c>
      <c r="B13" s="5" t="n">
        <v>1306</v>
      </c>
    </row>
    <row r="14" spans="1:5">
      <c r="A14" s="4" t="s">
        <v>550</v>
      </c>
      <c r="B14" s="5" t="n">
        <v>308565</v>
      </c>
    </row>
    <row r="15" spans="1:5">
      <c r="A15" s="4" t="s">
        <v>506</v>
      </c>
      <c r="B15" s="5" t="n">
        <v>-18945</v>
      </c>
    </row>
    <row r="16" spans="1:5">
      <c r="A16" s="4" t="s">
        <v>572</v>
      </c>
      <c r="B16" s="5" t="n">
        <v>-4954</v>
      </c>
    </row>
    <row r="17" spans="1:5">
      <c r="A17" s="4" t="s">
        <v>508</v>
      </c>
      <c r="B17" s="5" t="n">
        <v>284666</v>
      </c>
    </row>
    <row r="18" spans="1:5">
      <c r="A18" s="3" t="s">
        <v>570</v>
      </c>
    </row>
    <row r="19" spans="1:5">
      <c r="A19" s="4" t="s">
        <v>573</v>
      </c>
      <c r="B19" s="5" t="n">
        <v>12016</v>
      </c>
    </row>
    <row r="20" spans="1:5">
      <c r="A20" s="4" t="s">
        <v>574</v>
      </c>
      <c r="B20" s="5" t="n">
        <v>272650</v>
      </c>
    </row>
    <row r="21" spans="1:5">
      <c r="A21" s="4" t="s">
        <v>487</v>
      </c>
      <c r="B21" s="6" t="n">
        <v>265672</v>
      </c>
    </row>
    <row r="22" spans="1:5">
      <c r="A22" s="4" t="s">
        <v>537</v>
      </c>
    </row>
    <row r="23" spans="1:5">
      <c r="A23" s="3" t="s">
        <v>553</v>
      </c>
    </row>
    <row r="24" spans="1:5">
      <c r="A24" s="4" t="s">
        <v>575</v>
      </c>
      <c r="B24" s="4" t="s">
        <v>391</v>
      </c>
    </row>
    <row r="25" spans="1:5">
      <c r="A25" s="4" t="s">
        <v>538</v>
      </c>
    </row>
    <row r="26" spans="1:5">
      <c r="A26" s="3" t="s">
        <v>553</v>
      </c>
    </row>
    <row r="27" spans="1:5">
      <c r="A27" s="4" t="s">
        <v>575</v>
      </c>
      <c r="B27" s="4" t="s">
        <v>514</v>
      </c>
    </row>
    <row r="28" spans="1:5">
      <c r="A28" s="4" t="s">
        <v>576</v>
      </c>
    </row>
    <row r="29" spans="1:5">
      <c r="A29" s="3" t="s">
        <v>546</v>
      </c>
    </row>
    <row r="30" spans="1:5">
      <c r="A30" s="4" t="s">
        <v>553</v>
      </c>
      <c r="B30" s="6" t="n">
        <v>40000</v>
      </c>
    </row>
    <row r="31" spans="1:5">
      <c r="A31" s="3" t="s">
        <v>553</v>
      </c>
    </row>
    <row r="32" spans="1:5">
      <c r="A32" s="4" t="s">
        <v>575</v>
      </c>
      <c r="B32" s="4" t="s">
        <v>492</v>
      </c>
    </row>
    <row r="33" spans="1:5">
      <c r="A33" s="4" t="s">
        <v>577</v>
      </c>
    </row>
    <row r="34" spans="1:5">
      <c r="A34" s="3" t="s">
        <v>546</v>
      </c>
    </row>
    <row r="35" spans="1:5">
      <c r="A35" s="4" t="s">
        <v>553</v>
      </c>
      <c r="B35" s="6" t="n">
        <v>26500</v>
      </c>
    </row>
    <row r="36" spans="1:5">
      <c r="A36" s="4" t="s">
        <v>539</v>
      </c>
    </row>
    <row r="37" spans="1:5">
      <c r="A37" s="3" t="s">
        <v>546</v>
      </c>
    </row>
    <row r="38" spans="1:5">
      <c r="A38" s="4" t="s">
        <v>553</v>
      </c>
      <c r="B38" s="6" t="n">
        <v>25000</v>
      </c>
    </row>
    <row r="39" spans="1:5">
      <c r="A39" s="3" t="s">
        <v>553</v>
      </c>
    </row>
    <row r="40" spans="1:5">
      <c r="A40" s="4" t="s">
        <v>575</v>
      </c>
      <c r="B40" s="4" t="s">
        <v>514</v>
      </c>
    </row>
    <row r="41" spans="1:5">
      <c r="A41" s="4" t="s">
        <v>540</v>
      </c>
    </row>
    <row r="42" spans="1:5">
      <c r="A42" s="3" t="s">
        <v>546</v>
      </c>
    </row>
    <row r="43" spans="1:5">
      <c r="A43" s="4" t="s">
        <v>553</v>
      </c>
      <c r="B43" s="6" t="n">
        <v>1500</v>
      </c>
    </row>
    <row r="44" spans="1:5">
      <c r="A44" s="3" t="s">
        <v>553</v>
      </c>
    </row>
    <row r="45" spans="1:5">
      <c r="A45" s="4" t="s">
        <v>575</v>
      </c>
      <c r="B45" s="4" t="s">
        <v>391</v>
      </c>
    </row>
    <row r="46" spans="1:5">
      <c r="A46" s="4" t="s">
        <v>568</v>
      </c>
    </row>
    <row r="47" spans="1:5">
      <c r="A47" s="3" t="s">
        <v>570</v>
      </c>
    </row>
    <row r="48" spans="1:5">
      <c r="A48" s="4" t="s">
        <v>563</v>
      </c>
      <c r="B48" s="6" t="n">
        <v>69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8</v>
      </c>
      <c r="B1" s="2" t="s">
        <v>1</v>
      </c>
    </row>
    <row r="2" spans="1:4">
      <c r="B2" s="2" t="s">
        <v>2</v>
      </c>
      <c r="C2" s="2" t="s">
        <v>30</v>
      </c>
      <c r="D2" s="2" t="s">
        <v>72</v>
      </c>
    </row>
    <row r="3" spans="1:4">
      <c r="A3" s="3" t="s">
        <v>579</v>
      </c>
    </row>
    <row r="4" spans="1:4">
      <c r="A4" s="4" t="s">
        <v>580</v>
      </c>
      <c r="B4" s="6" t="n">
        <v>119114</v>
      </c>
      <c r="C4" s="6" t="n">
        <v>78316</v>
      </c>
      <c r="D4" s="6" t="n">
        <v>76690</v>
      </c>
    </row>
    <row r="5" spans="1:4">
      <c r="A5" s="4" t="s">
        <v>581</v>
      </c>
      <c r="B5" s="5" t="n">
        <v>-52855</v>
      </c>
      <c r="C5" s="5" t="n">
        <v>-34213</v>
      </c>
      <c r="D5" s="5" t="n">
        <v>-21189</v>
      </c>
    </row>
    <row r="6" spans="1:4">
      <c r="A6" s="4" t="s">
        <v>111</v>
      </c>
      <c r="B6" s="5" t="n">
        <v>66259</v>
      </c>
      <c r="C6" s="5" t="n">
        <v>44103</v>
      </c>
      <c r="D6" s="5" t="n">
        <v>55501</v>
      </c>
    </row>
    <row r="7" spans="1:4">
      <c r="A7" s="4" t="s">
        <v>582</v>
      </c>
      <c r="B7" s="5" t="n">
        <v>18600</v>
      </c>
      <c r="C7" s="5" t="n">
        <v>15500</v>
      </c>
      <c r="D7" s="5" t="n">
        <v>11400</v>
      </c>
    </row>
    <row r="8" spans="1:4">
      <c r="A8" s="4" t="s">
        <v>583</v>
      </c>
    </row>
    <row r="9" spans="1:4">
      <c r="A9" s="3" t="s">
        <v>579</v>
      </c>
    </row>
    <row r="10" spans="1:4">
      <c r="A10" s="4" t="s">
        <v>582</v>
      </c>
      <c r="B10" s="6" t="n">
        <v>27500</v>
      </c>
      <c r="C10" s="6" t="n">
        <v>30700</v>
      </c>
      <c r="D10" s="6" t="n">
        <v>2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4</v>
      </c>
      <c r="B1" s="2" t="s">
        <v>585</v>
      </c>
      <c r="C1" s="2" t="s">
        <v>586</v>
      </c>
      <c r="D1" s="2" t="s">
        <v>30</v>
      </c>
      <c r="E1" s="2" t="s">
        <v>379</v>
      </c>
      <c r="F1" s="2" t="s">
        <v>380</v>
      </c>
      <c r="G1" s="2" t="s">
        <v>414</v>
      </c>
      <c r="H1" s="2" t="s">
        <v>2</v>
      </c>
      <c r="I1" s="2" t="s">
        <v>30</v>
      </c>
      <c r="J1" s="2" t="s">
        <v>72</v>
      </c>
    </row>
    <row r="2" spans="1:10">
      <c r="A2" s="3" t="s">
        <v>587</v>
      </c>
    </row>
    <row r="3" spans="1:10">
      <c r="A3" s="4" t="s">
        <v>588</v>
      </c>
      <c r="H3" s="6" t="n">
        <v>300</v>
      </c>
    </row>
    <row r="4" spans="1:10">
      <c r="A4" s="3" t="s">
        <v>77</v>
      </c>
    </row>
    <row r="5" spans="1:10">
      <c r="A5" s="4" t="s">
        <v>589</v>
      </c>
      <c r="H5" s="5" t="n">
        <v>8642</v>
      </c>
      <c r="I5" s="6" t="n">
        <v>-20280</v>
      </c>
      <c r="J5" s="6" t="n">
        <v>-41347</v>
      </c>
    </row>
    <row r="6" spans="1:10">
      <c r="A6" s="4" t="s">
        <v>90</v>
      </c>
      <c r="I6" s="5" t="n">
        <v>3598</v>
      </c>
      <c r="J6" s="5" t="n">
        <v>11973</v>
      </c>
    </row>
    <row r="7" spans="1:10">
      <c r="A7" s="4" t="s">
        <v>590</v>
      </c>
      <c r="D7" s="6" t="n">
        <v>111</v>
      </c>
      <c r="E7" s="6" t="n">
        <v>-971</v>
      </c>
      <c r="F7" s="6" t="n">
        <v>12068</v>
      </c>
      <c r="G7" s="6" t="n">
        <v>4143</v>
      </c>
      <c r="I7" s="5" t="n">
        <v>15351</v>
      </c>
      <c r="J7" s="5" t="n">
        <v>15511</v>
      </c>
    </row>
    <row r="8" spans="1:10">
      <c r="A8" s="4" t="s">
        <v>591</v>
      </c>
    </row>
    <row r="9" spans="1:10">
      <c r="A9" s="3" t="s">
        <v>587</v>
      </c>
    </row>
    <row r="10" spans="1:10">
      <c r="A10" s="4" t="s">
        <v>592</v>
      </c>
      <c r="B10" s="6" t="n">
        <v>100000</v>
      </c>
    </row>
    <row r="11" spans="1:10">
      <c r="A11" s="4" t="s">
        <v>298</v>
      </c>
    </row>
    <row r="12" spans="1:10">
      <c r="A12" s="3" t="s">
        <v>587</v>
      </c>
    </row>
    <row r="13" spans="1:10">
      <c r="A13" s="4" t="s">
        <v>593</v>
      </c>
      <c r="C13" s="6" t="n">
        <v>22000</v>
      </c>
    </row>
    <row r="14" spans="1:10">
      <c r="A14" s="4" t="s">
        <v>594</v>
      </c>
      <c r="C14" s="6" t="n">
        <v>4000</v>
      </c>
    </row>
    <row r="15" spans="1:10">
      <c r="A15" s="4" t="s">
        <v>595</v>
      </c>
      <c r="C15" s="4" t="s">
        <v>596</v>
      </c>
    </row>
    <row r="16" spans="1:10">
      <c r="A16" s="4" t="s">
        <v>588</v>
      </c>
      <c r="H16" s="5" t="n">
        <v>300</v>
      </c>
    </row>
    <row r="17" spans="1:10">
      <c r="A17" s="4" t="s">
        <v>597</v>
      </c>
      <c r="H17" s="5" t="n">
        <v>4300</v>
      </c>
    </row>
    <row r="18" spans="1:10">
      <c r="A18" s="3" t="s">
        <v>598</v>
      </c>
    </row>
    <row r="19" spans="1:10">
      <c r="A19" s="4" t="s">
        <v>74</v>
      </c>
      <c r="H19" s="5" t="n">
        <v>20375</v>
      </c>
      <c r="I19" s="5" t="n">
        <v>60199</v>
      </c>
      <c r="J19" s="5" t="n">
        <v>64634</v>
      </c>
    </row>
    <row r="20" spans="1:10">
      <c r="A20" s="3" t="s">
        <v>77</v>
      </c>
    </row>
    <row r="21" spans="1:10">
      <c r="A21" s="4" t="s">
        <v>589</v>
      </c>
      <c r="H21" s="6" t="n">
        <v>-157</v>
      </c>
      <c r="I21" s="5" t="n">
        <v>10105</v>
      </c>
      <c r="J21" s="5" t="n">
        <v>18659</v>
      </c>
    </row>
    <row r="22" spans="1:10">
      <c r="A22" s="4" t="s">
        <v>599</v>
      </c>
    </row>
    <row r="23" spans="1:10">
      <c r="A23" s="3" t="s">
        <v>598</v>
      </c>
    </row>
    <row r="24" spans="1:10">
      <c r="A24" s="4" t="s">
        <v>74</v>
      </c>
      <c r="I24" s="5" t="n">
        <v>69410</v>
      </c>
    </row>
    <row r="25" spans="1:10">
      <c r="A25" s="4" t="s">
        <v>75</v>
      </c>
      <c r="I25" s="5" t="n">
        <v>50837</v>
      </c>
    </row>
    <row r="26" spans="1:10">
      <c r="A26" s="4" t="s">
        <v>76</v>
      </c>
      <c r="I26" s="5" t="n">
        <v>18573</v>
      </c>
    </row>
    <row r="27" spans="1:10">
      <c r="A27" s="3" t="s">
        <v>77</v>
      </c>
    </row>
    <row r="28" spans="1:10">
      <c r="A28" s="4" t="s">
        <v>79</v>
      </c>
      <c r="I28" s="5" t="n">
        <v>1192</v>
      </c>
    </row>
    <row r="29" spans="1:10">
      <c r="A29" s="4" t="s">
        <v>80</v>
      </c>
      <c r="I29" s="5" t="n">
        <v>6053</v>
      </c>
    </row>
    <row r="30" spans="1:10">
      <c r="A30" s="4" t="s">
        <v>600</v>
      </c>
      <c r="I30" s="5" t="n">
        <v>-9349</v>
      </c>
    </row>
    <row r="31" spans="1:10">
      <c r="A31" s="4" t="s">
        <v>82</v>
      </c>
      <c r="I31" s="5" t="n">
        <v>367</v>
      </c>
    </row>
    <row r="32" spans="1:10">
      <c r="A32" s="4" t="s">
        <v>83</v>
      </c>
      <c r="I32" s="5" t="n">
        <v>-1737</v>
      </c>
    </row>
    <row r="33" spans="1:10">
      <c r="A33" s="4" t="s">
        <v>601</v>
      </c>
      <c r="I33" s="5" t="n">
        <v>20310</v>
      </c>
    </row>
    <row r="34" spans="1:10">
      <c r="A34" s="4" t="s">
        <v>86</v>
      </c>
      <c r="I34" s="5" t="n">
        <v>-681</v>
      </c>
    </row>
    <row r="35" spans="1:10">
      <c r="A35" s="4" t="s">
        <v>87</v>
      </c>
      <c r="I35" s="5" t="n">
        <v>-230</v>
      </c>
    </row>
    <row r="36" spans="1:10">
      <c r="A36" s="4" t="s">
        <v>602</v>
      </c>
      <c r="I36" s="5" t="n">
        <v>19399</v>
      </c>
    </row>
    <row r="37" spans="1:10">
      <c r="A37" s="4" t="s">
        <v>90</v>
      </c>
      <c r="I37" s="5" t="n">
        <v>3598</v>
      </c>
    </row>
    <row r="38" spans="1:10">
      <c r="A38" s="4" t="s">
        <v>590</v>
      </c>
      <c r="I38" s="5" t="n">
        <v>15801</v>
      </c>
    </row>
    <row r="39" spans="1:10">
      <c r="A39" s="4" t="s">
        <v>603</v>
      </c>
    </row>
    <row r="40" spans="1:10">
      <c r="A40" s="3" t="s">
        <v>77</v>
      </c>
    </row>
    <row r="41" spans="1:10">
      <c r="A41" s="4" t="s">
        <v>86</v>
      </c>
      <c r="I41" s="6" t="n">
        <v>-400</v>
      </c>
      <c r="J41" s="5" t="n">
        <v>-1300</v>
      </c>
    </row>
    <row r="42" spans="1:10">
      <c r="A42" s="4" t="s">
        <v>301</v>
      </c>
    </row>
    <row r="43" spans="1:10">
      <c r="A43" s="3" t="s">
        <v>587</v>
      </c>
    </row>
    <row r="44" spans="1:10">
      <c r="A44" s="4" t="s">
        <v>593</v>
      </c>
      <c r="B44" s="5" t="n">
        <v>131000</v>
      </c>
    </row>
    <row r="45" spans="1:10">
      <c r="A45" s="4" t="s">
        <v>604</v>
      </c>
      <c r="B45" s="5" t="n">
        <v>9000</v>
      </c>
    </row>
    <row r="46" spans="1:10">
      <c r="A46" s="4" t="s">
        <v>605</v>
      </c>
      <c r="B46" s="5" t="n">
        <v>140000</v>
      </c>
    </row>
    <row r="47" spans="1:10">
      <c r="A47" s="4" t="s">
        <v>606</v>
      </c>
      <c r="B47" s="5" t="n">
        <v>9300</v>
      </c>
    </row>
    <row r="48" spans="1:10">
      <c r="A48" s="4" t="s">
        <v>607</v>
      </c>
      <c r="B48" s="5" t="n">
        <v>140000</v>
      </c>
    </row>
    <row r="49" spans="1:10">
      <c r="A49" s="4" t="s">
        <v>608</v>
      </c>
    </row>
    <row r="50" spans="1:10">
      <c r="A50" s="3" t="s">
        <v>587</v>
      </c>
    </row>
    <row r="51" spans="1:10">
      <c r="A51" s="4" t="s">
        <v>609</v>
      </c>
      <c r="B51" s="6" t="n">
        <v>50000</v>
      </c>
    </row>
    <row r="52" spans="1:10">
      <c r="A52" s="4" t="s">
        <v>610</v>
      </c>
    </row>
    <row r="53" spans="1:10">
      <c r="A53" s="3" t="s">
        <v>598</v>
      </c>
    </row>
    <row r="54" spans="1:10">
      <c r="A54" s="4" t="s">
        <v>74</v>
      </c>
      <c r="J54" s="5" t="n">
        <v>215148</v>
      </c>
    </row>
    <row r="55" spans="1:10">
      <c r="A55" s="4" t="s">
        <v>75</v>
      </c>
      <c r="J55" s="5" t="n">
        <v>167524</v>
      </c>
    </row>
    <row r="56" spans="1:10">
      <c r="A56" s="4" t="s">
        <v>76</v>
      </c>
      <c r="J56" s="5" t="n">
        <v>47624</v>
      </c>
    </row>
    <row r="57" spans="1:10">
      <c r="A57" s="3" t="s">
        <v>77</v>
      </c>
    </row>
    <row r="58" spans="1:10">
      <c r="A58" s="4" t="s">
        <v>79</v>
      </c>
      <c r="J58" s="5" t="n">
        <v>2771</v>
      </c>
    </row>
    <row r="59" spans="1:10">
      <c r="A59" s="4" t="s">
        <v>80</v>
      </c>
      <c r="J59" s="5" t="n">
        <v>10736</v>
      </c>
    </row>
    <row r="60" spans="1:10">
      <c r="A60" s="4" t="s">
        <v>82</v>
      </c>
      <c r="J60" s="5" t="n">
        <v>2037</v>
      </c>
    </row>
    <row r="61" spans="1:10">
      <c r="A61" s="4" t="s">
        <v>83</v>
      </c>
      <c r="J61" s="5" t="n">
        <v>15544</v>
      </c>
    </row>
    <row r="62" spans="1:10">
      <c r="A62" s="4" t="s">
        <v>601</v>
      </c>
      <c r="J62" s="5" t="n">
        <v>32080</v>
      </c>
    </row>
    <row r="63" spans="1:10">
      <c r="A63" s="4" t="s">
        <v>86</v>
      </c>
      <c r="J63" s="5" t="n">
        <v>-2378</v>
      </c>
    </row>
    <row r="64" spans="1:10">
      <c r="A64" s="4" t="s">
        <v>87</v>
      </c>
      <c r="J64" s="5" t="n">
        <v>-334</v>
      </c>
    </row>
    <row r="65" spans="1:10">
      <c r="A65" s="4" t="s">
        <v>602</v>
      </c>
      <c r="J65" s="5" t="n">
        <v>29368</v>
      </c>
    </row>
    <row r="66" spans="1:10">
      <c r="A66" s="4" t="s">
        <v>90</v>
      </c>
      <c r="J66" s="5" t="n">
        <v>11973</v>
      </c>
    </row>
    <row r="67" spans="1:10">
      <c r="A67" s="4" t="s">
        <v>590</v>
      </c>
      <c r="J67" s="6" t="n">
        <v>173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72</v>
      </c>
    </row>
    <row r="3" spans="1:4">
      <c r="A3" s="3" t="s">
        <v>612</v>
      </c>
    </row>
    <row r="4" spans="1:4">
      <c r="A4" s="4" t="s">
        <v>613</v>
      </c>
      <c r="B4" s="6" t="n">
        <v>386872</v>
      </c>
      <c r="C4" s="6" t="n">
        <v>374769</v>
      </c>
      <c r="D4" s="6" t="n">
        <v>343558</v>
      </c>
    </row>
    <row r="5" spans="1:4">
      <c r="A5" s="4" t="s">
        <v>614</v>
      </c>
    </row>
    <row r="6" spans="1:4">
      <c r="A6" s="3" t="s">
        <v>612</v>
      </c>
    </row>
    <row r="7" spans="1:4">
      <c r="A7" s="4" t="s">
        <v>615</v>
      </c>
      <c r="B7" s="5" t="n">
        <v>7214</v>
      </c>
      <c r="C7" s="5" t="n">
        <v>4728</v>
      </c>
    </row>
    <row r="8" spans="1:4">
      <c r="A8" s="4" t="s">
        <v>616</v>
      </c>
      <c r="B8" s="5" t="n">
        <v>4140</v>
      </c>
      <c r="C8" s="5" t="n">
        <v>4165</v>
      </c>
    </row>
    <row r="9" spans="1:4">
      <c r="A9" s="4" t="s">
        <v>74</v>
      </c>
      <c r="B9" s="5" t="n">
        <v>6470</v>
      </c>
      <c r="C9" s="5" t="n">
        <v>4650</v>
      </c>
    </row>
    <row r="10" spans="1:4">
      <c r="A10" s="4" t="s">
        <v>613</v>
      </c>
      <c r="B10" s="6" t="n">
        <v>3284</v>
      </c>
      <c r="C10" s="6" t="n">
        <v>46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17</v>
      </c>
      <c r="B1" s="2" t="s">
        <v>377</v>
      </c>
      <c r="F1" s="2" t="s">
        <v>1</v>
      </c>
    </row>
    <row r="2" spans="1:7">
      <c r="B2" s="2" t="s">
        <v>30</v>
      </c>
      <c r="C2" s="2" t="s">
        <v>379</v>
      </c>
      <c r="D2" s="2" t="s">
        <v>380</v>
      </c>
      <c r="E2" s="2" t="s">
        <v>414</v>
      </c>
      <c r="F2" s="2" t="s">
        <v>30</v>
      </c>
      <c r="G2" s="2" t="s">
        <v>72</v>
      </c>
    </row>
    <row r="3" spans="1:7">
      <c r="A3" s="3" t="s">
        <v>618</v>
      </c>
    </row>
    <row r="4" spans="1:7">
      <c r="A4" s="4" t="s">
        <v>590</v>
      </c>
      <c r="B4" s="6" t="n">
        <v>111</v>
      </c>
      <c r="C4" s="6" t="n">
        <v>-971</v>
      </c>
      <c r="D4" s="6" t="n">
        <v>12068</v>
      </c>
      <c r="E4" s="6" t="n">
        <v>4143</v>
      </c>
      <c r="F4" s="6" t="n">
        <v>15351</v>
      </c>
      <c r="G4" s="6" t="n">
        <v>15511</v>
      </c>
    </row>
    <row r="5" spans="1:7">
      <c r="A5" s="4" t="s">
        <v>619</v>
      </c>
      <c r="F5" s="5" t="n">
        <v>3598</v>
      </c>
      <c r="G5" s="5" t="n">
        <v>11973</v>
      </c>
    </row>
    <row r="6" spans="1:7">
      <c r="A6" s="4" t="s">
        <v>304</v>
      </c>
    </row>
    <row r="7" spans="1:7">
      <c r="A7" s="3" t="s">
        <v>618</v>
      </c>
    </row>
    <row r="8" spans="1:7">
      <c r="A8" s="4" t="s">
        <v>74</v>
      </c>
      <c r="G8" s="5" t="n">
        <v>8484</v>
      </c>
    </row>
    <row r="9" spans="1:7">
      <c r="A9" s="4" t="s">
        <v>620</v>
      </c>
      <c r="F9" s="5" t="n">
        <v>-450</v>
      </c>
      <c r="G9" s="5" t="n">
        <v>4</v>
      </c>
    </row>
    <row r="10" spans="1:7">
      <c r="A10" s="4" t="s">
        <v>621</v>
      </c>
      <c r="G10" s="5" t="n">
        <v>-1888</v>
      </c>
    </row>
    <row r="11" spans="1:7">
      <c r="A11" s="4" t="s">
        <v>590</v>
      </c>
      <c r="F11" s="6" t="n">
        <v>-450</v>
      </c>
      <c r="G11" s="6" t="n">
        <v>-1884</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2</v>
      </c>
      <c r="B1" s="2" t="s">
        <v>2</v>
      </c>
      <c r="C1" s="2" t="s">
        <v>30</v>
      </c>
    </row>
    <row r="2" spans="1:3">
      <c r="A2" s="3" t="s">
        <v>35</v>
      </c>
    </row>
    <row r="3" spans="1:3">
      <c r="A3" s="4" t="s">
        <v>623</v>
      </c>
      <c r="B3" s="6" t="n">
        <v>25714</v>
      </c>
      <c r="C3" s="6" t="n">
        <v>25365</v>
      </c>
    </row>
    <row r="4" spans="1:3">
      <c r="A4" s="4" t="s">
        <v>624</v>
      </c>
      <c r="B4" s="5" t="n">
        <v>5880</v>
      </c>
    </row>
    <row r="5" spans="1:3">
      <c r="A5" s="4" t="s">
        <v>625</v>
      </c>
      <c r="B5" s="5" t="n">
        <v>4000</v>
      </c>
    </row>
    <row r="6" spans="1:3">
      <c r="A6" s="4" t="s">
        <v>626</v>
      </c>
      <c r="B6" s="5" t="n">
        <v>12716</v>
      </c>
      <c r="C6" s="5" t="n">
        <v>12532</v>
      </c>
    </row>
    <row r="7" spans="1:3">
      <c r="A7" s="4" t="s">
        <v>35</v>
      </c>
      <c r="B7" s="5" t="n">
        <v>48310</v>
      </c>
      <c r="C7" s="5" t="n">
        <v>37897</v>
      </c>
    </row>
    <row r="8" spans="1:3">
      <c r="A8" s="3" t="s">
        <v>627</v>
      </c>
    </row>
    <row r="9" spans="1:3">
      <c r="A9" s="4" t="s">
        <v>628</v>
      </c>
      <c r="B9" s="5" t="n">
        <v>43884</v>
      </c>
      <c r="C9" s="5" t="n">
        <v>19203</v>
      </c>
    </row>
    <row r="10" spans="1:3">
      <c r="A10" s="4" t="s">
        <v>629</v>
      </c>
      <c r="B10" s="5" t="n">
        <v>1116</v>
      </c>
      <c r="C10" s="5" t="n">
        <v>1644</v>
      </c>
    </row>
    <row r="11" spans="1:3">
      <c r="A11" s="4" t="s">
        <v>630</v>
      </c>
      <c r="B11" s="5" t="n">
        <v>6443</v>
      </c>
      <c r="C11" s="5" t="n">
        <v>4468</v>
      </c>
    </row>
    <row r="12" spans="1:3">
      <c r="A12" s="4" t="s">
        <v>631</v>
      </c>
      <c r="B12" s="6" t="n">
        <v>51443</v>
      </c>
      <c r="C12" s="6" t="n">
        <v>253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2</v>
      </c>
      <c r="B1" s="2" t="s">
        <v>2</v>
      </c>
      <c r="C1" s="2" t="s">
        <v>30</v>
      </c>
    </row>
    <row r="2" spans="1:3">
      <c r="A2" s="3" t="s">
        <v>188</v>
      </c>
    </row>
    <row r="3" spans="1:3">
      <c r="A3" s="4" t="s">
        <v>485</v>
      </c>
      <c r="B3" s="6" t="n">
        <v>5880</v>
      </c>
    </row>
    <row r="4" spans="1:3">
      <c r="A4" s="4" t="s">
        <v>48</v>
      </c>
      <c r="B4" s="5" t="n">
        <v>53981</v>
      </c>
      <c r="C4" s="6" t="n">
        <v>48254</v>
      </c>
    </row>
    <row r="5" spans="1:3">
      <c r="A5" s="4" t="s">
        <v>633</v>
      </c>
      <c r="B5" s="6" t="n">
        <v>59861</v>
      </c>
      <c r="C5" s="6" t="n">
        <v>48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39"/>
    <col customWidth="1" max="6" min="6" width="15"/>
    <col customWidth="1" max="7" min="7" width="11"/>
  </cols>
  <sheetData>
    <row r="1" spans="1:7">
      <c r="A1" s="1" t="s">
        <v>107</v>
      </c>
      <c r="B1" s="2" t="s">
        <v>108</v>
      </c>
      <c r="C1" s="2" t="s">
        <v>109</v>
      </c>
      <c r="D1" s="2" t="s">
        <v>58</v>
      </c>
      <c r="E1" s="2" t="s">
        <v>59</v>
      </c>
      <c r="F1" s="2" t="s">
        <v>110</v>
      </c>
      <c r="G1" s="2" t="s">
        <v>111</v>
      </c>
    </row>
    <row r="2" spans="1:7">
      <c r="A2" s="4" t="s">
        <v>112</v>
      </c>
      <c r="B2" s="6" t="n">
        <v>12584</v>
      </c>
      <c r="C2" s="6" t="n">
        <v>981985</v>
      </c>
      <c r="D2" s="6" t="n">
        <v>602829</v>
      </c>
      <c r="E2" s="6" t="n">
        <v>13662</v>
      </c>
      <c r="F2" s="6" t="n">
        <v>-928203</v>
      </c>
      <c r="G2" s="6" t="n">
        <v>682857</v>
      </c>
    </row>
    <row r="3" spans="1:7">
      <c r="A3" s="4" t="s">
        <v>113</v>
      </c>
      <c r="B3" s="5" t="n">
        <v>125843608</v>
      </c>
      <c r="F3" s="5" t="n">
        <v>-49203507</v>
      </c>
    </row>
    <row r="4" spans="1:7">
      <c r="A4" s="3" t="s">
        <v>114</v>
      </c>
    </row>
    <row r="5" spans="1:7">
      <c r="A5" s="4" t="s">
        <v>115</v>
      </c>
      <c r="B5" s="6" t="n">
        <v>103</v>
      </c>
      <c r="C5" s="5" t="n">
        <v>12153</v>
      </c>
      <c r="F5" s="6" t="n">
        <v>-7217</v>
      </c>
      <c r="G5" s="5" t="n">
        <v>5039</v>
      </c>
    </row>
    <row r="6" spans="1:7">
      <c r="A6" s="4" t="s">
        <v>116</v>
      </c>
      <c r="B6" s="5" t="n">
        <v>1028524</v>
      </c>
      <c r="F6" s="5" t="n">
        <v>-370299</v>
      </c>
    </row>
    <row r="7" spans="1:7">
      <c r="A7" s="4" t="s">
        <v>117</v>
      </c>
      <c r="C7" s="5" t="n">
        <v>4645</v>
      </c>
      <c r="G7" s="5" t="n">
        <v>4645</v>
      </c>
    </row>
    <row r="8" spans="1:7">
      <c r="A8" s="4" t="s">
        <v>118</v>
      </c>
      <c r="B8" s="6" t="n">
        <v>4</v>
      </c>
      <c r="C8" s="5" t="n">
        <v>28298</v>
      </c>
      <c r="F8" s="6" t="n">
        <v>14</v>
      </c>
      <c r="G8" s="5" t="n">
        <v>28316</v>
      </c>
    </row>
    <row r="9" spans="1:7">
      <c r="A9" s="4" t="s">
        <v>119</v>
      </c>
      <c r="B9" s="5" t="n">
        <v>33693</v>
      </c>
    </row>
    <row r="10" spans="1:7">
      <c r="A10" s="4" t="s">
        <v>120</v>
      </c>
      <c r="C10" s="5" t="n">
        <v>570</v>
      </c>
      <c r="G10" s="5" t="n">
        <v>570</v>
      </c>
    </row>
    <row r="11" spans="1:7">
      <c r="A11" s="4" t="s">
        <v>121</v>
      </c>
      <c r="B11" s="6" t="n">
        <v>103</v>
      </c>
      <c r="C11" s="5" t="n">
        <v>-103</v>
      </c>
    </row>
    <row r="12" spans="1:7">
      <c r="A12" s="4" t="s">
        <v>122</v>
      </c>
      <c r="B12" s="5" t="n">
        <v>1032972</v>
      </c>
    </row>
    <row r="13" spans="1:7">
      <c r="A13" s="4" t="s">
        <v>123</v>
      </c>
      <c r="F13" s="6" t="n">
        <v>-9868</v>
      </c>
      <c r="G13" s="5" t="n">
        <v>-9868</v>
      </c>
    </row>
    <row r="14" spans="1:7">
      <c r="A14" s="4" t="s">
        <v>124</v>
      </c>
      <c r="F14" s="5" t="n">
        <v>-528918</v>
      </c>
    </row>
    <row r="15" spans="1:7">
      <c r="A15" s="4" t="s">
        <v>125</v>
      </c>
      <c r="C15" s="5" t="n">
        <v>6978</v>
      </c>
      <c r="G15" s="5" t="n">
        <v>6978</v>
      </c>
    </row>
    <row r="16" spans="1:7">
      <c r="A16" s="3" t="s">
        <v>126</v>
      </c>
    </row>
    <row r="17" spans="1:7">
      <c r="A17" s="4" t="s">
        <v>127</v>
      </c>
      <c r="E17" s="5" t="n">
        <v>-4074</v>
      </c>
      <c r="G17" s="5" t="n">
        <v>-4074</v>
      </c>
    </row>
    <row r="18" spans="1:7">
      <c r="A18" s="4" t="s">
        <v>104</v>
      </c>
      <c r="E18" s="5" t="n">
        <v>-175</v>
      </c>
      <c r="G18" s="5" t="n">
        <v>-175</v>
      </c>
    </row>
    <row r="19" spans="1:7">
      <c r="A19" s="4" t="s">
        <v>128</v>
      </c>
      <c r="D19" s="5" t="n">
        <v>-11031</v>
      </c>
      <c r="G19" s="5" t="n">
        <v>-11031</v>
      </c>
    </row>
    <row r="20" spans="1:7">
      <c r="A20" s="4" t="s">
        <v>129</v>
      </c>
      <c r="B20" s="6" t="n">
        <v>12794</v>
      </c>
      <c r="C20" s="5" t="n">
        <v>1034526</v>
      </c>
      <c r="D20" s="5" t="n">
        <v>591798</v>
      </c>
      <c r="E20" s="5" t="n">
        <v>9413</v>
      </c>
      <c r="F20" s="6" t="n">
        <v>-945274</v>
      </c>
      <c r="G20" s="5" t="n">
        <v>703257</v>
      </c>
    </row>
    <row r="21" spans="1:7">
      <c r="A21" s="4" t="s">
        <v>130</v>
      </c>
      <c r="B21" s="5" t="n">
        <v>127938797</v>
      </c>
      <c r="F21" s="5" t="n">
        <v>-50102724</v>
      </c>
    </row>
    <row r="22" spans="1:7">
      <c r="A22" s="3" t="s">
        <v>114</v>
      </c>
    </row>
    <row r="23" spans="1:7">
      <c r="A23" s="4" t="s">
        <v>115</v>
      </c>
      <c r="B23" s="6" t="n">
        <v>134</v>
      </c>
      <c r="C23" s="5" t="n">
        <v>15627</v>
      </c>
      <c r="F23" s="6" t="n">
        <v>-5344</v>
      </c>
      <c r="G23" s="5" t="n">
        <v>10417</v>
      </c>
    </row>
    <row r="24" spans="1:7">
      <c r="A24" s="4" t="s">
        <v>116</v>
      </c>
      <c r="B24" s="5" t="n">
        <v>1338663</v>
      </c>
      <c r="F24" s="5" t="n">
        <v>-294522</v>
      </c>
    </row>
    <row r="25" spans="1:7">
      <c r="A25" s="4" t="s">
        <v>117</v>
      </c>
      <c r="C25" s="5" t="n">
        <v>-293</v>
      </c>
      <c r="G25" s="5" t="n">
        <v>-293</v>
      </c>
    </row>
    <row r="26" spans="1:7">
      <c r="A26" s="4" t="s">
        <v>118</v>
      </c>
      <c r="B26" s="6" t="n">
        <v>6</v>
      </c>
      <c r="C26" s="5" t="n">
        <v>31457</v>
      </c>
      <c r="G26" s="5" t="n">
        <v>31463</v>
      </c>
    </row>
    <row r="27" spans="1:7">
      <c r="A27" s="4" t="s">
        <v>119</v>
      </c>
      <c r="B27" s="5" t="n">
        <v>61464</v>
      </c>
    </row>
    <row r="28" spans="1:7">
      <c r="A28" s="4" t="s">
        <v>120</v>
      </c>
      <c r="C28" s="5" t="n">
        <v>1008</v>
      </c>
      <c r="G28" s="5" t="n">
        <v>1008</v>
      </c>
    </row>
    <row r="29" spans="1:7">
      <c r="A29" s="4" t="s">
        <v>121</v>
      </c>
      <c r="B29" s="6" t="n">
        <v>105</v>
      </c>
      <c r="C29" s="5" t="n">
        <v>-105</v>
      </c>
    </row>
    <row r="30" spans="1:7">
      <c r="A30" s="4" t="s">
        <v>122</v>
      </c>
      <c r="B30" s="5" t="n">
        <v>1051182</v>
      </c>
    </row>
    <row r="31" spans="1:7">
      <c r="A31" s="4" t="s">
        <v>123</v>
      </c>
      <c r="F31" s="6" t="n">
        <v>-52764</v>
      </c>
      <c r="G31" s="5" t="n">
        <v>-52764</v>
      </c>
    </row>
    <row r="32" spans="1:7">
      <c r="A32" s="4" t="s">
        <v>124</v>
      </c>
      <c r="F32" s="5" t="n">
        <v>-2633436</v>
      </c>
    </row>
    <row r="33" spans="1:7">
      <c r="A33" s="3" t="s">
        <v>126</v>
      </c>
    </row>
    <row r="34" spans="1:7">
      <c r="A34" s="4" t="s">
        <v>127</v>
      </c>
      <c r="E34" s="5" t="n">
        <v>-907</v>
      </c>
      <c r="G34" s="5" t="n">
        <v>-907</v>
      </c>
    </row>
    <row r="35" spans="1:7">
      <c r="A35" s="4" t="s">
        <v>104</v>
      </c>
      <c r="E35" s="5" t="n">
        <v>84</v>
      </c>
      <c r="G35" s="5" t="n">
        <v>84</v>
      </c>
    </row>
    <row r="36" spans="1:7">
      <c r="A36" s="4" t="s">
        <v>128</v>
      </c>
      <c r="D36" s="5" t="n">
        <v>6703</v>
      </c>
      <c r="G36" s="5" t="n">
        <v>6703</v>
      </c>
    </row>
    <row r="37" spans="1:7">
      <c r="A37" s="4" t="s">
        <v>131</v>
      </c>
      <c r="B37" s="6" t="n">
        <v>13039</v>
      </c>
      <c r="C37" s="5" t="n">
        <v>1082220</v>
      </c>
      <c r="D37" s="5" t="n">
        <v>598501</v>
      </c>
      <c r="E37" s="5" t="n">
        <v>8590</v>
      </c>
      <c r="F37" s="6" t="n">
        <v>-1003382</v>
      </c>
      <c r="G37" s="5" t="n">
        <v>698968</v>
      </c>
    </row>
    <row r="38" spans="1:7">
      <c r="A38" s="4" t="s">
        <v>132</v>
      </c>
      <c r="B38" s="5" t="n">
        <v>130390106</v>
      </c>
      <c r="F38" s="5" t="n">
        <v>-53030682</v>
      </c>
    </row>
    <row r="39" spans="1:7">
      <c r="A39" s="3" t="s">
        <v>114</v>
      </c>
    </row>
    <row r="40" spans="1:7">
      <c r="A40" s="4" t="s">
        <v>115</v>
      </c>
      <c r="B40" s="6" t="n">
        <v>123</v>
      </c>
      <c r="C40" s="5" t="n">
        <v>21007</v>
      </c>
      <c r="F40" s="6" t="n">
        <v>-5421</v>
      </c>
      <c r="G40" s="5" t="n">
        <v>15709</v>
      </c>
    </row>
    <row r="41" spans="1:7">
      <c r="A41" s="4" t="s">
        <v>116</v>
      </c>
      <c r="B41" s="5" t="n">
        <v>1233566</v>
      </c>
      <c r="F41" s="5" t="n">
        <v>-236870</v>
      </c>
    </row>
    <row r="42" spans="1:7">
      <c r="A42" s="4" t="s">
        <v>117</v>
      </c>
      <c r="C42" s="5" t="n">
        <v>2183</v>
      </c>
      <c r="G42" s="5" t="n">
        <v>2183</v>
      </c>
    </row>
    <row r="43" spans="1:7">
      <c r="A43" s="4" t="s">
        <v>133</v>
      </c>
      <c r="B43" s="6" t="n">
        <v>24</v>
      </c>
      <c r="C43" s="5" t="n">
        <v>49121</v>
      </c>
      <c r="G43" s="5" t="n">
        <v>49145</v>
      </c>
    </row>
    <row r="44" spans="1:7">
      <c r="A44" s="4" t="s">
        <v>134</v>
      </c>
      <c r="B44" s="5" t="n">
        <v>236162</v>
      </c>
    </row>
    <row r="45" spans="1:7">
      <c r="A45" s="4" t="s">
        <v>121</v>
      </c>
      <c r="B45" s="6" t="n">
        <v>102</v>
      </c>
      <c r="C45" s="5" t="n">
        <v>-102</v>
      </c>
    </row>
    <row r="46" spans="1:7">
      <c r="A46" s="4" t="s">
        <v>122</v>
      </c>
      <c r="B46" s="5" t="n">
        <v>1015539</v>
      </c>
    </row>
    <row r="47" spans="1:7">
      <c r="A47" s="4" t="s">
        <v>123</v>
      </c>
      <c r="F47" s="6" t="n">
        <v>-30542</v>
      </c>
      <c r="G47" s="5" t="n">
        <v>-30542</v>
      </c>
    </row>
    <row r="48" spans="1:7">
      <c r="A48" s="4" t="s">
        <v>124</v>
      </c>
      <c r="F48" s="5" t="n">
        <v>-1314840</v>
      </c>
    </row>
    <row r="49" spans="1:7">
      <c r="A49" s="3" t="s">
        <v>126</v>
      </c>
    </row>
    <row r="50" spans="1:7">
      <c r="A50" s="4" t="s">
        <v>127</v>
      </c>
      <c r="E50" s="5" t="n">
        <v>-706</v>
      </c>
      <c r="G50" s="5" t="n">
        <v>-706</v>
      </c>
    </row>
    <row r="51" spans="1:7">
      <c r="A51" s="4" t="s">
        <v>104</v>
      </c>
      <c r="E51" s="5" t="n">
        <v>115</v>
      </c>
      <c r="G51" s="5" t="n">
        <v>115</v>
      </c>
    </row>
    <row r="52" spans="1:7">
      <c r="A52" s="4" t="s">
        <v>128</v>
      </c>
      <c r="D52" s="5" t="n">
        <v>4108</v>
      </c>
      <c r="G52" s="5" t="n">
        <v>4108</v>
      </c>
    </row>
    <row r="53" spans="1:7">
      <c r="A53" s="4" t="s">
        <v>135</v>
      </c>
      <c r="B53" s="6" t="n">
        <v>13288</v>
      </c>
      <c r="C53" s="6" t="n">
        <v>1154429</v>
      </c>
      <c r="D53" s="6" t="n">
        <v>602609</v>
      </c>
      <c r="E53" s="6" t="n">
        <v>7999</v>
      </c>
      <c r="F53" s="6" t="n">
        <v>-1039345</v>
      </c>
      <c r="G53" s="6" t="n">
        <v>738980</v>
      </c>
    </row>
    <row r="54" spans="1:7">
      <c r="A54" s="4" t="s">
        <v>136</v>
      </c>
      <c r="B54" s="5" t="n">
        <v>132875373</v>
      </c>
      <c r="F54" s="5" t="n">
        <v>-545823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4</v>
      </c>
      <c r="B1" s="2" t="s">
        <v>377</v>
      </c>
      <c r="F1" s="2" t="s">
        <v>1</v>
      </c>
    </row>
    <row r="2" spans="1:8">
      <c r="B2" s="2" t="s">
        <v>378</v>
      </c>
      <c r="C2" s="2" t="s">
        <v>30</v>
      </c>
      <c r="D2" s="2" t="s">
        <v>379</v>
      </c>
      <c r="E2" s="2" t="s">
        <v>380</v>
      </c>
      <c r="F2" s="2" t="s">
        <v>2</v>
      </c>
      <c r="G2" s="2" t="s">
        <v>30</v>
      </c>
      <c r="H2" s="2" t="s">
        <v>72</v>
      </c>
    </row>
    <row r="3" spans="1:8">
      <c r="A3" s="3" t="s">
        <v>39</v>
      </c>
    </row>
    <row r="4" spans="1:8">
      <c r="A4" s="4" t="s">
        <v>635</v>
      </c>
      <c r="B4" s="6" t="n">
        <v>492745</v>
      </c>
      <c r="F4" s="6" t="n">
        <v>492745</v>
      </c>
      <c r="G4" s="6" t="n">
        <v>497362</v>
      </c>
    </row>
    <row r="5" spans="1:8">
      <c r="A5" s="4" t="s">
        <v>636</v>
      </c>
      <c r="B5" s="5" t="n">
        <v>0</v>
      </c>
      <c r="D5" s="6" t="n">
        <v>0</v>
      </c>
    </row>
    <row r="6" spans="1:8">
      <c r="A6" s="4" t="s">
        <v>637</v>
      </c>
      <c r="F6" s="5" t="n">
        <v>-5684</v>
      </c>
    </row>
    <row r="7" spans="1:8">
      <c r="A7" s="4" t="s">
        <v>638</v>
      </c>
      <c r="F7" s="5" t="n">
        <v>18</v>
      </c>
    </row>
    <row r="8" spans="1:8">
      <c r="A8" s="4" t="s">
        <v>103</v>
      </c>
      <c r="F8" s="5" t="n">
        <v>-18</v>
      </c>
      <c r="G8" s="5" t="n">
        <v>-79</v>
      </c>
    </row>
    <row r="9" spans="1:8">
      <c r="A9" s="4" t="s">
        <v>639</v>
      </c>
      <c r="C9" s="6" t="n">
        <v>492745</v>
      </c>
      <c r="F9" s="5" t="n">
        <v>592731</v>
      </c>
      <c r="G9" s="5" t="n">
        <v>492745</v>
      </c>
      <c r="H9" s="6" t="n">
        <v>497362</v>
      </c>
    </row>
    <row r="10" spans="1:8">
      <c r="A10" s="4" t="s">
        <v>640</v>
      </c>
      <c r="C10" s="5" t="n">
        <v>120100</v>
      </c>
      <c r="F10" s="5" t="n">
        <v>120100</v>
      </c>
      <c r="G10" s="5" t="n">
        <v>120100</v>
      </c>
    </row>
    <row r="11" spans="1:8">
      <c r="A11" s="3" t="s">
        <v>641</v>
      </c>
    </row>
    <row r="12" spans="1:8">
      <c r="A12" s="4" t="s">
        <v>642</v>
      </c>
      <c r="C12" s="5" t="n">
        <v>78316</v>
      </c>
      <c r="F12" s="5" t="n">
        <v>119114</v>
      </c>
      <c r="G12" s="5" t="n">
        <v>78316</v>
      </c>
      <c r="H12" s="5" t="n">
        <v>76690</v>
      </c>
    </row>
    <row r="13" spans="1:8">
      <c r="A13" s="4" t="s">
        <v>581</v>
      </c>
      <c r="C13" s="5" t="n">
        <v>-34213</v>
      </c>
      <c r="F13" s="5" t="n">
        <v>-52855</v>
      </c>
      <c r="G13" s="5" t="n">
        <v>-34213</v>
      </c>
      <c r="H13" s="5" t="n">
        <v>-21189</v>
      </c>
    </row>
    <row r="14" spans="1:8">
      <c r="A14" s="4" t="s">
        <v>111</v>
      </c>
      <c r="C14" s="5" t="n">
        <v>44103</v>
      </c>
      <c r="F14" s="5" t="n">
        <v>66259</v>
      </c>
      <c r="G14" s="5" t="n">
        <v>44103</v>
      </c>
      <c r="H14" s="5" t="n">
        <v>55501</v>
      </c>
    </row>
    <row r="15" spans="1:8">
      <c r="A15" s="4" t="s">
        <v>489</v>
      </c>
      <c r="F15" s="6" t="n">
        <v>18600</v>
      </c>
      <c r="G15" s="5" t="n">
        <v>15500</v>
      </c>
      <c r="H15" s="5" t="n">
        <v>11400</v>
      </c>
    </row>
    <row r="16" spans="1:8">
      <c r="A16" s="4" t="s">
        <v>399</v>
      </c>
    </row>
    <row r="17" spans="1:8">
      <c r="A17" s="3" t="s">
        <v>39</v>
      </c>
    </row>
    <row r="18" spans="1:8">
      <c r="A18" s="4" t="s">
        <v>390</v>
      </c>
      <c r="F18" s="4" t="s">
        <v>400</v>
      </c>
    </row>
    <row r="19" spans="1:8">
      <c r="A19" s="4" t="s">
        <v>388</v>
      </c>
    </row>
    <row r="20" spans="1:8">
      <c r="A20" s="3" t="s">
        <v>39</v>
      </c>
    </row>
    <row r="21" spans="1:8">
      <c r="A21" s="4" t="s">
        <v>390</v>
      </c>
      <c r="F21" s="4" t="s">
        <v>391</v>
      </c>
    </row>
    <row r="22" spans="1:8">
      <c r="A22" s="4" t="s">
        <v>386</v>
      </c>
    </row>
    <row r="23" spans="1:8">
      <c r="A23" s="3" t="s">
        <v>39</v>
      </c>
    </row>
    <row r="24" spans="1:8">
      <c r="A24" s="4" t="s">
        <v>636</v>
      </c>
      <c r="G24" s="5" t="n">
        <v>-502</v>
      </c>
    </row>
    <row r="25" spans="1:8">
      <c r="A25" s="4" t="s">
        <v>643</v>
      </c>
    </row>
    <row r="26" spans="1:8">
      <c r="A26" s="3" t="s">
        <v>39</v>
      </c>
    </row>
    <row r="27" spans="1:8">
      <c r="A27" s="4" t="s">
        <v>639</v>
      </c>
      <c r="F27" s="6" t="n">
        <v>581191</v>
      </c>
    </row>
    <row r="28" spans="1:8">
      <c r="A28" s="4" t="s">
        <v>387</v>
      </c>
    </row>
    <row r="29" spans="1:8">
      <c r="A29" s="3" t="s">
        <v>39</v>
      </c>
    </row>
    <row r="30" spans="1:8">
      <c r="A30" s="4" t="s">
        <v>636</v>
      </c>
      <c r="G30" s="5" t="n">
        <v>-5413</v>
      </c>
    </row>
    <row r="31" spans="1:8">
      <c r="A31" s="4" t="s">
        <v>639</v>
      </c>
      <c r="F31" s="5" t="n">
        <v>11540</v>
      </c>
    </row>
    <row r="32" spans="1:8">
      <c r="A32" s="4" t="s">
        <v>644</v>
      </c>
    </row>
    <row r="33" spans="1:8">
      <c r="A33" s="3" t="s">
        <v>39</v>
      </c>
    </row>
    <row r="34" spans="1:8">
      <c r="A34" s="4" t="s">
        <v>635</v>
      </c>
      <c r="G34" s="5" t="n">
        <v>497362</v>
      </c>
    </row>
    <row r="35" spans="1:8">
      <c r="A35" s="4" t="s">
        <v>645</v>
      </c>
      <c r="G35" s="5" t="n">
        <v>-496860</v>
      </c>
    </row>
    <row r="36" spans="1:8">
      <c r="A36" s="4" t="s">
        <v>639</v>
      </c>
      <c r="H36" s="5" t="n">
        <v>497362</v>
      </c>
    </row>
    <row r="37" spans="1:8">
      <c r="A37" s="4" t="s">
        <v>409</v>
      </c>
    </row>
    <row r="38" spans="1:8">
      <c r="A38" s="3" t="s">
        <v>39</v>
      </c>
    </row>
    <row r="39" spans="1:8">
      <c r="A39" s="4" t="s">
        <v>636</v>
      </c>
      <c r="E39" s="6" t="n">
        <v>-500</v>
      </c>
      <c r="G39" s="5" t="n">
        <v>-502</v>
      </c>
    </row>
    <row r="40" spans="1:8">
      <c r="A40" s="4" t="s">
        <v>410</v>
      </c>
    </row>
    <row r="41" spans="1:8">
      <c r="A41" s="3" t="s">
        <v>39</v>
      </c>
    </row>
    <row r="42" spans="1:8">
      <c r="A42" s="4" t="s">
        <v>636</v>
      </c>
      <c r="C42" s="5" t="n">
        <v>-5400</v>
      </c>
    </row>
    <row r="43" spans="1:8">
      <c r="A43" s="4" t="s">
        <v>646</v>
      </c>
    </row>
    <row r="44" spans="1:8">
      <c r="A44" s="3" t="s">
        <v>39</v>
      </c>
    </row>
    <row r="45" spans="1:8">
      <c r="A45" s="4" t="s">
        <v>635</v>
      </c>
      <c r="B45" s="5" t="n">
        <v>124586</v>
      </c>
      <c r="F45" s="5" t="n">
        <v>124586</v>
      </c>
    </row>
    <row r="46" spans="1:8">
      <c r="A46" s="4" t="s">
        <v>645</v>
      </c>
      <c r="G46" s="5" t="n">
        <v>124627</v>
      </c>
    </row>
    <row r="47" spans="1:8">
      <c r="A47" s="4" t="s">
        <v>637</v>
      </c>
      <c r="F47" s="5" t="n">
        <v>-5684</v>
      </c>
    </row>
    <row r="48" spans="1:8">
      <c r="A48" s="4" t="s">
        <v>103</v>
      </c>
      <c r="F48" s="5" t="n">
        <v>-12</v>
      </c>
      <c r="G48" s="5" t="n">
        <v>-41</v>
      </c>
    </row>
    <row r="49" spans="1:8">
      <c r="A49" s="4" t="s">
        <v>639</v>
      </c>
      <c r="C49" s="5" t="n">
        <v>124586</v>
      </c>
      <c r="F49" s="5" t="n">
        <v>118890</v>
      </c>
      <c r="G49" s="5" t="n">
        <v>124586</v>
      </c>
    </row>
    <row r="50" spans="1:8">
      <c r="A50" s="3" t="s">
        <v>641</v>
      </c>
    </row>
    <row r="51" spans="1:8">
      <c r="A51" s="4" t="s">
        <v>111</v>
      </c>
      <c r="F51" s="5" t="n">
        <v>37</v>
      </c>
    </row>
    <row r="52" spans="1:8">
      <c r="A52" s="4" t="s">
        <v>647</v>
      </c>
    </row>
    <row r="53" spans="1:8">
      <c r="A53" s="3" t="s">
        <v>39</v>
      </c>
    </row>
    <row r="54" spans="1:8">
      <c r="A54" s="4" t="s">
        <v>639</v>
      </c>
      <c r="F54" s="5" t="n">
        <v>110910</v>
      </c>
    </row>
    <row r="55" spans="1:8">
      <c r="A55" s="4" t="s">
        <v>648</v>
      </c>
    </row>
    <row r="56" spans="1:8">
      <c r="A56" s="3" t="s">
        <v>39</v>
      </c>
    </row>
    <row r="57" spans="1:8">
      <c r="A57" s="4" t="s">
        <v>639</v>
      </c>
      <c r="F57" s="5" t="n">
        <v>7980</v>
      </c>
    </row>
    <row r="58" spans="1:8">
      <c r="A58" s="4" t="s">
        <v>649</v>
      </c>
    </row>
    <row r="59" spans="1:8">
      <c r="A59" s="3" t="s">
        <v>39</v>
      </c>
    </row>
    <row r="60" spans="1:8">
      <c r="A60" s="4" t="s">
        <v>635</v>
      </c>
      <c r="B60" s="5" t="n">
        <v>273430</v>
      </c>
      <c r="F60" s="5" t="n">
        <v>273430</v>
      </c>
    </row>
    <row r="61" spans="1:8">
      <c r="A61" s="4" t="s">
        <v>645</v>
      </c>
      <c r="G61" s="5" t="n">
        <v>277516</v>
      </c>
    </row>
    <row r="62" spans="1:8">
      <c r="A62" s="4" t="s">
        <v>638</v>
      </c>
      <c r="F62" s="5" t="n">
        <v>18</v>
      </c>
    </row>
    <row r="63" spans="1:8">
      <c r="A63" s="4" t="s">
        <v>103</v>
      </c>
      <c r="G63" s="5" t="n">
        <v>-50</v>
      </c>
    </row>
    <row r="64" spans="1:8">
      <c r="A64" s="4" t="s">
        <v>639</v>
      </c>
      <c r="C64" s="5" t="n">
        <v>273430</v>
      </c>
      <c r="F64" s="5" t="n">
        <v>273448</v>
      </c>
      <c r="G64" s="5" t="n">
        <v>273430</v>
      </c>
    </row>
    <row r="65" spans="1:8">
      <c r="A65" s="3" t="s">
        <v>641</v>
      </c>
    </row>
    <row r="66" spans="1:8">
      <c r="A66" s="4" t="s">
        <v>111</v>
      </c>
      <c r="F66" s="5" t="n">
        <v>2278</v>
      </c>
    </row>
    <row r="67" spans="1:8">
      <c r="A67" s="4" t="s">
        <v>650</v>
      </c>
    </row>
    <row r="68" spans="1:8">
      <c r="A68" s="3" t="s">
        <v>39</v>
      </c>
    </row>
    <row r="69" spans="1:8">
      <c r="A69" s="4" t="s">
        <v>639</v>
      </c>
      <c r="F69" s="5" t="n">
        <v>273448</v>
      </c>
    </row>
    <row r="70" spans="1:8">
      <c r="A70" s="4" t="s">
        <v>411</v>
      </c>
    </row>
    <row r="71" spans="1:8">
      <c r="A71" s="3" t="s">
        <v>39</v>
      </c>
    </row>
    <row r="72" spans="1:8">
      <c r="A72" s="4" t="s">
        <v>636</v>
      </c>
      <c r="G72" s="5" t="n">
        <v>-5413</v>
      </c>
    </row>
    <row r="73" spans="1:8">
      <c r="A73" s="4" t="s">
        <v>651</v>
      </c>
    </row>
    <row r="74" spans="1:8">
      <c r="A74" s="3" t="s">
        <v>39</v>
      </c>
    </row>
    <row r="75" spans="1:8">
      <c r="A75" s="4" t="s">
        <v>635</v>
      </c>
      <c r="B75" s="6" t="n">
        <v>94729</v>
      </c>
      <c r="F75" s="5" t="n">
        <v>94729</v>
      </c>
    </row>
    <row r="76" spans="1:8">
      <c r="A76" s="4" t="s">
        <v>645</v>
      </c>
      <c r="G76" s="5" t="n">
        <v>94717</v>
      </c>
    </row>
    <row r="77" spans="1:8">
      <c r="A77" s="4" t="s">
        <v>103</v>
      </c>
      <c r="F77" s="5" t="n">
        <v>-6</v>
      </c>
      <c r="G77" s="5" t="n">
        <v>12</v>
      </c>
    </row>
    <row r="78" spans="1:8">
      <c r="A78" s="4" t="s">
        <v>639</v>
      </c>
      <c r="C78" s="5" t="n">
        <v>94729</v>
      </c>
      <c r="F78" s="5" t="n">
        <v>200393</v>
      </c>
      <c r="G78" s="5" t="n">
        <v>94729</v>
      </c>
    </row>
    <row r="79" spans="1:8">
      <c r="A79" s="3" t="s">
        <v>641</v>
      </c>
    </row>
    <row r="80" spans="1:8">
      <c r="A80" s="4" t="s">
        <v>111</v>
      </c>
      <c r="F80" s="5" t="n">
        <v>63944</v>
      </c>
    </row>
    <row r="81" spans="1:8">
      <c r="A81" s="4" t="s">
        <v>652</v>
      </c>
    </row>
    <row r="82" spans="1:8">
      <c r="A82" s="3" t="s">
        <v>39</v>
      </c>
    </row>
    <row r="83" spans="1:8">
      <c r="A83" s="4" t="s">
        <v>639</v>
      </c>
      <c r="F83" s="5" t="n">
        <v>196833</v>
      </c>
    </row>
    <row r="84" spans="1:8">
      <c r="A84" s="4" t="s">
        <v>653</v>
      </c>
    </row>
    <row r="85" spans="1:8">
      <c r="A85" s="3" t="s">
        <v>39</v>
      </c>
    </row>
    <row r="86" spans="1:8">
      <c r="A86" s="4" t="s">
        <v>639</v>
      </c>
      <c r="F86" s="5" t="n">
        <v>3560</v>
      </c>
    </row>
    <row r="87" spans="1:8">
      <c r="A87" s="4" t="s">
        <v>583</v>
      </c>
    </row>
    <row r="88" spans="1:8">
      <c r="A88" s="3" t="s">
        <v>641</v>
      </c>
    </row>
    <row r="89" spans="1:8">
      <c r="A89" s="4" t="s">
        <v>642</v>
      </c>
      <c r="C89" s="5" t="n">
        <v>42850</v>
      </c>
      <c r="F89" s="5" t="n">
        <v>52150</v>
      </c>
      <c r="G89" s="5" t="n">
        <v>42850</v>
      </c>
      <c r="H89" s="5" t="n">
        <v>42524</v>
      </c>
    </row>
    <row r="90" spans="1:8">
      <c r="A90" s="4" t="s">
        <v>581</v>
      </c>
      <c r="C90" s="5" t="n">
        <v>-17950</v>
      </c>
      <c r="F90" s="5" t="n">
        <v>-29775</v>
      </c>
      <c r="G90" s="5" t="n">
        <v>-17950</v>
      </c>
      <c r="H90" s="5" t="n">
        <v>-9924</v>
      </c>
    </row>
    <row r="91" spans="1:8">
      <c r="A91" s="4" t="s">
        <v>111</v>
      </c>
      <c r="C91" s="5" t="n">
        <v>24900</v>
      </c>
      <c r="F91" s="5" t="n">
        <v>22375</v>
      </c>
      <c r="G91" s="5" t="n">
        <v>24900</v>
      </c>
      <c r="H91" s="5" t="n">
        <v>32600</v>
      </c>
    </row>
    <row r="92" spans="1:8">
      <c r="A92" s="4" t="s">
        <v>654</v>
      </c>
    </row>
    <row r="93" spans="1:8">
      <c r="A93" s="3" t="s">
        <v>641</v>
      </c>
    </row>
    <row r="94" spans="1:8">
      <c r="A94" s="4" t="s">
        <v>111</v>
      </c>
      <c r="F94" s="5" t="n">
        <v>1500</v>
      </c>
    </row>
    <row r="95" spans="1:8">
      <c r="A95" s="4" t="s">
        <v>655</v>
      </c>
    </row>
    <row r="96" spans="1:8">
      <c r="A96" s="3" t="s">
        <v>641</v>
      </c>
    </row>
    <row r="97" spans="1:8">
      <c r="A97" s="4" t="s">
        <v>111</v>
      </c>
      <c r="F97" s="5" t="n">
        <v>20875</v>
      </c>
    </row>
    <row r="98" spans="1:8">
      <c r="A98" s="4" t="s">
        <v>656</v>
      </c>
    </row>
    <row r="99" spans="1:8">
      <c r="A99" s="3" t="s">
        <v>641</v>
      </c>
    </row>
    <row r="100" spans="1:8">
      <c r="A100" s="4" t="s">
        <v>642</v>
      </c>
      <c r="C100" s="5" t="n">
        <v>35466</v>
      </c>
      <c r="F100" s="5" t="n">
        <v>43164</v>
      </c>
      <c r="G100" s="5" t="n">
        <v>35466</v>
      </c>
      <c r="H100" s="5" t="n">
        <v>34166</v>
      </c>
    </row>
    <row r="101" spans="1:8">
      <c r="A101" s="4" t="s">
        <v>581</v>
      </c>
      <c r="C101" s="5" t="n">
        <v>-16263</v>
      </c>
      <c r="F101" s="5" t="n">
        <v>-21702</v>
      </c>
      <c r="G101" s="5" t="n">
        <v>-16263</v>
      </c>
      <c r="H101" s="5" t="n">
        <v>-11265</v>
      </c>
    </row>
    <row r="102" spans="1:8">
      <c r="A102" s="4" t="s">
        <v>111</v>
      </c>
      <c r="C102" s="6" t="n">
        <v>19203</v>
      </c>
      <c r="F102" s="5" t="n">
        <v>21462</v>
      </c>
      <c r="G102" s="5" t="n">
        <v>19203</v>
      </c>
      <c r="H102" s="6" t="n">
        <v>22901</v>
      </c>
    </row>
    <row r="103" spans="1:8">
      <c r="A103" s="4" t="s">
        <v>657</v>
      </c>
    </row>
    <row r="104" spans="1:8">
      <c r="A104" s="3" t="s">
        <v>641</v>
      </c>
    </row>
    <row r="105" spans="1:8">
      <c r="A105" s="4" t="s">
        <v>111</v>
      </c>
      <c r="F105" s="5" t="n">
        <v>37</v>
      </c>
    </row>
    <row r="106" spans="1:8">
      <c r="A106" s="4" t="s">
        <v>658</v>
      </c>
    </row>
    <row r="107" spans="1:8">
      <c r="A107" s="3" t="s">
        <v>641</v>
      </c>
    </row>
    <row r="108" spans="1:8">
      <c r="A108" s="4" t="s">
        <v>111</v>
      </c>
      <c r="F108" s="5" t="n">
        <v>778</v>
      </c>
    </row>
    <row r="109" spans="1:8">
      <c r="A109" s="4" t="s">
        <v>659</v>
      </c>
    </row>
    <row r="110" spans="1:8">
      <c r="A110" s="3" t="s">
        <v>641</v>
      </c>
    </row>
    <row r="111" spans="1:8">
      <c r="A111" s="4" t="s">
        <v>111</v>
      </c>
      <c r="F111" s="5" t="n">
        <v>20647</v>
      </c>
    </row>
    <row r="112" spans="1:8">
      <c r="A112" s="4" t="s">
        <v>660</v>
      </c>
    </row>
    <row r="113" spans="1:8">
      <c r="A113" s="3" t="s">
        <v>641</v>
      </c>
    </row>
    <row r="114" spans="1:8">
      <c r="A114" s="4" t="s">
        <v>642</v>
      </c>
      <c r="F114" s="5" t="n">
        <v>23800</v>
      </c>
    </row>
    <row r="115" spans="1:8">
      <c r="A115" s="4" t="s">
        <v>581</v>
      </c>
      <c r="F115" s="5" t="n">
        <v>-1378</v>
      </c>
    </row>
    <row r="116" spans="1:8">
      <c r="A116" s="4" t="s">
        <v>111</v>
      </c>
      <c r="F116" s="5" t="n">
        <v>22422</v>
      </c>
    </row>
    <row r="117" spans="1:8">
      <c r="A117" s="4" t="s">
        <v>661</v>
      </c>
    </row>
    <row r="118" spans="1:8">
      <c r="A118" s="3" t="s">
        <v>641</v>
      </c>
    </row>
    <row r="119" spans="1:8">
      <c r="A119" s="4" t="s">
        <v>111</v>
      </c>
      <c r="F119" s="5" t="n">
        <v>22422</v>
      </c>
    </row>
    <row r="120" spans="1:8">
      <c r="A120" s="4" t="s">
        <v>293</v>
      </c>
    </row>
    <row r="121" spans="1:8">
      <c r="A121" s="3" t="s">
        <v>39</v>
      </c>
    </row>
    <row r="122" spans="1:8">
      <c r="A122" s="4" t="s">
        <v>662</v>
      </c>
      <c r="G122" s="5" t="n">
        <v>1377</v>
      </c>
    </row>
    <row r="123" spans="1:8">
      <c r="A123" s="4" t="s">
        <v>663</v>
      </c>
    </row>
    <row r="124" spans="1:8">
      <c r="A124" s="3" t="s">
        <v>39</v>
      </c>
    </row>
    <row r="125" spans="1:8">
      <c r="A125" s="4" t="s">
        <v>662</v>
      </c>
      <c r="G125" s="6" t="n">
        <v>1377</v>
      </c>
    </row>
    <row r="126" spans="1:8">
      <c r="A126" s="4" t="s">
        <v>284</v>
      </c>
    </row>
    <row r="127" spans="1:8">
      <c r="A127" s="3" t="s">
        <v>39</v>
      </c>
    </row>
    <row r="128" spans="1:8">
      <c r="A128" s="4" t="s">
        <v>662</v>
      </c>
      <c r="F128" s="5" t="n">
        <v>105670</v>
      </c>
    </row>
    <row r="129" spans="1:8">
      <c r="A129" s="4" t="s">
        <v>664</v>
      </c>
    </row>
    <row r="130" spans="1:8">
      <c r="A130" s="3" t="s">
        <v>39</v>
      </c>
    </row>
    <row r="131" spans="1:8">
      <c r="A131" s="4" t="s">
        <v>662</v>
      </c>
      <c r="F131" s="6" t="n">
        <v>10567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0</v>
      </c>
      <c r="D1" s="2" t="s">
        <v>72</v>
      </c>
    </row>
    <row r="2" spans="1:4">
      <c r="A2" s="3" t="s">
        <v>666</v>
      </c>
    </row>
    <row r="3" spans="1:4">
      <c r="A3" s="5" t="n">
        <v>2018</v>
      </c>
      <c r="B3" s="6" t="n">
        <v>24072</v>
      </c>
    </row>
    <row r="4" spans="1:4">
      <c r="A4" s="5" t="n">
        <v>2019</v>
      </c>
      <c r="B4" s="5" t="n">
        <v>15213</v>
      </c>
    </row>
    <row r="5" spans="1:4">
      <c r="A5" s="5" t="n">
        <v>2020</v>
      </c>
      <c r="B5" s="5" t="n">
        <v>11192</v>
      </c>
    </row>
    <row r="6" spans="1:4">
      <c r="A6" s="5" t="n">
        <v>2021</v>
      </c>
      <c r="B6" s="5" t="n">
        <v>7254</v>
      </c>
    </row>
    <row r="7" spans="1:4">
      <c r="A7" s="5" t="n">
        <v>2022</v>
      </c>
      <c r="B7" s="5" t="n">
        <v>5150</v>
      </c>
    </row>
    <row r="8" spans="1:4">
      <c r="A8" s="4" t="s">
        <v>667</v>
      </c>
      <c r="B8" s="5" t="n">
        <v>3378</v>
      </c>
    </row>
    <row r="9" spans="1:4">
      <c r="A9" s="4" t="s">
        <v>111</v>
      </c>
      <c r="B9" s="6" t="n">
        <v>66259</v>
      </c>
      <c r="C9" s="6" t="n">
        <v>44103</v>
      </c>
      <c r="D9" s="6" t="n">
        <v>555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8</v>
      </c>
      <c r="B1" s="2" t="s">
        <v>1</v>
      </c>
    </row>
    <row r="2" spans="1:4">
      <c r="B2" s="2" t="s">
        <v>2</v>
      </c>
      <c r="C2" s="2" t="s">
        <v>30</v>
      </c>
      <c r="D2" s="2" t="s">
        <v>72</v>
      </c>
    </row>
    <row r="3" spans="1:4">
      <c r="A3" s="3" t="s">
        <v>669</v>
      </c>
    </row>
    <row r="4" spans="1:4">
      <c r="A4" s="4" t="s">
        <v>582</v>
      </c>
      <c r="B4" s="10" t="n">
        <v>18.6</v>
      </c>
      <c r="C4" s="10" t="n">
        <v>15.5</v>
      </c>
      <c r="D4" s="10" t="n">
        <v>11.4</v>
      </c>
    </row>
    <row r="5" spans="1:4">
      <c r="A5" s="4" t="s">
        <v>582</v>
      </c>
      <c r="B5" s="5" t="n">
        <v>3</v>
      </c>
      <c r="C5" s="8" t="n">
        <v>3.8</v>
      </c>
      <c r="D5" s="5" t="n">
        <v>5</v>
      </c>
    </row>
    <row r="6" spans="1:4">
      <c r="A6" s="4" t="s">
        <v>670</v>
      </c>
    </row>
    <row r="7" spans="1:4">
      <c r="A7" s="3" t="s">
        <v>669</v>
      </c>
    </row>
    <row r="8" spans="1:4">
      <c r="A8" s="4" t="s">
        <v>582</v>
      </c>
      <c r="C8" s="8" t="n">
        <v>1.8</v>
      </c>
      <c r="D8" s="8" t="n">
        <v>4.3</v>
      </c>
    </row>
    <row r="9" spans="1:4">
      <c r="A9" s="4" t="s">
        <v>583</v>
      </c>
    </row>
    <row r="10" spans="1:4">
      <c r="A10" s="3" t="s">
        <v>669</v>
      </c>
    </row>
    <row r="11" spans="1:4">
      <c r="A11" s="4" t="s">
        <v>582</v>
      </c>
      <c r="B11" s="8" t="n">
        <v>27.5</v>
      </c>
      <c r="C11" s="8" t="n">
        <v>30.7</v>
      </c>
      <c r="D11" s="5" t="n">
        <v>29</v>
      </c>
    </row>
    <row r="12" spans="1:4">
      <c r="A12" s="4" t="s">
        <v>671</v>
      </c>
    </row>
    <row r="13" spans="1:4">
      <c r="A13" s="3" t="s">
        <v>669</v>
      </c>
    </row>
    <row r="14" spans="1:4">
      <c r="A14" s="4" t="s">
        <v>582</v>
      </c>
      <c r="B14" s="10" t="n">
        <v>11.8</v>
      </c>
      <c r="C14" s="6" t="n">
        <v>10</v>
      </c>
      <c r="D14" s="10" t="n">
        <v>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2</v>
      </c>
      <c r="B1" s="2" t="s">
        <v>1</v>
      </c>
    </row>
    <row r="2" spans="1:4">
      <c r="B2" s="2" t="s">
        <v>2</v>
      </c>
      <c r="C2" s="2" t="s">
        <v>30</v>
      </c>
      <c r="D2" s="2" t="s">
        <v>72</v>
      </c>
    </row>
    <row r="3" spans="1:4">
      <c r="A3" s="3" t="s">
        <v>230</v>
      </c>
    </row>
    <row r="4" spans="1:4">
      <c r="A4" s="4" t="s">
        <v>673</v>
      </c>
      <c r="B4" s="6" t="n">
        <v>476281</v>
      </c>
      <c r="C4" s="6" t="n">
        <v>528675</v>
      </c>
    </row>
    <row r="5" spans="1:4">
      <c r="A5" s="4" t="s">
        <v>674</v>
      </c>
      <c r="B5" s="5" t="n">
        <v>320307</v>
      </c>
      <c r="C5" s="5" t="n">
        <v>345632</v>
      </c>
    </row>
    <row r="6" spans="1:4">
      <c r="A6" s="4" t="s">
        <v>675</v>
      </c>
      <c r="B6" s="5" t="n">
        <v>155974</v>
      </c>
      <c r="C6" s="5" t="n">
        <v>183043</v>
      </c>
    </row>
    <row r="7" spans="1:4">
      <c r="A7" s="4" t="s">
        <v>676</v>
      </c>
      <c r="B7" s="5" t="n">
        <v>82690</v>
      </c>
      <c r="C7" s="5" t="n">
        <v>85463</v>
      </c>
      <c r="D7" s="6" t="n">
        <v>80447</v>
      </c>
    </row>
    <row r="8" spans="1:4">
      <c r="A8" s="4" t="s">
        <v>677</v>
      </c>
    </row>
    <row r="9" spans="1:4">
      <c r="A9" s="3" t="s">
        <v>230</v>
      </c>
    </row>
    <row r="10" spans="1:4">
      <c r="A10" s="4" t="s">
        <v>673</v>
      </c>
      <c r="B10" s="5" t="n">
        <v>5398</v>
      </c>
      <c r="C10" s="5" t="n">
        <v>6737</v>
      </c>
    </row>
    <row r="11" spans="1:4">
      <c r="A11" s="4" t="s">
        <v>678</v>
      </c>
    </row>
    <row r="12" spans="1:4">
      <c r="A12" s="3" t="s">
        <v>230</v>
      </c>
    </row>
    <row r="13" spans="1:4">
      <c r="A13" s="4" t="s">
        <v>673</v>
      </c>
      <c r="B13" s="5" t="n">
        <v>189666</v>
      </c>
      <c r="C13" s="5" t="n">
        <v>222868</v>
      </c>
    </row>
    <row r="14" spans="1:4">
      <c r="A14" s="4" t="s">
        <v>679</v>
      </c>
    </row>
    <row r="15" spans="1:4">
      <c r="A15" s="3" t="s">
        <v>230</v>
      </c>
    </row>
    <row r="16" spans="1:4">
      <c r="A16" s="4" t="s">
        <v>673</v>
      </c>
      <c r="B16" s="5" t="n">
        <v>249131</v>
      </c>
      <c r="C16" s="5" t="n">
        <v>261101</v>
      </c>
    </row>
    <row r="17" spans="1:4">
      <c r="A17" s="4" t="s">
        <v>680</v>
      </c>
    </row>
    <row r="18" spans="1:4">
      <c r="A18" s="3" t="s">
        <v>230</v>
      </c>
    </row>
    <row r="19" spans="1:4">
      <c r="A19" s="4" t="s">
        <v>673</v>
      </c>
      <c r="B19" s="6" t="n">
        <v>32086</v>
      </c>
      <c r="C19" s="6" t="n">
        <v>379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s>
  <sheetData>
    <row r="1" spans="1:6">
      <c r="A1" s="1" t="s">
        <v>681</v>
      </c>
      <c r="B1" s="2" t="s">
        <v>585</v>
      </c>
      <c r="C1" s="2" t="s">
        <v>2</v>
      </c>
      <c r="D1" s="2" t="s">
        <v>30</v>
      </c>
      <c r="E1" s="2" t="s">
        <v>72</v>
      </c>
      <c r="F1" s="2" t="s">
        <v>682</v>
      </c>
    </row>
    <row r="2" spans="1:6">
      <c r="A2" s="3" t="s">
        <v>51</v>
      </c>
    </row>
    <row r="3" spans="1:6">
      <c r="A3" s="4" t="s">
        <v>683</v>
      </c>
      <c r="C3" s="6" t="n">
        <v>230612</v>
      </c>
      <c r="D3" s="6" t="n">
        <v>192856</v>
      </c>
    </row>
    <row r="4" spans="1:6">
      <c r="A4" s="4" t="s">
        <v>684</v>
      </c>
      <c r="C4" s="5" t="n">
        <v>39819</v>
      </c>
      <c r="D4" s="5" t="n">
        <v>32243</v>
      </c>
    </row>
    <row r="5" spans="1:6">
      <c r="A5" s="4" t="s">
        <v>685</v>
      </c>
      <c r="C5" s="5" t="n">
        <v>1552</v>
      </c>
      <c r="D5" s="5" t="n">
        <v>2716</v>
      </c>
    </row>
    <row r="6" spans="1:6">
      <c r="A6" s="4" t="s">
        <v>686</v>
      </c>
      <c r="C6" s="5" t="n">
        <v>189241</v>
      </c>
      <c r="D6" s="5" t="n">
        <v>157897</v>
      </c>
    </row>
    <row r="7" spans="1:6">
      <c r="A7" s="4" t="s">
        <v>687</v>
      </c>
    </row>
    <row r="8" spans="1:6">
      <c r="A8" s="3" t="s">
        <v>51</v>
      </c>
    </row>
    <row r="9" spans="1:6">
      <c r="A9" s="4" t="s">
        <v>86</v>
      </c>
      <c r="D9" s="5" t="n">
        <v>681</v>
      </c>
    </row>
    <row r="10" spans="1:6">
      <c r="A10" s="4" t="s">
        <v>688</v>
      </c>
    </row>
    <row r="11" spans="1:6">
      <c r="A11" s="3" t="s">
        <v>51</v>
      </c>
    </row>
    <row r="12" spans="1:6">
      <c r="A12" s="4" t="s">
        <v>689</v>
      </c>
      <c r="B12" s="6" t="n">
        <v>55000</v>
      </c>
    </row>
    <row r="13" spans="1:6">
      <c r="A13" s="4" t="s">
        <v>690</v>
      </c>
    </row>
    <row r="14" spans="1:6">
      <c r="A14" s="3" t="s">
        <v>51</v>
      </c>
    </row>
    <row r="15" spans="1:6">
      <c r="A15" s="4" t="s">
        <v>86</v>
      </c>
      <c r="D15" s="5" t="n">
        <v>400</v>
      </c>
      <c r="E15" s="6" t="n">
        <v>1300</v>
      </c>
    </row>
    <row r="16" spans="1:6">
      <c r="A16" s="4" t="s">
        <v>691</v>
      </c>
    </row>
    <row r="17" spans="1:6">
      <c r="A17" s="3" t="s">
        <v>51</v>
      </c>
    </row>
    <row r="18" spans="1:6">
      <c r="A18" s="4" t="s">
        <v>683</v>
      </c>
      <c r="C18" s="5" t="n">
        <v>155000</v>
      </c>
      <c r="D18" s="5" t="n">
        <v>185000</v>
      </c>
    </row>
    <row r="19" spans="1:6">
      <c r="A19" s="4" t="s">
        <v>692</v>
      </c>
      <c r="C19" s="6" t="n">
        <v>300000</v>
      </c>
    </row>
    <row r="20" spans="1:6">
      <c r="A20" s="4" t="s">
        <v>693</v>
      </c>
      <c r="C20" s="4" t="s">
        <v>694</v>
      </c>
    </row>
    <row r="21" spans="1:6">
      <c r="A21" s="4" t="s">
        <v>695</v>
      </c>
    </row>
    <row r="22" spans="1:6">
      <c r="A22" s="3" t="s">
        <v>51</v>
      </c>
    </row>
    <row r="23" spans="1:6">
      <c r="A23" s="4" t="s">
        <v>696</v>
      </c>
      <c r="C23" s="6" t="n">
        <v>7500</v>
      </c>
    </row>
    <row r="24" spans="1:6">
      <c r="A24" s="4" t="s">
        <v>697</v>
      </c>
    </row>
    <row r="25" spans="1:6">
      <c r="A25" s="3" t="s">
        <v>51</v>
      </c>
    </row>
    <row r="26" spans="1:6">
      <c r="A26" s="4" t="s">
        <v>696</v>
      </c>
      <c r="C26" s="5" t="n">
        <v>11300</v>
      </c>
    </row>
    <row r="27" spans="1:6">
      <c r="A27" s="4" t="s">
        <v>698</v>
      </c>
    </row>
    <row r="28" spans="1:6">
      <c r="A28" s="3" t="s">
        <v>51</v>
      </c>
    </row>
    <row r="29" spans="1:6">
      <c r="A29" s="4" t="s">
        <v>699</v>
      </c>
      <c r="C29" s="6" t="n">
        <v>106300</v>
      </c>
    </row>
    <row r="30" spans="1:6">
      <c r="A30" s="4" t="s">
        <v>700</v>
      </c>
    </row>
    <row r="31" spans="1:6">
      <c r="A31" s="3" t="s">
        <v>51</v>
      </c>
    </row>
    <row r="32" spans="1:6">
      <c r="A32" s="4" t="s">
        <v>701</v>
      </c>
      <c r="C32" s="4" t="s">
        <v>702</v>
      </c>
    </row>
    <row r="33" spans="1:6">
      <c r="A33" s="4" t="s">
        <v>703</v>
      </c>
      <c r="C33" s="4" t="s">
        <v>704</v>
      </c>
    </row>
    <row r="34" spans="1:6">
      <c r="A34" s="4" t="s">
        <v>705</v>
      </c>
    </row>
    <row r="35" spans="1:6">
      <c r="A35" s="3" t="s">
        <v>51</v>
      </c>
    </row>
    <row r="36" spans="1:6">
      <c r="A36" s="4" t="s">
        <v>703</v>
      </c>
      <c r="C36" s="4" t="s">
        <v>706</v>
      </c>
    </row>
    <row r="37" spans="1:6">
      <c r="A37" s="4" t="s">
        <v>707</v>
      </c>
    </row>
    <row r="38" spans="1:6">
      <c r="A38" s="3" t="s">
        <v>51</v>
      </c>
    </row>
    <row r="39" spans="1:6">
      <c r="A39" s="4" t="s">
        <v>683</v>
      </c>
      <c r="C39" s="6" t="n">
        <v>70000</v>
      </c>
      <c r="F39" s="6" t="n">
        <v>70000</v>
      </c>
    </row>
    <row r="40" spans="1:6">
      <c r="A40" s="4" t="s">
        <v>692</v>
      </c>
      <c r="C40" s="6" t="n">
        <v>300000</v>
      </c>
    </row>
    <row r="41" spans="1:6">
      <c r="A41" s="4" t="s">
        <v>693</v>
      </c>
      <c r="C41" s="4" t="s">
        <v>708</v>
      </c>
    </row>
    <row r="42" spans="1:6">
      <c r="A42" s="4" t="s">
        <v>709</v>
      </c>
      <c r="C42" s="6" t="n">
        <v>0</v>
      </c>
    </row>
    <row r="43" spans="1:6">
      <c r="A43" s="4" t="s">
        <v>710</v>
      </c>
      <c r="C43" s="6" t="n">
        <v>30000</v>
      </c>
    </row>
    <row r="44" spans="1:6">
      <c r="A44" s="4" t="s">
        <v>711</v>
      </c>
    </row>
    <row r="45" spans="1:6">
      <c r="A45" s="3" t="s">
        <v>51</v>
      </c>
    </row>
    <row r="46" spans="1:6">
      <c r="A46" s="4" t="s">
        <v>703</v>
      </c>
      <c r="C46" s="4" t="s">
        <v>704</v>
      </c>
    </row>
    <row r="47" spans="1:6">
      <c r="A47" s="4" t="s">
        <v>712</v>
      </c>
    </row>
    <row r="48" spans="1:6">
      <c r="A48" s="3" t="s">
        <v>51</v>
      </c>
    </row>
    <row r="49" spans="1:6">
      <c r="A49" s="4" t="s">
        <v>703</v>
      </c>
      <c r="C49" s="4" t="s">
        <v>713</v>
      </c>
    </row>
    <row r="50" spans="1:6">
      <c r="A50" s="4" t="s">
        <v>714</v>
      </c>
    </row>
    <row r="51" spans="1:6">
      <c r="A51" s="3" t="s">
        <v>51</v>
      </c>
    </row>
    <row r="52" spans="1:6">
      <c r="A52" s="4" t="s">
        <v>683</v>
      </c>
      <c r="C52" s="6" t="n">
        <v>5612</v>
      </c>
      <c r="D52" s="6" t="n">
        <v>78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716</v>
      </c>
    </row>
    <row r="3" spans="1:3">
      <c r="A3" s="5" t="n">
        <v>2018</v>
      </c>
      <c r="B3" s="6" t="n">
        <v>39819</v>
      </c>
    </row>
    <row r="4" spans="1:3">
      <c r="A4" s="5" t="n">
        <v>2019</v>
      </c>
      <c r="B4" s="5" t="n">
        <v>189083</v>
      </c>
    </row>
    <row r="5" spans="1:3">
      <c r="A5" s="5" t="n">
        <v>2020</v>
      </c>
      <c r="B5" s="5" t="n">
        <v>1362</v>
      </c>
    </row>
    <row r="6" spans="1:3">
      <c r="A6" s="5" t="n">
        <v>2021</v>
      </c>
      <c r="B6" s="5" t="n">
        <v>348</v>
      </c>
    </row>
    <row r="7" spans="1:3">
      <c r="A7" s="4" t="s">
        <v>683</v>
      </c>
      <c r="B7" s="6" t="n">
        <v>230612</v>
      </c>
      <c r="C7" s="6" t="n">
        <v>1928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7</v>
      </c>
      <c r="B1" s="2" t="s">
        <v>1</v>
      </c>
    </row>
    <row r="2" spans="1:4">
      <c r="B2" s="2" t="s">
        <v>2</v>
      </c>
      <c r="C2" s="2" t="s">
        <v>30</v>
      </c>
      <c r="D2" s="2" t="s">
        <v>72</v>
      </c>
    </row>
    <row r="3" spans="1:4">
      <c r="A3" s="3" t="s">
        <v>718</v>
      </c>
    </row>
    <row r="4" spans="1:4">
      <c r="A4" s="4" t="s">
        <v>719</v>
      </c>
      <c r="B4" s="6" t="n">
        <v>100</v>
      </c>
    </row>
    <row r="5" spans="1:4">
      <c r="A5" s="4" t="s">
        <v>720</v>
      </c>
      <c r="B5" s="5" t="n">
        <v>-300</v>
      </c>
    </row>
    <row r="6" spans="1:4">
      <c r="A6" s="4" t="s">
        <v>721</v>
      </c>
    </row>
    <row r="7" spans="1:4">
      <c r="A7" s="3" t="s">
        <v>718</v>
      </c>
    </row>
    <row r="8" spans="1:4">
      <c r="A8" s="4" t="s">
        <v>722</v>
      </c>
      <c r="B8" s="5" t="n">
        <v>7262</v>
      </c>
      <c r="C8" s="6" t="n">
        <v>4423</v>
      </c>
      <c r="D8" s="6" t="n">
        <v>4875</v>
      </c>
    </row>
    <row r="9" spans="1:4">
      <c r="A9" s="4" t="s">
        <v>723</v>
      </c>
      <c r="B9" s="5" t="n">
        <v>1859</v>
      </c>
      <c r="C9" s="5" t="n">
        <v>3673</v>
      </c>
      <c r="D9" s="5" t="n">
        <v>731</v>
      </c>
    </row>
    <row r="10" spans="1:4">
      <c r="A10" s="4" t="s">
        <v>724</v>
      </c>
      <c r="B10" s="5" t="n">
        <v>-372</v>
      </c>
      <c r="C10" s="5" t="n">
        <v>56</v>
      </c>
      <c r="D10" s="5" t="n">
        <v>-288</v>
      </c>
    </row>
    <row r="11" spans="1:4">
      <c r="A11" s="4" t="s">
        <v>725</v>
      </c>
      <c r="B11" s="5" t="n">
        <v>-2643</v>
      </c>
      <c r="C11" s="5" t="n">
        <v>-890</v>
      </c>
      <c r="D11" s="5" t="n">
        <v>-895</v>
      </c>
    </row>
    <row r="12" spans="1:4">
      <c r="A12" s="4" t="s">
        <v>726</v>
      </c>
      <c r="B12" s="6" t="n">
        <v>6106</v>
      </c>
      <c r="C12" s="6" t="n">
        <v>7262</v>
      </c>
      <c r="D12" s="6" t="n">
        <v>44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2</v>
      </c>
    </row>
    <row r="3" spans="1:4">
      <c r="A3" s="3" t="s">
        <v>728</v>
      </c>
    </row>
    <row r="4" spans="1:4">
      <c r="A4" s="5" t="n">
        <v>2018</v>
      </c>
      <c r="B4" s="10" t="n">
        <v>18.7</v>
      </c>
    </row>
    <row r="5" spans="1:4">
      <c r="A5" s="5" t="n">
        <v>2019</v>
      </c>
      <c r="B5" s="8" t="n">
        <v>12.5</v>
      </c>
    </row>
    <row r="6" spans="1:4">
      <c r="A6" s="5" t="n">
        <v>2020</v>
      </c>
      <c r="B6" s="5" t="n">
        <v>12</v>
      </c>
    </row>
    <row r="7" spans="1:4">
      <c r="A7" s="5" t="n">
        <v>2021</v>
      </c>
      <c r="B7" s="8" t="n">
        <v>11.7</v>
      </c>
    </row>
    <row r="8" spans="1:4">
      <c r="A8" s="5" t="n">
        <v>2022</v>
      </c>
      <c r="B8" s="10" t="n">
        <v>11.3</v>
      </c>
    </row>
    <row r="9" spans="1:4">
      <c r="A9" s="4" t="s">
        <v>729</v>
      </c>
      <c r="B9" s="4" t="s">
        <v>730</v>
      </c>
    </row>
    <row r="10" spans="1:4">
      <c r="A10" s="4" t="s">
        <v>731</v>
      </c>
      <c r="B10" s="10" t="n">
        <v>82.8</v>
      </c>
    </row>
    <row r="11" spans="1:4">
      <c r="A11" s="4" t="s">
        <v>732</v>
      </c>
      <c r="B11" s="10" t="n">
        <v>15.9</v>
      </c>
      <c r="C11" s="10" t="n">
        <v>17.1</v>
      </c>
      <c r="D11" s="10" t="n">
        <v>1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733</v>
      </c>
      <c r="B1" s="2" t="s">
        <v>734</v>
      </c>
    </row>
    <row r="2" spans="1:2">
      <c r="A2" s="3" t="s">
        <v>203</v>
      </c>
    </row>
    <row r="3" spans="1:2">
      <c r="A3" s="4" t="s">
        <v>735</v>
      </c>
      <c r="B3" s="10" t="n">
        <v>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4"/>
  </cols>
  <sheetData>
    <row r="1" spans="1:6">
      <c r="A1" s="1" t="s">
        <v>736</v>
      </c>
      <c r="B1" s="2" t="s">
        <v>1</v>
      </c>
      <c r="E1" s="2" t="s">
        <v>737</v>
      </c>
    </row>
    <row r="2" spans="1:6">
      <c r="B2" s="2" t="s">
        <v>2</v>
      </c>
      <c r="C2" s="2" t="s">
        <v>30</v>
      </c>
      <c r="D2" s="2" t="s">
        <v>72</v>
      </c>
      <c r="E2" s="2" t="s">
        <v>2</v>
      </c>
      <c r="F2" s="2" t="s">
        <v>738</v>
      </c>
    </row>
    <row r="3" spans="1:6">
      <c r="A3" s="3" t="s">
        <v>739</v>
      </c>
    </row>
    <row r="4" spans="1:6">
      <c r="A4" s="4" t="s">
        <v>68</v>
      </c>
      <c r="B4" s="5" t="n">
        <v>200000000</v>
      </c>
      <c r="C4" s="5" t="n">
        <v>200000000</v>
      </c>
      <c r="E4" s="5" t="n">
        <v>200000000</v>
      </c>
    </row>
    <row r="5" spans="1:6">
      <c r="A5" s="4" t="s">
        <v>67</v>
      </c>
      <c r="B5" s="7" t="n">
        <v>0.1</v>
      </c>
      <c r="C5" s="7" t="n">
        <v>0.1</v>
      </c>
      <c r="E5" s="7" t="n">
        <v>0.1</v>
      </c>
    </row>
    <row r="6" spans="1:6">
      <c r="A6" s="4" t="s">
        <v>740</v>
      </c>
      <c r="B6" s="5" t="n">
        <v>1000000</v>
      </c>
      <c r="E6" s="5" t="n">
        <v>1000000</v>
      </c>
    </row>
    <row r="7" spans="1:6">
      <c r="A7" s="4" t="s">
        <v>741</v>
      </c>
      <c r="B7" s="6" t="n">
        <v>1</v>
      </c>
      <c r="E7" s="6" t="n">
        <v>1</v>
      </c>
    </row>
    <row r="8" spans="1:6">
      <c r="A8" s="3" t="s">
        <v>421</v>
      </c>
    </row>
    <row r="9" spans="1:6">
      <c r="A9" s="4" t="s">
        <v>742</v>
      </c>
      <c r="B9" s="5" t="n">
        <v>4942</v>
      </c>
      <c r="E9" s="5" t="n">
        <v>4942</v>
      </c>
    </row>
    <row r="10" spans="1:6">
      <c r="A10" s="4" t="s">
        <v>743</v>
      </c>
      <c r="B10" s="7" t="n">
        <v>13.24</v>
      </c>
      <c r="E10" s="7" t="n">
        <v>13.24</v>
      </c>
    </row>
    <row r="11" spans="1:6">
      <c r="A11" s="4" t="s">
        <v>744</v>
      </c>
      <c r="E11" s="5" t="n">
        <v>16800000</v>
      </c>
    </row>
    <row r="12" spans="1:6">
      <c r="A12" s="4" t="s">
        <v>745</v>
      </c>
      <c r="B12" s="6" t="n">
        <v>30542</v>
      </c>
      <c r="C12" s="6" t="n">
        <v>52764</v>
      </c>
      <c r="D12" s="6" t="n">
        <v>9868</v>
      </c>
    </row>
    <row r="13" spans="1:6">
      <c r="A13" s="4" t="s">
        <v>746</v>
      </c>
      <c r="B13" s="5" t="n">
        <v>30542</v>
      </c>
      <c r="C13" s="5" t="n">
        <v>52764</v>
      </c>
      <c r="D13" s="5" t="n">
        <v>9868</v>
      </c>
      <c r="E13" s="6" t="n">
        <v>285700</v>
      </c>
    </row>
    <row r="14" spans="1:6">
      <c r="A14" s="4" t="s">
        <v>747</v>
      </c>
      <c r="B14" s="5" t="n">
        <v>114300</v>
      </c>
      <c r="E14" s="6" t="n">
        <v>114300</v>
      </c>
    </row>
    <row r="15" spans="1:6">
      <c r="A15" s="4" t="s">
        <v>748</v>
      </c>
      <c r="B15" s="6" t="n">
        <v>0</v>
      </c>
      <c r="C15" s="6" t="n">
        <v>0</v>
      </c>
      <c r="D15" s="6" t="n">
        <v>0</v>
      </c>
    </row>
    <row r="16" spans="1:6">
      <c r="A16" s="4" t="s">
        <v>749</v>
      </c>
    </row>
    <row r="17" spans="1:6">
      <c r="A17" s="3" t="s">
        <v>421</v>
      </c>
    </row>
    <row r="18" spans="1:6">
      <c r="A18" s="4" t="s">
        <v>750</v>
      </c>
      <c r="F18" s="6" t="n">
        <v>400000</v>
      </c>
    </row>
    <row r="19" spans="1:6">
      <c r="A19" s="4" t="s">
        <v>744</v>
      </c>
      <c r="B19" s="5" t="n">
        <v>1300000</v>
      </c>
      <c r="C19" s="5" t="n">
        <v>2600000</v>
      </c>
      <c r="D19" s="5" t="n">
        <v>500000</v>
      </c>
    </row>
    <row r="20" spans="1:6">
      <c r="A20" s="4" t="s">
        <v>745</v>
      </c>
      <c r="B20" s="6" t="n">
        <v>30500</v>
      </c>
      <c r="C20" s="6" t="n">
        <v>52800</v>
      </c>
      <c r="D20" s="6" t="n">
        <v>9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2</v>
      </c>
    </row>
    <row r="3" spans="1:4">
      <c r="A3" s="3" t="s">
        <v>138</v>
      </c>
    </row>
    <row r="4" spans="1:4">
      <c r="A4" s="4" t="s">
        <v>93</v>
      </c>
      <c r="B4" s="6" t="n">
        <v>4108</v>
      </c>
      <c r="C4" s="6" t="n">
        <v>6703</v>
      </c>
      <c r="D4" s="6" t="n">
        <v>-11031</v>
      </c>
    </row>
    <row r="5" spans="1:4">
      <c r="A5" s="4" t="s">
        <v>92</v>
      </c>
      <c r="C5" s="5" t="n">
        <v>-15351</v>
      </c>
      <c r="D5" s="5" t="n">
        <v>-15511</v>
      </c>
    </row>
    <row r="6" spans="1:4">
      <c r="A6" s="3" t="s">
        <v>139</v>
      </c>
    </row>
    <row r="7" spans="1:4">
      <c r="A7" s="4" t="s">
        <v>140</v>
      </c>
      <c r="B7" s="5" t="n">
        <v>82690</v>
      </c>
      <c r="C7" s="5" t="n">
        <v>85463</v>
      </c>
      <c r="D7" s="5" t="n">
        <v>80447</v>
      </c>
    </row>
    <row r="8" spans="1:4">
      <c r="A8" s="4" t="s">
        <v>141</v>
      </c>
      <c r="B8" s="5" t="n">
        <v>3040</v>
      </c>
      <c r="C8" s="5" t="n">
        <v>232</v>
      </c>
      <c r="D8" s="5" t="n">
        <v>1700</v>
      </c>
    </row>
    <row r="9" spans="1:4">
      <c r="A9" s="4" t="s">
        <v>81</v>
      </c>
      <c r="C9" s="5" t="n">
        <v>6829</v>
      </c>
    </row>
    <row r="10" spans="1:4">
      <c r="A10" s="4" t="s">
        <v>41</v>
      </c>
      <c r="B10" s="5" t="n">
        <v>-8818</v>
      </c>
      <c r="C10" s="5" t="n">
        <v>-11664</v>
      </c>
      <c r="D10" s="5" t="n">
        <v>-4965</v>
      </c>
    </row>
    <row r="11" spans="1:4">
      <c r="A11" s="4" t="s">
        <v>142</v>
      </c>
      <c r="B11" s="5" t="n">
        <v>49145</v>
      </c>
      <c r="C11" s="5" t="n">
        <v>31463</v>
      </c>
      <c r="D11" s="5" t="n">
        <v>28316</v>
      </c>
    </row>
    <row r="12" spans="1:4">
      <c r="A12" s="3" t="s">
        <v>143</v>
      </c>
    </row>
    <row r="13" spans="1:4">
      <c r="A13" s="4" t="s">
        <v>144</v>
      </c>
      <c r="B13" s="5" t="n">
        <v>-11161</v>
      </c>
      <c r="C13" s="5" t="n">
        <v>-13014</v>
      </c>
      <c r="D13" s="5" t="n">
        <v>3744</v>
      </c>
    </row>
    <row r="14" spans="1:4">
      <c r="A14" s="4" t="s">
        <v>145</v>
      </c>
      <c r="B14" s="5" t="n">
        <v>-172</v>
      </c>
      <c r="C14" s="5" t="n">
        <v>-13632</v>
      </c>
      <c r="D14" s="5" t="n">
        <v>12867</v>
      </c>
    </row>
    <row r="15" spans="1:4">
      <c r="A15" s="4" t="s">
        <v>146</v>
      </c>
      <c r="B15" s="5" t="n">
        <v>4302</v>
      </c>
      <c r="C15" s="5" t="n">
        <v>25529</v>
      </c>
      <c r="D15" s="5" t="n">
        <v>-28129</v>
      </c>
    </row>
    <row r="16" spans="1:4">
      <c r="A16" s="4" t="s">
        <v>49</v>
      </c>
      <c r="B16" s="5" t="n">
        <v>-7304</v>
      </c>
      <c r="C16" s="5" t="n">
        <v>11084</v>
      </c>
      <c r="D16" s="5" t="n">
        <v>-6307</v>
      </c>
    </row>
    <row r="17" spans="1:4">
      <c r="A17" s="4" t="s">
        <v>147</v>
      </c>
      <c r="B17" s="5" t="n">
        <v>115830</v>
      </c>
      <c r="C17" s="5" t="n">
        <v>113642</v>
      </c>
      <c r="D17" s="5" t="n">
        <v>61131</v>
      </c>
    </row>
    <row r="18" spans="1:4">
      <c r="A18" s="3" t="s">
        <v>148</v>
      </c>
    </row>
    <row r="19" spans="1:4">
      <c r="A19" s="4" t="s">
        <v>149</v>
      </c>
      <c r="B19" s="5" t="n">
        <v>-14477</v>
      </c>
      <c r="C19" s="5" t="n">
        <v>-14880</v>
      </c>
      <c r="D19" s="5" t="n">
        <v>-18587</v>
      </c>
    </row>
    <row r="20" spans="1:4">
      <c r="A20" s="4" t="s">
        <v>150</v>
      </c>
      <c r="B20" s="5" t="n">
        <v>-47993</v>
      </c>
      <c r="C20" s="5" t="n">
        <v>-47423</v>
      </c>
      <c r="D20" s="5" t="n">
        <v>-56952</v>
      </c>
    </row>
    <row r="21" spans="1:4">
      <c r="A21" s="4" t="s">
        <v>151</v>
      </c>
      <c r="B21" s="5" t="n">
        <v>-881</v>
      </c>
      <c r="C21" s="5" t="n">
        <v>-1553</v>
      </c>
      <c r="D21" s="5" t="n">
        <v>-1871</v>
      </c>
    </row>
    <row r="22" spans="1:4">
      <c r="A22" s="4" t="s">
        <v>152</v>
      </c>
      <c r="B22" s="5" t="n">
        <v>25494</v>
      </c>
    </row>
    <row r="23" spans="1:4">
      <c r="A23" s="4" t="s">
        <v>153</v>
      </c>
      <c r="B23" s="5" t="n">
        <v>-1000</v>
      </c>
    </row>
    <row r="24" spans="1:4">
      <c r="A24" s="4" t="s">
        <v>154</v>
      </c>
      <c r="B24" s="5" t="n">
        <v>-137383</v>
      </c>
      <c r="C24" s="5" t="n">
        <v>-5386</v>
      </c>
      <c r="D24" s="5" t="n">
        <v>-265672</v>
      </c>
    </row>
    <row r="25" spans="1:4">
      <c r="A25" s="4" t="s">
        <v>155</v>
      </c>
      <c r="B25" s="5" t="n">
        <v>16988</v>
      </c>
    </row>
    <row r="26" spans="1:4">
      <c r="A26" s="4" t="s">
        <v>156</v>
      </c>
      <c r="B26" s="5" t="n">
        <v>-159252</v>
      </c>
      <c r="C26" s="5" t="n">
        <v>-69242</v>
      </c>
      <c r="D26" s="5" t="n">
        <v>-343082</v>
      </c>
    </row>
    <row r="27" spans="1:4">
      <c r="A27" s="3" t="s">
        <v>157</v>
      </c>
    </row>
    <row r="28" spans="1:4">
      <c r="A28" s="4" t="s">
        <v>158</v>
      </c>
      <c r="B28" s="5" t="n">
        <v>70000</v>
      </c>
    </row>
    <row r="29" spans="1:4">
      <c r="A29" s="4" t="s">
        <v>159</v>
      </c>
      <c r="B29" s="5" t="n">
        <v>-32243</v>
      </c>
      <c r="C29" s="5" t="n">
        <v>-87231</v>
      </c>
      <c r="D29" s="5" t="n">
        <v>-26601</v>
      </c>
    </row>
    <row r="30" spans="1:4">
      <c r="A30" s="4" t="s">
        <v>160</v>
      </c>
      <c r="B30" s="5" t="n">
        <v>15709</v>
      </c>
      <c r="C30" s="5" t="n">
        <v>10417</v>
      </c>
      <c r="D30" s="5" t="n">
        <v>5039</v>
      </c>
    </row>
    <row r="31" spans="1:4">
      <c r="A31" s="4" t="s">
        <v>161</v>
      </c>
      <c r="B31" s="5" t="n">
        <v>2852</v>
      </c>
      <c r="C31" s="5" t="n">
        <v>3551</v>
      </c>
      <c r="D31" s="5" t="n">
        <v>4645</v>
      </c>
    </row>
    <row r="32" spans="1:4">
      <c r="A32" s="4" t="s">
        <v>123</v>
      </c>
      <c r="B32" s="5" t="n">
        <v>-30542</v>
      </c>
      <c r="C32" s="5" t="n">
        <v>-52764</v>
      </c>
      <c r="D32" s="5" t="n">
        <v>-9868</v>
      </c>
    </row>
    <row r="33" spans="1:4">
      <c r="A33" s="4" t="s">
        <v>162</v>
      </c>
      <c r="B33" s="5" t="n">
        <v>25776</v>
      </c>
      <c r="C33" s="5" t="n">
        <v>-126027</v>
      </c>
      <c r="D33" s="5" t="n">
        <v>-26785</v>
      </c>
    </row>
    <row r="34" spans="1:4">
      <c r="A34" s="4" t="s">
        <v>163</v>
      </c>
      <c r="B34" s="5" t="n">
        <v>-17646</v>
      </c>
      <c r="C34" s="5" t="n">
        <v>-81627</v>
      </c>
      <c r="D34" s="5" t="n">
        <v>-308736</v>
      </c>
    </row>
    <row r="35" spans="1:4">
      <c r="A35" s="3" t="s">
        <v>164</v>
      </c>
    </row>
    <row r="36" spans="1:4">
      <c r="A36" s="4" t="s">
        <v>147</v>
      </c>
      <c r="C36" s="5" t="n">
        <v>6323</v>
      </c>
      <c r="D36" s="5" t="n">
        <v>43853</v>
      </c>
    </row>
    <row r="37" spans="1:4">
      <c r="A37" s="4" t="s">
        <v>165</v>
      </c>
      <c r="C37" s="5" t="n">
        <v>124506</v>
      </c>
      <c r="D37" s="5" t="n">
        <v>-9254</v>
      </c>
    </row>
    <row r="38" spans="1:4">
      <c r="A38" s="4" t="s">
        <v>166</v>
      </c>
      <c r="C38" s="5" t="n">
        <v>-206</v>
      </c>
      <c r="D38" s="5" t="n">
        <v>-1820</v>
      </c>
    </row>
    <row r="39" spans="1:4">
      <c r="A39" s="4" t="s">
        <v>167</v>
      </c>
      <c r="C39" s="5" t="n">
        <v>130623</v>
      </c>
      <c r="D39" s="5" t="n">
        <v>32779</v>
      </c>
    </row>
    <row r="40" spans="1:4">
      <c r="A40" s="4" t="s">
        <v>168</v>
      </c>
      <c r="B40" s="5" t="n">
        <v>-17646</v>
      </c>
      <c r="C40" s="5" t="n">
        <v>48996</v>
      </c>
      <c r="D40" s="5" t="n">
        <v>-275957</v>
      </c>
    </row>
    <row r="41" spans="1:4">
      <c r="A41" s="4" t="s">
        <v>169</v>
      </c>
      <c r="B41" s="5" t="n">
        <v>-1640</v>
      </c>
      <c r="C41" s="5" t="n">
        <v>-377</v>
      </c>
      <c r="D41" s="5" t="n">
        <v>-1619</v>
      </c>
    </row>
    <row r="42" spans="1:4">
      <c r="A42" s="4" t="s">
        <v>170</v>
      </c>
      <c r="B42" s="5" t="n">
        <v>-19286</v>
      </c>
      <c r="C42" s="5" t="n">
        <v>48619</v>
      </c>
      <c r="D42" s="5" t="n">
        <v>-277576</v>
      </c>
    </row>
    <row r="43" spans="1:4">
      <c r="A43" s="4" t="s">
        <v>171</v>
      </c>
      <c r="B43" s="5" t="n">
        <v>189629</v>
      </c>
      <c r="C43" s="5" t="n">
        <v>141010</v>
      </c>
      <c r="D43" s="5" t="n">
        <v>418586</v>
      </c>
    </row>
    <row r="44" spans="1:4">
      <c r="A44" s="4" t="s">
        <v>172</v>
      </c>
      <c r="B44" s="5" t="n">
        <v>170343</v>
      </c>
      <c r="C44" s="5" t="n">
        <v>189629</v>
      </c>
      <c r="D44" s="5" t="n">
        <v>141010</v>
      </c>
    </row>
    <row r="45" spans="1:4">
      <c r="A45" s="3" t="s">
        <v>173</v>
      </c>
    </row>
    <row r="46" spans="1:4">
      <c r="A46" s="4" t="s">
        <v>174</v>
      </c>
      <c r="B46" s="5" t="n">
        <v>7779</v>
      </c>
      <c r="C46" s="5" t="n">
        <v>8145</v>
      </c>
      <c r="D46" s="5" t="n">
        <v>8673</v>
      </c>
    </row>
    <row r="47" spans="1:4">
      <c r="A47" s="4" t="s">
        <v>175</v>
      </c>
      <c r="B47" s="6" t="n">
        <v>6866</v>
      </c>
      <c r="C47" s="5" t="n">
        <v>6100</v>
      </c>
      <c r="D47" s="5" t="n">
        <v>-3845</v>
      </c>
    </row>
    <row r="48" spans="1:4">
      <c r="A48" s="4" t="s">
        <v>176</v>
      </c>
      <c r="C48" s="6" t="n">
        <v>55000</v>
      </c>
    </row>
    <row r="49" spans="1:4">
      <c r="A49" s="4" t="s">
        <v>177</v>
      </c>
      <c r="D49" s="6" t="n">
        <v>38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45"/>
    <col customWidth="1" max="5" min="5" width="45"/>
    <col customWidth="1" max="6" min="6" width="17"/>
  </cols>
  <sheetData>
    <row r="1" spans="1:6">
      <c r="A1" s="1" t="s">
        <v>751</v>
      </c>
      <c r="B1" s="2" t="s">
        <v>478</v>
      </c>
      <c r="C1" s="2" t="s">
        <v>752</v>
      </c>
      <c r="D1" s="2" t="s">
        <v>753</v>
      </c>
      <c r="E1" s="2" t="s">
        <v>754</v>
      </c>
      <c r="F1" s="2" t="s">
        <v>755</v>
      </c>
    </row>
    <row r="2" spans="1:6">
      <c r="A2" s="3" t="s">
        <v>756</v>
      </c>
    </row>
    <row r="3" spans="1:6">
      <c r="A3" s="4" t="s">
        <v>757</v>
      </c>
      <c r="C3" s="5" t="n">
        <v>30000000</v>
      </c>
    </row>
    <row r="4" spans="1:6">
      <c r="A4" s="4" t="s">
        <v>758</v>
      </c>
      <c r="C4" s="5" t="n">
        <v>2700000</v>
      </c>
    </row>
    <row r="5" spans="1:6">
      <c r="A5" s="4" t="s">
        <v>759</v>
      </c>
    </row>
    <row r="6" spans="1:6">
      <c r="A6" s="3" t="s">
        <v>756</v>
      </c>
    </row>
    <row r="7" spans="1:6">
      <c r="A7" s="4" t="s">
        <v>760</v>
      </c>
      <c r="C7" s="4" t="s">
        <v>761</v>
      </c>
    </row>
    <row r="8" spans="1:6">
      <c r="A8" s="4" t="s">
        <v>762</v>
      </c>
    </row>
    <row r="9" spans="1:6">
      <c r="A9" s="3" t="s">
        <v>756</v>
      </c>
    </row>
    <row r="10" spans="1:6">
      <c r="A10" s="4" t="s">
        <v>763</v>
      </c>
      <c r="B10" s="6" t="n">
        <v>6978</v>
      </c>
    </row>
    <row r="11" spans="1:6">
      <c r="A11" s="4" t="s">
        <v>764</v>
      </c>
    </row>
    <row r="12" spans="1:6">
      <c r="A12" s="3" t="s">
        <v>756</v>
      </c>
    </row>
    <row r="13" spans="1:6">
      <c r="A13" s="4" t="s">
        <v>765</v>
      </c>
      <c r="E13" s="4" t="s">
        <v>766</v>
      </c>
    </row>
    <row r="14" spans="1:6">
      <c r="A14" s="4" t="s">
        <v>763</v>
      </c>
      <c r="E14" s="6" t="n">
        <v>7000</v>
      </c>
    </row>
    <row r="15" spans="1:6">
      <c r="A15" s="4" t="s">
        <v>767</v>
      </c>
      <c r="E15" s="6" t="n">
        <v>23500</v>
      </c>
    </row>
    <row r="16" spans="1:6">
      <c r="A16" s="4" t="s">
        <v>557</v>
      </c>
    </row>
    <row r="17" spans="1:6">
      <c r="A17" s="3" t="s">
        <v>756</v>
      </c>
    </row>
    <row r="18" spans="1:6">
      <c r="A18" s="4" t="s">
        <v>768</v>
      </c>
      <c r="D18" s="5" t="n">
        <v>445785</v>
      </c>
    </row>
    <row r="19" spans="1:6">
      <c r="A19" s="4" t="s">
        <v>769</v>
      </c>
      <c r="D19" s="7" t="n">
        <v>6.48</v>
      </c>
    </row>
    <row r="20" spans="1:6">
      <c r="A20" s="4" t="s">
        <v>760</v>
      </c>
      <c r="D20" s="4" t="s">
        <v>761</v>
      </c>
      <c r="E20" s="4" t="s">
        <v>761</v>
      </c>
      <c r="F20" s="4" t="s">
        <v>761</v>
      </c>
    </row>
    <row r="21" spans="1:6">
      <c r="A21" s="4" t="s">
        <v>770</v>
      </c>
      <c r="D21" s="4" t="s">
        <v>498</v>
      </c>
    </row>
    <row r="22" spans="1:6">
      <c r="A22" s="4" t="s">
        <v>771</v>
      </c>
      <c r="D22" s="4" t="s">
        <v>772</v>
      </c>
    </row>
    <row r="23" spans="1:6">
      <c r="A23" s="4" t="s">
        <v>773</v>
      </c>
      <c r="D23" s="4" t="s">
        <v>774</v>
      </c>
    </row>
    <row r="24" spans="1:6">
      <c r="A24" s="4" t="s">
        <v>775</v>
      </c>
      <c r="D24" s="4" t="s">
        <v>776</v>
      </c>
    </row>
    <row r="25" spans="1:6">
      <c r="A25" s="4" t="s">
        <v>777</v>
      </c>
      <c r="D25" s="8" t="n">
        <v>1.4</v>
      </c>
    </row>
    <row r="26" spans="1:6">
      <c r="A26" s="4" t="s">
        <v>767</v>
      </c>
      <c r="C26" s="6" t="n">
        <v>11600</v>
      </c>
    </row>
    <row r="27" spans="1:6">
      <c r="A27" s="3" t="s">
        <v>778</v>
      </c>
    </row>
    <row r="28" spans="1:6">
      <c r="A28" s="4" t="s">
        <v>779</v>
      </c>
      <c r="C28" s="5" t="n">
        <v>3604102</v>
      </c>
    </row>
    <row r="29" spans="1:6">
      <c r="A29" s="4" t="s">
        <v>780</v>
      </c>
      <c r="C29" s="5" t="n">
        <v>-855797</v>
      </c>
    </row>
    <row r="30" spans="1:6">
      <c r="A30" s="4" t="s">
        <v>781</v>
      </c>
      <c r="C30" s="5" t="n">
        <v>-73737</v>
      </c>
    </row>
    <row r="31" spans="1:6">
      <c r="A31" s="4" t="s">
        <v>782</v>
      </c>
      <c r="C31" s="5" t="n">
        <v>3033071</v>
      </c>
      <c r="D31" s="5" t="n">
        <v>3604102</v>
      </c>
    </row>
    <row r="32" spans="1:6">
      <c r="A32" s="4" t="s">
        <v>783</v>
      </c>
      <c r="C32" s="5" t="n">
        <v>2128023</v>
      </c>
    </row>
    <row r="33" spans="1:6">
      <c r="A33" s="3" t="s">
        <v>784</v>
      </c>
    </row>
    <row r="34" spans="1:6">
      <c r="A34" s="4" t="s">
        <v>785</v>
      </c>
      <c r="C34" s="7" t="n">
        <v>14.52</v>
      </c>
    </row>
    <row r="35" spans="1:6">
      <c r="A35" s="4" t="s">
        <v>786</v>
      </c>
      <c r="C35" s="9" t="n">
        <v>14.04</v>
      </c>
    </row>
    <row r="36" spans="1:6">
      <c r="A36" s="4" t="s">
        <v>787</v>
      </c>
      <c r="C36" s="9" t="n">
        <v>13.17</v>
      </c>
    </row>
    <row r="37" spans="1:6">
      <c r="A37" s="4" t="s">
        <v>788</v>
      </c>
      <c r="C37" s="9" t="n">
        <v>13.14</v>
      </c>
      <c r="D37" s="7" t="n">
        <v>14.52</v>
      </c>
    </row>
    <row r="38" spans="1:6">
      <c r="A38" s="4" t="s">
        <v>789</v>
      </c>
      <c r="C38" s="7" t="n">
        <v>13.79</v>
      </c>
    </row>
    <row r="39" spans="1:6">
      <c r="A39" s="3" t="s">
        <v>790</v>
      </c>
    </row>
    <row r="40" spans="1:6">
      <c r="A40" s="4" t="s">
        <v>791</v>
      </c>
      <c r="C40" s="4" t="s">
        <v>792</v>
      </c>
    </row>
    <row r="41" spans="1:6">
      <c r="A41" s="4" t="s">
        <v>793</v>
      </c>
      <c r="C41" s="4" t="s">
        <v>794</v>
      </c>
    </row>
    <row r="42" spans="1:6">
      <c r="A42" s="3" t="s">
        <v>795</v>
      </c>
    </row>
    <row r="43" spans="1:6">
      <c r="A43" s="4" t="s">
        <v>796</v>
      </c>
      <c r="C43" s="6" t="n">
        <v>9751</v>
      </c>
      <c r="D43" s="6" t="n">
        <v>10700</v>
      </c>
      <c r="E43" s="6" t="n">
        <v>8300</v>
      </c>
    </row>
    <row r="44" spans="1:6">
      <c r="A44" s="4" t="s">
        <v>797</v>
      </c>
      <c r="C44" s="5" t="n">
        <v>46574</v>
      </c>
    </row>
    <row r="45" spans="1:6">
      <c r="A45" s="4" t="s">
        <v>798</v>
      </c>
      <c r="C45" s="6" t="n">
        <v>31303</v>
      </c>
    </row>
    <row r="46" spans="1:6">
      <c r="A46" s="4" t="s">
        <v>759</v>
      </c>
    </row>
    <row r="47" spans="1:6">
      <c r="A47" s="3" t="s">
        <v>756</v>
      </c>
    </row>
    <row r="48" spans="1:6">
      <c r="A48" s="4" t="s">
        <v>799</v>
      </c>
      <c r="C48" s="5" t="n">
        <v>285339</v>
      </c>
    </row>
    <row r="49" spans="1:6">
      <c r="A49" s="4" t="s">
        <v>800</v>
      </c>
      <c r="C49" s="7" t="n">
        <v>25.85</v>
      </c>
    </row>
    <row r="50" spans="1:6">
      <c r="A50" s="4" t="s">
        <v>801</v>
      </c>
      <c r="C50" s="7" t="n">
        <v>1.27</v>
      </c>
    </row>
    <row r="51" spans="1:6">
      <c r="A51" s="4" t="s">
        <v>770</v>
      </c>
      <c r="C51" s="4" t="s">
        <v>498</v>
      </c>
    </row>
    <row r="52" spans="1:6">
      <c r="A52" s="4" t="s">
        <v>802</v>
      </c>
      <c r="C52" s="4" t="s">
        <v>803</v>
      </c>
    </row>
    <row r="53" spans="1:6">
      <c r="A53" s="4" t="s">
        <v>804</v>
      </c>
      <c r="C53" s="4" t="s">
        <v>805</v>
      </c>
    </row>
    <row r="54" spans="1:6">
      <c r="A54" s="4" t="s">
        <v>775</v>
      </c>
      <c r="C54" s="4" t="s">
        <v>806</v>
      </c>
    </row>
    <row r="55" spans="1:6">
      <c r="A55" s="4" t="s">
        <v>777</v>
      </c>
      <c r="C55" s="8" t="n">
        <v>1.4</v>
      </c>
    </row>
    <row r="56" spans="1:6">
      <c r="A56" s="4" t="s">
        <v>765</v>
      </c>
      <c r="C56" s="4" t="s">
        <v>807</v>
      </c>
    </row>
    <row r="57" spans="1:6">
      <c r="A57" s="4" t="s">
        <v>808</v>
      </c>
    </row>
    <row r="58" spans="1:6">
      <c r="A58" s="3" t="s">
        <v>756</v>
      </c>
    </row>
    <row r="59" spans="1:6">
      <c r="A59" s="4" t="s">
        <v>799</v>
      </c>
      <c r="C59" s="5" t="n">
        <v>73164</v>
      </c>
    </row>
    <row r="60" spans="1:6">
      <c r="A60" s="4" t="s">
        <v>800</v>
      </c>
      <c r="C60" s="7" t="n">
        <v>24.8</v>
      </c>
    </row>
    <row r="61" spans="1:6">
      <c r="A61" s="4" t="s">
        <v>801</v>
      </c>
      <c r="C61" s="7" t="n">
        <v>2.3</v>
      </c>
    </row>
    <row r="62" spans="1:6">
      <c r="A62" s="4" t="s">
        <v>809</v>
      </c>
      <c r="C62" s="6" t="n">
        <v>1800</v>
      </c>
    </row>
    <row r="63" spans="1:6">
      <c r="A63" s="4" t="s">
        <v>810</v>
      </c>
    </row>
    <row r="64" spans="1:6">
      <c r="A64" s="3" t="s">
        <v>778</v>
      </c>
    </row>
    <row r="65" spans="1:6">
      <c r="A65" s="4" t="s">
        <v>768</v>
      </c>
      <c r="C65" s="5" t="n">
        <v>358503</v>
      </c>
    </row>
    <row r="66" spans="1:6">
      <c r="A66" s="3" t="s">
        <v>784</v>
      </c>
    </row>
    <row r="67" spans="1:6">
      <c r="A67" s="4" t="s">
        <v>811</v>
      </c>
      <c r="C67" s="7" t="n">
        <v>1.48</v>
      </c>
    </row>
    <row r="68" spans="1:6">
      <c r="A68" s="4" t="s">
        <v>812</v>
      </c>
    </row>
    <row r="69" spans="1:6">
      <c r="A69" s="3" t="s">
        <v>756</v>
      </c>
    </row>
    <row r="70" spans="1:6">
      <c r="A70" s="4" t="s">
        <v>773</v>
      </c>
      <c r="C70" s="4" t="s">
        <v>813</v>
      </c>
    </row>
    <row r="71" spans="1:6">
      <c r="A71" s="4" t="s">
        <v>814</v>
      </c>
    </row>
    <row r="72" spans="1:6">
      <c r="A72" s="3" t="s">
        <v>756</v>
      </c>
    </row>
    <row r="73" spans="1:6">
      <c r="A73" s="4" t="s">
        <v>773</v>
      </c>
      <c r="C73" s="4" t="s">
        <v>815</v>
      </c>
    </row>
    <row r="74" spans="1:6">
      <c r="A74" s="4" t="s">
        <v>816</v>
      </c>
    </row>
    <row r="75" spans="1:6">
      <c r="A75" s="3" t="s">
        <v>756</v>
      </c>
    </row>
    <row r="76" spans="1:6">
      <c r="A76" s="4" t="s">
        <v>809</v>
      </c>
      <c r="C76" s="6" t="n">
        <v>7400</v>
      </c>
    </row>
    <row r="77" spans="1:6">
      <c r="A77" s="4" t="s">
        <v>817</v>
      </c>
    </row>
    <row r="78" spans="1:6">
      <c r="A78" s="3" t="s">
        <v>756</v>
      </c>
    </row>
    <row r="79" spans="1:6">
      <c r="A79" s="4" t="s">
        <v>768</v>
      </c>
      <c r="E79" s="5" t="n">
        <v>415639</v>
      </c>
    </row>
    <row r="80" spans="1:6">
      <c r="A80" s="4" t="s">
        <v>769</v>
      </c>
      <c r="E80" s="7" t="n">
        <v>8.050000000000001</v>
      </c>
    </row>
    <row r="81" spans="1:6">
      <c r="A81" s="4" t="s">
        <v>760</v>
      </c>
      <c r="E81" s="4" t="s">
        <v>761</v>
      </c>
    </row>
    <row r="82" spans="1:6">
      <c r="A82" s="4" t="s">
        <v>770</v>
      </c>
      <c r="E82" s="4" t="s">
        <v>498</v>
      </c>
    </row>
    <row r="83" spans="1:6">
      <c r="A83" s="4" t="s">
        <v>771</v>
      </c>
      <c r="E83" s="4" t="s">
        <v>818</v>
      </c>
    </row>
    <row r="84" spans="1:6">
      <c r="A84" s="4" t="s">
        <v>773</v>
      </c>
      <c r="E84" s="4" t="s">
        <v>819</v>
      </c>
    </row>
    <row r="85" spans="1:6">
      <c r="A85" s="4" t="s">
        <v>775</v>
      </c>
      <c r="E85" s="4" t="s">
        <v>820</v>
      </c>
    </row>
    <row r="86" spans="1:6">
      <c r="A86" s="4" t="s">
        <v>777</v>
      </c>
      <c r="E86" s="8" t="n">
        <v>1.4</v>
      </c>
    </row>
    <row r="87" spans="1:6">
      <c r="A87" s="4" t="s">
        <v>560</v>
      </c>
    </row>
    <row r="88" spans="1:6">
      <c r="A88" s="3" t="s">
        <v>756</v>
      </c>
    </row>
    <row r="89" spans="1:6">
      <c r="A89" s="4" t="s">
        <v>768</v>
      </c>
      <c r="E89" s="5" t="n">
        <v>1473668</v>
      </c>
    </row>
    <row r="90" spans="1:6">
      <c r="A90" s="4" t="s">
        <v>760</v>
      </c>
      <c r="E90" s="4" t="s">
        <v>761</v>
      </c>
    </row>
    <row r="91" spans="1:6">
      <c r="A91" s="4" t="s">
        <v>770</v>
      </c>
      <c r="E91" s="4" t="s">
        <v>498</v>
      </c>
    </row>
    <row r="92" spans="1:6">
      <c r="A92" s="4" t="s">
        <v>802</v>
      </c>
      <c r="E92" s="4" t="s">
        <v>821</v>
      </c>
    </row>
    <row r="93" spans="1:6">
      <c r="A93" s="4" t="s">
        <v>804</v>
      </c>
      <c r="E93" s="4" t="s">
        <v>822</v>
      </c>
    </row>
    <row r="94" spans="1:6">
      <c r="A94" s="4" t="s">
        <v>775</v>
      </c>
      <c r="E94" s="4" t="s">
        <v>820</v>
      </c>
    </row>
    <row r="95" spans="1:6">
      <c r="A95" s="4" t="s">
        <v>777</v>
      </c>
      <c r="E95" s="8" t="n">
        <v>1.4</v>
      </c>
    </row>
    <row r="96" spans="1:6">
      <c r="A96" s="4" t="s">
        <v>767</v>
      </c>
      <c r="B96" s="6" t="n">
        <v>23500</v>
      </c>
    </row>
    <row r="97" spans="1:6">
      <c r="A97" s="4" t="s">
        <v>823</v>
      </c>
    </row>
    <row r="98" spans="1:6">
      <c r="A98" s="3" t="s">
        <v>756</v>
      </c>
    </row>
    <row r="99" spans="1:6">
      <c r="A99" s="4" t="s">
        <v>773</v>
      </c>
      <c r="E99" s="4" t="s">
        <v>824</v>
      </c>
    </row>
    <row r="100" spans="1:6">
      <c r="A100" s="4" t="s">
        <v>825</v>
      </c>
    </row>
    <row r="101" spans="1:6">
      <c r="A101" s="3" t="s">
        <v>756</v>
      </c>
    </row>
    <row r="102" spans="1:6">
      <c r="A102" s="4" t="s">
        <v>773</v>
      </c>
      <c r="E102" s="4" t="s">
        <v>8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7</v>
      </c>
      <c r="B1" s="2" t="s">
        <v>1</v>
      </c>
    </row>
    <row r="2" spans="1:4">
      <c r="B2" s="2" t="s">
        <v>2</v>
      </c>
      <c r="C2" s="2" t="s">
        <v>30</v>
      </c>
      <c r="D2" s="2" t="s">
        <v>72</v>
      </c>
    </row>
    <row r="3" spans="1:4">
      <c r="A3" s="3" t="s">
        <v>828</v>
      </c>
    </row>
    <row r="4" spans="1:4">
      <c r="A4" s="4" t="s">
        <v>829</v>
      </c>
      <c r="B4" s="5" t="n">
        <v>3033071</v>
      </c>
    </row>
    <row r="5" spans="1:4">
      <c r="A5" s="4" t="s">
        <v>830</v>
      </c>
      <c r="B5" s="4" t="s">
        <v>792</v>
      </c>
    </row>
    <row r="6" spans="1:4">
      <c r="A6" s="4" t="s">
        <v>831</v>
      </c>
      <c r="B6" s="7" t="n">
        <v>13.14</v>
      </c>
    </row>
    <row r="7" spans="1:4">
      <c r="A7" s="4" t="s">
        <v>832</v>
      </c>
      <c r="B7" s="5" t="n">
        <v>2128023</v>
      </c>
    </row>
    <row r="8" spans="1:4">
      <c r="A8" s="4" t="s">
        <v>833</v>
      </c>
      <c r="B8" s="7" t="n">
        <v>13.79</v>
      </c>
    </row>
    <row r="9" spans="1:4">
      <c r="A9" s="4" t="s">
        <v>557</v>
      </c>
    </row>
    <row r="10" spans="1:4">
      <c r="A10" s="3" t="s">
        <v>834</v>
      </c>
    </row>
    <row r="11" spans="1:4">
      <c r="A11" s="4" t="s">
        <v>835</v>
      </c>
      <c r="B11" s="10" t="n">
        <v>6.9</v>
      </c>
      <c r="C11" s="10" t="n">
        <v>9.800000000000001</v>
      </c>
      <c r="D11" s="6" t="n">
        <v>12</v>
      </c>
    </row>
    <row r="12" spans="1:4">
      <c r="A12" s="4" t="s">
        <v>836</v>
      </c>
      <c r="B12" s="10" t="n">
        <v>11.6</v>
      </c>
    </row>
    <row r="13" spans="1:4">
      <c r="A13" s="4" t="s">
        <v>837</v>
      </c>
      <c r="B13" s="4" t="s">
        <v>492</v>
      </c>
    </row>
    <row r="14" spans="1:4">
      <c r="A14" s="4" t="s">
        <v>810</v>
      </c>
    </row>
    <row r="15" spans="1:4">
      <c r="A15" s="3" t="s">
        <v>834</v>
      </c>
    </row>
    <row r="16" spans="1:4">
      <c r="A16" s="4" t="s">
        <v>835</v>
      </c>
      <c r="B16" s="10" t="n">
        <v>0.9</v>
      </c>
    </row>
    <row r="17" spans="1:4">
      <c r="A17" s="4" t="s">
        <v>838</v>
      </c>
    </row>
    <row r="18" spans="1:4">
      <c r="A18" s="3" t="s">
        <v>828</v>
      </c>
    </row>
    <row r="19" spans="1:4">
      <c r="A19" s="4" t="s">
        <v>829</v>
      </c>
      <c r="B19" s="5" t="n">
        <v>824755</v>
      </c>
    </row>
    <row r="20" spans="1:4">
      <c r="A20" s="4" t="s">
        <v>830</v>
      </c>
      <c r="B20" s="4" t="s">
        <v>839</v>
      </c>
    </row>
    <row r="21" spans="1:4">
      <c r="A21" s="4" t="s">
        <v>831</v>
      </c>
      <c r="B21" s="7" t="n">
        <v>1.67</v>
      </c>
    </row>
    <row r="22" spans="1:4">
      <c r="A22" s="4" t="s">
        <v>832</v>
      </c>
      <c r="B22" s="5" t="n">
        <v>433414</v>
      </c>
    </row>
    <row r="23" spans="1:4">
      <c r="A23" s="4" t="s">
        <v>833</v>
      </c>
      <c r="B23" s="7" t="n">
        <v>1.7</v>
      </c>
    </row>
    <row r="24" spans="1:4">
      <c r="A24" s="4" t="s">
        <v>840</v>
      </c>
    </row>
    <row r="25" spans="1:4">
      <c r="A25" s="3" t="s">
        <v>828</v>
      </c>
    </row>
    <row r="26" spans="1:4">
      <c r="A26" s="4" t="s">
        <v>829</v>
      </c>
      <c r="B26" s="5" t="n">
        <v>1475505</v>
      </c>
    </row>
    <row r="27" spans="1:4">
      <c r="A27" s="4" t="s">
        <v>830</v>
      </c>
      <c r="B27" s="4" t="s">
        <v>841</v>
      </c>
    </row>
    <row r="28" spans="1:4">
      <c r="A28" s="4" t="s">
        <v>831</v>
      </c>
      <c r="B28" s="7" t="n">
        <v>15.15</v>
      </c>
    </row>
    <row r="29" spans="1:4">
      <c r="A29" s="4" t="s">
        <v>832</v>
      </c>
      <c r="B29" s="5" t="n">
        <v>1166348</v>
      </c>
    </row>
    <row r="30" spans="1:4">
      <c r="A30" s="4" t="s">
        <v>833</v>
      </c>
      <c r="B30" s="7" t="n">
        <v>14.46</v>
      </c>
    </row>
    <row r="31" spans="1:4">
      <c r="A31" s="4" t="s">
        <v>842</v>
      </c>
    </row>
    <row r="32" spans="1:4">
      <c r="A32" s="3" t="s">
        <v>828</v>
      </c>
    </row>
    <row r="33" spans="1:4">
      <c r="A33" s="4" t="s">
        <v>829</v>
      </c>
      <c r="B33" s="5" t="n">
        <v>713259</v>
      </c>
    </row>
    <row r="34" spans="1:4">
      <c r="A34" s="4" t="s">
        <v>830</v>
      </c>
      <c r="B34" s="4" t="s">
        <v>843</v>
      </c>
    </row>
    <row r="35" spans="1:4">
      <c r="A35" s="4" t="s">
        <v>831</v>
      </c>
      <c r="B35" s="7" t="n">
        <v>21.72</v>
      </c>
    </row>
    <row r="36" spans="1:4">
      <c r="A36" s="4" t="s">
        <v>832</v>
      </c>
      <c r="B36" s="5" t="n">
        <v>513598</v>
      </c>
    </row>
    <row r="37" spans="1:4">
      <c r="A37" s="4" t="s">
        <v>833</v>
      </c>
      <c r="B37" s="7" t="n">
        <v>21.93</v>
      </c>
    </row>
    <row r="38" spans="1:4">
      <c r="A38" s="4" t="s">
        <v>844</v>
      </c>
    </row>
    <row r="39" spans="1:4">
      <c r="A39" s="3" t="s">
        <v>828</v>
      </c>
    </row>
    <row r="40" spans="1:4">
      <c r="A40" s="4" t="s">
        <v>829</v>
      </c>
      <c r="B40" s="5" t="n">
        <v>19552</v>
      </c>
    </row>
    <row r="41" spans="1:4">
      <c r="A41" s="4" t="s">
        <v>830</v>
      </c>
      <c r="B41" s="4" t="s">
        <v>845</v>
      </c>
    </row>
    <row r="42" spans="1:4">
      <c r="A42" s="4" t="s">
        <v>831</v>
      </c>
      <c r="B42" s="7" t="n">
        <v>32.85</v>
      </c>
    </row>
    <row r="43" spans="1:4">
      <c r="A43" s="4" t="s">
        <v>832</v>
      </c>
      <c r="B43" s="5" t="n">
        <v>14663</v>
      </c>
    </row>
    <row r="44" spans="1:4">
      <c r="A44" s="4" t="s">
        <v>833</v>
      </c>
      <c r="B44" s="7" t="n">
        <v>32.85</v>
      </c>
    </row>
    <row r="45" spans="1:4">
      <c r="A45" s="4" t="s">
        <v>764</v>
      </c>
    </row>
    <row r="46" spans="1:4">
      <c r="A46" s="3" t="s">
        <v>834</v>
      </c>
    </row>
    <row r="47" spans="1:4">
      <c r="A47" s="4" t="s">
        <v>835</v>
      </c>
      <c r="B47" s="10" t="n">
        <v>4.3</v>
      </c>
      <c r="C47" s="10" t="n">
        <v>6.7</v>
      </c>
      <c r="D47" s="10" t="n">
        <v>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41"/>
  </cols>
  <sheetData>
    <row r="1" spans="1:2">
      <c r="A1" s="1" t="s">
        <v>846</v>
      </c>
      <c r="B1" s="2" t="s">
        <v>1</v>
      </c>
    </row>
    <row r="2" spans="1:2">
      <c r="B2" s="2" t="s">
        <v>847</v>
      </c>
    </row>
    <row r="3" spans="1:2">
      <c r="A3" s="3" t="s">
        <v>848</v>
      </c>
    </row>
    <row r="4" spans="1:2">
      <c r="A4" s="4" t="s">
        <v>849</v>
      </c>
      <c r="B4" s="4" t="s">
        <v>850</v>
      </c>
    </row>
    <row r="5" spans="1:2">
      <c r="A5" s="4" t="s">
        <v>347</v>
      </c>
    </row>
    <row r="6" spans="1:2">
      <c r="A6" s="3" t="s">
        <v>848</v>
      </c>
    </row>
    <row r="7" spans="1:2">
      <c r="A7" s="4" t="s">
        <v>851</v>
      </c>
      <c r="B7" s="6" t="n">
        <v>4900</v>
      </c>
    </row>
    <row r="8" spans="1:2">
      <c r="A8" s="4" t="s">
        <v>852</v>
      </c>
      <c r="B8" s="5" t="n">
        <v>2</v>
      </c>
    </row>
    <row r="9" spans="1:2">
      <c r="A9" s="4" t="s">
        <v>849</v>
      </c>
      <c r="B9" s="4" t="s">
        <v>532</v>
      </c>
    </row>
    <row r="10" spans="1:2">
      <c r="A10" s="4" t="s">
        <v>853</v>
      </c>
      <c r="B10" s="4" t="s">
        <v>391</v>
      </c>
    </row>
    <row r="11" spans="1:2">
      <c r="A11" s="4" t="s">
        <v>854</v>
      </c>
      <c r="B11" s="6" t="n">
        <v>1300</v>
      </c>
    </row>
    <row r="12" spans="1:2">
      <c r="A12" s="4" t="s">
        <v>855</v>
      </c>
      <c r="B12" s="6" t="n">
        <v>3900</v>
      </c>
    </row>
    <row r="13" spans="1:2">
      <c r="A13" s="4" t="s">
        <v>837</v>
      </c>
      <c r="B13" s="4" t="s">
        <v>492</v>
      </c>
    </row>
    <row r="14" spans="1:2">
      <c r="A14" s="3" t="s">
        <v>856</v>
      </c>
    </row>
    <row r="15" spans="1:2">
      <c r="A15" s="4" t="s">
        <v>768</v>
      </c>
      <c r="B15" s="5" t="n">
        <v>633604</v>
      </c>
    </row>
    <row r="16" spans="1:2">
      <c r="A16" s="4" t="s">
        <v>781</v>
      </c>
      <c r="B16" s="5" t="n">
        <v>-78481</v>
      </c>
    </row>
    <row r="17" spans="1:2">
      <c r="A17" s="4" t="s">
        <v>782</v>
      </c>
      <c r="B17" s="5" t="n">
        <v>555123</v>
      </c>
    </row>
    <row r="18" spans="1:2">
      <c r="A18" s="3" t="s">
        <v>784</v>
      </c>
    </row>
    <row r="19" spans="1:2">
      <c r="A19" s="4" t="s">
        <v>811</v>
      </c>
      <c r="B19" s="7" t="n">
        <v>21.4</v>
      </c>
    </row>
    <row r="20" spans="1:2">
      <c r="A20" s="4" t="s">
        <v>787</v>
      </c>
      <c r="B20" s="9" t="n">
        <v>21.36</v>
      </c>
    </row>
    <row r="21" spans="1:2">
      <c r="A21" s="4" t="s">
        <v>788</v>
      </c>
      <c r="B21" s="7" t="n">
        <v>21.41</v>
      </c>
    </row>
    <row r="22" spans="1:2">
      <c r="A22" s="3" t="s">
        <v>790</v>
      </c>
    </row>
    <row r="23" spans="1:2">
      <c r="A23" s="4" t="s">
        <v>791</v>
      </c>
      <c r="B23" s="4" t="s">
        <v>857</v>
      </c>
    </row>
    <row r="24" spans="1:2">
      <c r="A24" s="3" t="s">
        <v>795</v>
      </c>
    </row>
    <row r="25" spans="1:2">
      <c r="A25" s="4" t="s">
        <v>797</v>
      </c>
      <c r="B25" s="6" t="n">
        <v>3921</v>
      </c>
    </row>
    <row r="26" spans="1:2">
      <c r="A26" s="4" t="s">
        <v>497</v>
      </c>
    </row>
    <row r="27" spans="1:2">
      <c r="A27" s="3" t="s">
        <v>848</v>
      </c>
    </row>
    <row r="28" spans="1:2">
      <c r="A28" s="4" t="s">
        <v>494</v>
      </c>
      <c r="B28" s="4" t="s">
        <v>498</v>
      </c>
    </row>
    <row r="29" spans="1:2">
      <c r="A29" s="4" t="s">
        <v>499</v>
      </c>
    </row>
    <row r="30" spans="1:2">
      <c r="A30" s="3" t="s">
        <v>848</v>
      </c>
    </row>
    <row r="31" spans="1:2">
      <c r="A31" s="4" t="s">
        <v>494</v>
      </c>
      <c r="B31" s="4" t="s">
        <v>500</v>
      </c>
    </row>
    <row r="32" spans="1:2">
      <c r="A32" s="4" t="s">
        <v>858</v>
      </c>
    </row>
    <row r="33" spans="1:2">
      <c r="A33" s="3" t="s">
        <v>848</v>
      </c>
    </row>
    <row r="34" spans="1:2">
      <c r="A34" s="4" t="s">
        <v>494</v>
      </c>
      <c r="B34" s="4" t="s">
        <v>859</v>
      </c>
    </row>
    <row r="35" spans="1:2">
      <c r="A35" s="4" t="s">
        <v>860</v>
      </c>
      <c r="B35" s="5" t="n">
        <v>185042</v>
      </c>
    </row>
    <row r="36" spans="1:2">
      <c r="A36" s="4" t="s">
        <v>799</v>
      </c>
      <c r="B36" s="5" t="n">
        <v>3164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72</v>
      </c>
    </row>
    <row r="3" spans="1:4">
      <c r="A3" s="4" t="s">
        <v>862</v>
      </c>
    </row>
    <row r="4" spans="1:4">
      <c r="A4" s="3" t="s">
        <v>863</v>
      </c>
    </row>
    <row r="5" spans="1:4">
      <c r="A5" s="4" t="s">
        <v>864</v>
      </c>
      <c r="B5" s="5" t="n">
        <v>245404</v>
      </c>
    </row>
    <row r="6" spans="1:4">
      <c r="A6" s="4" t="s">
        <v>865</v>
      </c>
      <c r="B6" s="5" t="n">
        <v>245404</v>
      </c>
      <c r="C6" s="5" t="n">
        <v>245404</v>
      </c>
    </row>
    <row r="7" spans="1:4">
      <c r="A7" s="3" t="s">
        <v>866</v>
      </c>
    </row>
    <row r="8" spans="1:4">
      <c r="A8" s="4" t="s">
        <v>867</v>
      </c>
      <c r="B8" s="6" t="n">
        <v>40</v>
      </c>
    </row>
    <row r="9" spans="1:4">
      <c r="A9" s="4" t="s">
        <v>868</v>
      </c>
      <c r="B9" s="6" t="n">
        <v>40</v>
      </c>
      <c r="C9" s="6" t="n">
        <v>40</v>
      </c>
    </row>
    <row r="10" spans="1:4">
      <c r="A10" s="3" t="s">
        <v>869</v>
      </c>
    </row>
    <row r="11" spans="1:4">
      <c r="A11" s="4" t="s">
        <v>768</v>
      </c>
      <c r="B11" s="5" t="n">
        <v>0</v>
      </c>
    </row>
    <row r="12" spans="1:4">
      <c r="A12" s="4" t="s">
        <v>494</v>
      </c>
      <c r="B12" s="4" t="s">
        <v>432</v>
      </c>
    </row>
    <row r="13" spans="1:4">
      <c r="A13" s="4" t="s">
        <v>835</v>
      </c>
      <c r="B13" s="10" t="n">
        <v>0.2</v>
      </c>
      <c r="C13" s="10" t="n">
        <v>0.2</v>
      </c>
      <c r="D13" s="10" t="n">
        <v>0.2</v>
      </c>
    </row>
    <row r="14" spans="1:4">
      <c r="A14" s="4" t="s">
        <v>870</v>
      </c>
      <c r="B14" s="5" t="n">
        <v>0</v>
      </c>
      <c r="C14" s="6" t="n">
        <v>0</v>
      </c>
      <c r="D14" s="6" t="n">
        <v>0</v>
      </c>
    </row>
    <row r="15" spans="1:4">
      <c r="A15" s="4" t="s">
        <v>347</v>
      </c>
    </row>
    <row r="16" spans="1:4">
      <c r="A16" s="3" t="s">
        <v>869</v>
      </c>
    </row>
    <row r="17" spans="1:4">
      <c r="A17" s="4" t="s">
        <v>835</v>
      </c>
      <c r="B17" s="10" t="n">
        <v>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71</v>
      </c>
      <c r="B1" s="2" t="s">
        <v>1</v>
      </c>
    </row>
    <row r="2" spans="1:4">
      <c r="B2" s="2" t="s">
        <v>2</v>
      </c>
      <c r="C2" s="2" t="s">
        <v>30</v>
      </c>
      <c r="D2" s="2" t="s">
        <v>72</v>
      </c>
    </row>
    <row r="3" spans="1:4">
      <c r="A3" s="4" t="s">
        <v>872</v>
      </c>
    </row>
    <row r="4" spans="1:4">
      <c r="A4" s="3" t="s">
        <v>873</v>
      </c>
    </row>
    <row r="5" spans="1:4">
      <c r="A5" s="4" t="s">
        <v>864</v>
      </c>
      <c r="B5" s="5" t="n">
        <v>2279895</v>
      </c>
    </row>
    <row r="6" spans="1:4">
      <c r="A6" s="4" t="s">
        <v>768</v>
      </c>
      <c r="B6" s="5" t="n">
        <v>2309183</v>
      </c>
      <c r="C6" s="5" t="n">
        <v>1427561</v>
      </c>
      <c r="D6" s="5" t="n">
        <v>1770303</v>
      </c>
    </row>
    <row r="7" spans="1:4">
      <c r="A7" s="4" t="s">
        <v>874</v>
      </c>
      <c r="B7" s="5" t="n">
        <v>-1013186</v>
      </c>
    </row>
    <row r="8" spans="1:4">
      <c r="A8" s="4" t="s">
        <v>781</v>
      </c>
      <c r="B8" s="5" t="n">
        <v>-268315</v>
      </c>
    </row>
    <row r="9" spans="1:4">
      <c r="A9" s="4" t="s">
        <v>865</v>
      </c>
      <c r="B9" s="5" t="n">
        <v>3307577</v>
      </c>
      <c r="C9" s="5" t="n">
        <v>2279895</v>
      </c>
    </row>
    <row r="10" spans="1:4">
      <c r="A10" s="3" t="s">
        <v>875</v>
      </c>
    </row>
    <row r="11" spans="1:4">
      <c r="A11" s="4" t="s">
        <v>867</v>
      </c>
      <c r="B11" s="7" t="n">
        <v>19.69</v>
      </c>
    </row>
    <row r="12" spans="1:4">
      <c r="A12" s="4" t="s">
        <v>876</v>
      </c>
      <c r="B12" s="9" t="n">
        <v>24.01</v>
      </c>
    </row>
    <row r="13" spans="1:4">
      <c r="A13" s="4" t="s">
        <v>877</v>
      </c>
      <c r="B13" s="9" t="n">
        <v>20.04</v>
      </c>
    </row>
    <row r="14" spans="1:4">
      <c r="A14" s="4" t="s">
        <v>878</v>
      </c>
      <c r="B14" s="9" t="n">
        <v>20.02</v>
      </c>
    </row>
    <row r="15" spans="1:4">
      <c r="A15" s="4" t="s">
        <v>868</v>
      </c>
      <c r="B15" s="7" t="n">
        <v>22.57</v>
      </c>
      <c r="C15" s="7" t="n">
        <v>19.69</v>
      </c>
    </row>
    <row r="16" spans="1:4">
      <c r="A16" s="3" t="s">
        <v>790</v>
      </c>
    </row>
    <row r="17" spans="1:4">
      <c r="A17" s="4" t="s">
        <v>879</v>
      </c>
      <c r="B17" s="4" t="s">
        <v>880</v>
      </c>
      <c r="C17" s="4" t="s">
        <v>881</v>
      </c>
    </row>
    <row r="18" spans="1:4">
      <c r="A18" s="3" t="s">
        <v>882</v>
      </c>
    </row>
    <row r="19" spans="1:4">
      <c r="A19" s="4" t="s">
        <v>883</v>
      </c>
      <c r="B19" s="10" t="n">
        <v>55.4</v>
      </c>
      <c r="C19" s="6" t="n">
        <v>27</v>
      </c>
      <c r="D19" s="10" t="n">
        <v>37.6</v>
      </c>
    </row>
    <row r="20" spans="1:4">
      <c r="A20" s="4" t="s">
        <v>884</v>
      </c>
      <c r="B20" s="10" t="n">
        <v>23.1</v>
      </c>
      <c r="C20" s="10" t="n">
        <v>17.6</v>
      </c>
      <c r="D20" s="10" t="n">
        <v>8.4</v>
      </c>
    </row>
    <row r="21" spans="1:4">
      <c r="A21" s="4" t="s">
        <v>885</v>
      </c>
    </row>
    <row r="22" spans="1:4">
      <c r="A22" s="3" t="s">
        <v>873</v>
      </c>
    </row>
    <row r="23" spans="1:4">
      <c r="A23" s="4" t="s">
        <v>768</v>
      </c>
      <c r="D23" s="5" t="n">
        <v>1075392</v>
      </c>
    </row>
    <row r="24" spans="1:4">
      <c r="A24" s="3" t="s">
        <v>882</v>
      </c>
    </row>
    <row r="25" spans="1:4">
      <c r="A25" s="4" t="s">
        <v>883</v>
      </c>
      <c r="D25" s="10" t="n">
        <v>23.7</v>
      </c>
    </row>
    <row r="26" spans="1:4">
      <c r="A26" s="4" t="s">
        <v>886</v>
      </c>
    </row>
    <row r="27" spans="1:4">
      <c r="A27" s="3" t="s">
        <v>873</v>
      </c>
    </row>
    <row r="28" spans="1:4">
      <c r="A28" s="4" t="s">
        <v>768</v>
      </c>
      <c r="B28" s="5" t="n">
        <v>768710</v>
      </c>
    </row>
    <row r="29" spans="1:4">
      <c r="A29" s="3" t="s">
        <v>882</v>
      </c>
    </row>
    <row r="30" spans="1:4">
      <c r="A30" s="4" t="s">
        <v>883</v>
      </c>
      <c r="B30" s="10" t="n">
        <v>20.4</v>
      </c>
    </row>
    <row r="31" spans="1:4">
      <c r="A31" s="4" t="s">
        <v>887</v>
      </c>
    </row>
    <row r="32" spans="1:4">
      <c r="A32" s="3" t="s">
        <v>873</v>
      </c>
    </row>
    <row r="33" spans="1:4">
      <c r="A33" s="4" t="s">
        <v>768</v>
      </c>
      <c r="B33" s="5" t="n">
        <v>1454340</v>
      </c>
      <c r="C33" s="5" t="n">
        <v>1041572</v>
      </c>
      <c r="D33" s="5" t="n">
        <v>773735</v>
      </c>
    </row>
    <row r="34" spans="1:4">
      <c r="A34" s="3" t="s">
        <v>882</v>
      </c>
    </row>
    <row r="35" spans="1:4">
      <c r="A35" s="4" t="s">
        <v>888</v>
      </c>
      <c r="B35" s="4" t="s">
        <v>492</v>
      </c>
      <c r="C35" s="4" t="s">
        <v>492</v>
      </c>
      <c r="D35" s="4" t="s">
        <v>492</v>
      </c>
    </row>
    <row r="36" spans="1:4">
      <c r="A36" s="4" t="s">
        <v>889</v>
      </c>
    </row>
    <row r="37" spans="1:4">
      <c r="A37" s="3" t="s">
        <v>873</v>
      </c>
    </row>
    <row r="38" spans="1:4">
      <c r="A38" s="4" t="s">
        <v>768</v>
      </c>
      <c r="C38" s="5" t="n">
        <v>70799</v>
      </c>
      <c r="D38" s="5" t="n">
        <v>927052</v>
      </c>
    </row>
    <row r="39" spans="1:4">
      <c r="A39" s="3" t="s">
        <v>882</v>
      </c>
    </row>
    <row r="40" spans="1:4">
      <c r="A40" s="4" t="s">
        <v>888</v>
      </c>
      <c r="C40" s="4" t="s">
        <v>391</v>
      </c>
      <c r="D40" s="4" t="s">
        <v>391</v>
      </c>
    </row>
    <row r="41" spans="1:4">
      <c r="A41" s="4" t="s">
        <v>890</v>
      </c>
    </row>
    <row r="42" spans="1:4">
      <c r="A42" s="3" t="s">
        <v>873</v>
      </c>
    </row>
    <row r="43" spans="1:4">
      <c r="A43" s="4" t="s">
        <v>768</v>
      </c>
      <c r="B43" s="5" t="n">
        <v>48230</v>
      </c>
      <c r="C43" s="5" t="n">
        <v>72650</v>
      </c>
      <c r="D43" s="5" t="n">
        <v>69516</v>
      </c>
    </row>
    <row r="44" spans="1:4">
      <c r="A44" s="3" t="s">
        <v>882</v>
      </c>
    </row>
    <row r="45" spans="1:4">
      <c r="A45" s="4" t="s">
        <v>888</v>
      </c>
      <c r="B45" s="4" t="s">
        <v>512</v>
      </c>
      <c r="C45" s="4" t="s">
        <v>512</v>
      </c>
      <c r="D45" s="4" t="s">
        <v>512</v>
      </c>
    </row>
    <row r="46" spans="1:4">
      <c r="A46" s="4" t="s">
        <v>891</v>
      </c>
    </row>
    <row r="47" spans="1:4">
      <c r="A47" s="3" t="s">
        <v>873</v>
      </c>
    </row>
    <row r="48" spans="1:4">
      <c r="A48" s="4" t="s">
        <v>768</v>
      </c>
      <c r="C48" s="5" t="n">
        <v>242540</v>
      </c>
    </row>
    <row r="49" spans="1:4">
      <c r="A49" s="3" t="s">
        <v>882</v>
      </c>
    </row>
    <row r="50" spans="1:4">
      <c r="A50" s="4" t="s">
        <v>888</v>
      </c>
      <c r="C50" s="4" t="s">
        <v>892</v>
      </c>
    </row>
    <row r="51" spans="1:4">
      <c r="A51" s="4" t="s">
        <v>893</v>
      </c>
    </row>
    <row r="52" spans="1:4">
      <c r="A52" s="3" t="s">
        <v>873</v>
      </c>
    </row>
    <row r="53" spans="1:4">
      <c r="A53" s="4" t="s">
        <v>768</v>
      </c>
      <c r="B53" s="5" t="n">
        <v>398079</v>
      </c>
    </row>
    <row r="54" spans="1:4">
      <c r="A54" s="4" t="s">
        <v>894</v>
      </c>
    </row>
    <row r="55" spans="1:4">
      <c r="A55" s="3" t="s">
        <v>873</v>
      </c>
    </row>
    <row r="56" spans="1:4">
      <c r="A56" s="4" t="s">
        <v>768</v>
      </c>
      <c r="B56" s="5" t="n">
        <v>4085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3"/>
    <col customWidth="1" max="3" min="3" width="22"/>
    <col customWidth="1" max="4" min="4" width="14"/>
  </cols>
  <sheetData>
    <row r="1" spans="1:4">
      <c r="A1" s="1" t="s">
        <v>895</v>
      </c>
      <c r="B1" s="2" t="s">
        <v>1</v>
      </c>
    </row>
    <row r="2" spans="1:4">
      <c r="B2" s="2" t="s">
        <v>2</v>
      </c>
      <c r="C2" s="2" t="s">
        <v>30</v>
      </c>
      <c r="D2" s="2" t="s">
        <v>72</v>
      </c>
    </row>
    <row r="3" spans="1:4">
      <c r="A3" s="4" t="s">
        <v>896</v>
      </c>
    </row>
    <row r="4" spans="1:4">
      <c r="A4" s="3" t="s">
        <v>897</v>
      </c>
    </row>
    <row r="5" spans="1:4">
      <c r="A5" s="5" t="n">
        <v>2017</v>
      </c>
      <c r="B5" s="10" t="n">
        <v>19.9</v>
      </c>
    </row>
    <row r="6" spans="1:4">
      <c r="A6" s="5" t="n">
        <v>2018</v>
      </c>
      <c r="B6" s="8" t="n">
        <v>11.7</v>
      </c>
    </row>
    <row r="7" spans="1:4">
      <c r="A7" s="5" t="n">
        <v>2019</v>
      </c>
      <c r="B7" s="8" t="n">
        <v>5.4</v>
      </c>
    </row>
    <row r="8" spans="1:4">
      <c r="A8" s="5" t="n">
        <v>2020</v>
      </c>
      <c r="B8" s="8" t="n">
        <v>1.4</v>
      </c>
    </row>
    <row r="9" spans="1:4">
      <c r="A9" s="4" t="s">
        <v>835</v>
      </c>
      <c r="B9" s="10" t="n">
        <v>33.3</v>
      </c>
      <c r="C9" s="10" t="n">
        <v>19.4</v>
      </c>
      <c r="D9" s="10" t="n">
        <v>15.2</v>
      </c>
    </row>
    <row r="10" spans="1:4">
      <c r="A10" s="4" t="s">
        <v>898</v>
      </c>
    </row>
    <row r="11" spans="1:4">
      <c r="A11" s="3" t="s">
        <v>863</v>
      </c>
    </row>
    <row r="12" spans="1:4">
      <c r="A12" s="4" t="s">
        <v>864</v>
      </c>
      <c r="B12" s="5" t="n">
        <v>635655</v>
      </c>
    </row>
    <row r="13" spans="1:4">
      <c r="A13" s="4" t="s">
        <v>768</v>
      </c>
      <c r="C13" s="5" t="n">
        <v>323080</v>
      </c>
      <c r="D13" s="5" t="n">
        <v>312575</v>
      </c>
    </row>
    <row r="14" spans="1:4">
      <c r="A14" s="4" t="s">
        <v>781</v>
      </c>
      <c r="B14" s="5" t="n">
        <v>-38462</v>
      </c>
    </row>
    <row r="15" spans="1:4">
      <c r="A15" s="4" t="s">
        <v>865</v>
      </c>
      <c r="B15" s="5" t="n">
        <v>597193</v>
      </c>
      <c r="C15" s="5" t="n">
        <v>635655</v>
      </c>
    </row>
    <row r="16" spans="1:4">
      <c r="A16" s="3" t="s">
        <v>866</v>
      </c>
    </row>
    <row r="17" spans="1:4">
      <c r="A17" s="4" t="s">
        <v>867</v>
      </c>
      <c r="B17" s="7" t="n">
        <v>4.07</v>
      </c>
    </row>
    <row r="18" spans="1:4">
      <c r="A18" s="4" t="s">
        <v>878</v>
      </c>
      <c r="B18" s="9" t="n">
        <v>2.94</v>
      </c>
    </row>
    <row r="19" spans="1:4">
      <c r="A19" s="4" t="s">
        <v>868</v>
      </c>
      <c r="B19" s="7" t="n">
        <v>4.14</v>
      </c>
      <c r="C19" s="7" t="n">
        <v>4.07</v>
      </c>
    </row>
    <row r="20" spans="1:4">
      <c r="A20" s="3" t="s">
        <v>790</v>
      </c>
    </row>
    <row r="21" spans="1:4">
      <c r="A21" s="4" t="s">
        <v>879</v>
      </c>
      <c r="B21" s="4" t="s">
        <v>899</v>
      </c>
    </row>
    <row r="22" spans="1:4">
      <c r="A22" s="3" t="s">
        <v>869</v>
      </c>
    </row>
    <row r="23" spans="1:4">
      <c r="A23" s="4" t="s">
        <v>883</v>
      </c>
      <c r="C23" s="10" t="n">
        <v>0.9</v>
      </c>
      <c r="D23" s="10" t="n">
        <v>1.6</v>
      </c>
    </row>
    <row r="24" spans="1:4">
      <c r="A24" s="3" t="s">
        <v>897</v>
      </c>
    </row>
    <row r="25" spans="1:4">
      <c r="A25" s="4" t="s">
        <v>835</v>
      </c>
      <c r="B25" s="6" t="n">
        <v>1</v>
      </c>
      <c r="C25" s="10" t="n">
        <v>0.9</v>
      </c>
      <c r="D25" s="10" t="n">
        <v>0.3</v>
      </c>
    </row>
    <row r="26" spans="1:4">
      <c r="A26" s="4" t="s">
        <v>900</v>
      </c>
      <c r="B26" s="4" t="s">
        <v>498</v>
      </c>
      <c r="C26" s="4" t="s">
        <v>432</v>
      </c>
    </row>
    <row r="27" spans="1:4">
      <c r="A27" s="4" t="s">
        <v>901</v>
      </c>
    </row>
    <row r="28" spans="1:4">
      <c r="A28" s="3" t="s">
        <v>897</v>
      </c>
    </row>
    <row r="29" spans="1:4">
      <c r="A29" s="4" t="s">
        <v>900</v>
      </c>
      <c r="C29" s="4" t="s">
        <v>498</v>
      </c>
    </row>
    <row r="30" spans="1:4">
      <c r="A30" s="4" t="s">
        <v>902</v>
      </c>
    </row>
    <row r="31" spans="1:4">
      <c r="A31" s="3" t="s">
        <v>897</v>
      </c>
    </row>
    <row r="32" spans="1:4">
      <c r="A32" s="4" t="s">
        <v>900</v>
      </c>
      <c r="C32" s="4" t="s">
        <v>432</v>
      </c>
    </row>
    <row r="33" spans="1:4">
      <c r="A33" s="4" t="s">
        <v>903</v>
      </c>
    </row>
    <row r="34" spans="1:4">
      <c r="A34" s="3" t="s">
        <v>863</v>
      </c>
    </row>
    <row r="35" spans="1:4">
      <c r="A35" s="4" t="s">
        <v>864</v>
      </c>
      <c r="B35" s="5" t="n">
        <v>516818</v>
      </c>
    </row>
    <row r="36" spans="1:4">
      <c r="A36" s="4" t="s">
        <v>768</v>
      </c>
      <c r="B36" s="5" t="n">
        <v>263835</v>
      </c>
      <c r="C36" s="5" t="n">
        <v>367807</v>
      </c>
      <c r="D36" s="5" t="n">
        <v>263609</v>
      </c>
    </row>
    <row r="37" spans="1:4">
      <c r="A37" s="4" t="s">
        <v>874</v>
      </c>
      <c r="B37" s="5" t="n">
        <v>0</v>
      </c>
      <c r="C37" s="5" t="n">
        <v>0</v>
      </c>
      <c r="D37" s="5" t="n">
        <v>-517565</v>
      </c>
    </row>
    <row r="38" spans="1:4">
      <c r="A38" s="4" t="s">
        <v>781</v>
      </c>
      <c r="B38" s="5" t="n">
        <v>-47942</v>
      </c>
    </row>
    <row r="39" spans="1:4">
      <c r="A39" s="4" t="s">
        <v>865</v>
      </c>
      <c r="B39" s="5" t="n">
        <v>732711</v>
      </c>
      <c r="C39" s="5" t="n">
        <v>516818</v>
      </c>
    </row>
    <row r="40" spans="1:4">
      <c r="A40" s="3" t="s">
        <v>866</v>
      </c>
    </row>
    <row r="41" spans="1:4">
      <c r="A41" s="4" t="s">
        <v>867</v>
      </c>
      <c r="B41" s="7" t="n">
        <v>18.62</v>
      </c>
    </row>
    <row r="42" spans="1:4">
      <c r="A42" s="4" t="s">
        <v>876</v>
      </c>
      <c r="B42" s="9" t="n">
        <v>24.83</v>
      </c>
    </row>
    <row r="43" spans="1:4">
      <c r="A43" s="4" t="s">
        <v>878</v>
      </c>
      <c r="B43" s="9" t="n">
        <v>18.13</v>
      </c>
    </row>
    <row r="44" spans="1:4">
      <c r="A44" s="4" t="s">
        <v>868</v>
      </c>
      <c r="B44" s="7" t="n">
        <v>20.89</v>
      </c>
      <c r="C44" s="7" t="n">
        <v>18.62</v>
      </c>
    </row>
    <row r="45" spans="1:4">
      <c r="A45" s="3" t="s">
        <v>790</v>
      </c>
    </row>
    <row r="46" spans="1:4">
      <c r="A46" s="4" t="s">
        <v>879</v>
      </c>
      <c r="B46" s="4" t="s">
        <v>904</v>
      </c>
      <c r="C46" s="4" t="s">
        <v>905</v>
      </c>
    </row>
    <row r="47" spans="1:4">
      <c r="A47" s="3" t="s">
        <v>869</v>
      </c>
    </row>
    <row r="48" spans="1:4">
      <c r="A48" s="4" t="s">
        <v>883</v>
      </c>
      <c r="B48" s="10" t="n">
        <v>6.6</v>
      </c>
      <c r="C48" s="10" t="n">
        <v>6.8</v>
      </c>
      <c r="D48" s="6" t="n">
        <v>5</v>
      </c>
    </row>
    <row r="49" spans="1:4">
      <c r="A49" s="4" t="s">
        <v>906</v>
      </c>
      <c r="B49" s="5" t="n">
        <v>9416</v>
      </c>
    </row>
    <row r="50" spans="1:4">
      <c r="A50" s="4" t="s">
        <v>907</v>
      </c>
      <c r="B50" s="5" t="n">
        <v>14349</v>
      </c>
    </row>
    <row r="51" spans="1:4">
      <c r="A51" s="4" t="s">
        <v>908</v>
      </c>
      <c r="B51" s="5" t="n">
        <v>254419</v>
      </c>
    </row>
    <row r="52" spans="1:4">
      <c r="A52" s="4" t="s">
        <v>909</v>
      </c>
      <c r="B52" s="10" t="n">
        <v>6.3</v>
      </c>
    </row>
    <row r="53" spans="1:4">
      <c r="A53" s="4" t="s">
        <v>910</v>
      </c>
    </row>
    <row r="54" spans="1:4">
      <c r="A54" s="3" t="s">
        <v>897</v>
      </c>
    </row>
    <row r="55" spans="1:4">
      <c r="A55" s="4" t="s">
        <v>900</v>
      </c>
      <c r="B55" s="4" t="s">
        <v>498</v>
      </c>
      <c r="C55" s="4" t="s">
        <v>498</v>
      </c>
      <c r="D55" s="4" t="s">
        <v>498</v>
      </c>
    </row>
    <row r="56" spans="1:4">
      <c r="A56" s="4" t="s">
        <v>911</v>
      </c>
    </row>
    <row r="57" spans="1:4">
      <c r="A57" s="3" t="s">
        <v>897</v>
      </c>
    </row>
    <row r="58" spans="1:4">
      <c r="A58" s="4" t="s">
        <v>900</v>
      </c>
      <c r="B58" s="4" t="s">
        <v>912</v>
      </c>
      <c r="C58" s="4" t="s">
        <v>912</v>
      </c>
      <c r="D58" s="4" t="s">
        <v>912</v>
      </c>
    </row>
    <row r="59" spans="1:4">
      <c r="A59" s="4" t="s">
        <v>913</v>
      </c>
    </row>
    <row r="60" spans="1:4">
      <c r="A60" s="3" t="s">
        <v>863</v>
      </c>
    </row>
    <row r="61" spans="1:4">
      <c r="A61" s="4" t="s">
        <v>874</v>
      </c>
      <c r="B61" s="5" t="n">
        <v>-109273</v>
      </c>
    </row>
    <row r="62" spans="1:4">
      <c r="A62" s="4" t="s">
        <v>914</v>
      </c>
    </row>
    <row r="63" spans="1:4">
      <c r="A63" s="3" t="s">
        <v>863</v>
      </c>
    </row>
    <row r="64" spans="1:4">
      <c r="A64" s="4" t="s">
        <v>874</v>
      </c>
      <c r="B64" s="5" t="n">
        <v>-157985</v>
      </c>
    </row>
    <row r="65" spans="1:4">
      <c r="A65" s="3" t="s">
        <v>897</v>
      </c>
    </row>
    <row r="66" spans="1:4">
      <c r="A66" s="4" t="s">
        <v>900</v>
      </c>
      <c r="B66" s="4" t="s">
        <v>912</v>
      </c>
    </row>
    <row r="67" spans="1:4">
      <c r="A67" s="4" t="s">
        <v>915</v>
      </c>
      <c r="B67" s="4" t="s">
        <v>916</v>
      </c>
    </row>
    <row r="68" spans="1:4">
      <c r="A68" s="4" t="s">
        <v>917</v>
      </c>
      <c r="B68" s="5" t="n">
        <v>252776</v>
      </c>
    </row>
    <row r="69" spans="1:4">
      <c r="A69" s="4" t="s">
        <v>918</v>
      </c>
    </row>
    <row r="70" spans="1:4">
      <c r="A70" s="3" t="s">
        <v>863</v>
      </c>
    </row>
    <row r="71" spans="1:4">
      <c r="A71" s="4" t="s">
        <v>874</v>
      </c>
      <c r="B71" s="5" t="n">
        <v>-201464</v>
      </c>
    </row>
    <row r="72" spans="1:4">
      <c r="A72" s="3" t="s">
        <v>897</v>
      </c>
    </row>
    <row r="73" spans="1:4">
      <c r="A73" s="4" t="s">
        <v>900</v>
      </c>
      <c r="B73" s="4" t="s">
        <v>432</v>
      </c>
    </row>
    <row r="74" spans="1:4">
      <c r="A74" s="4" t="s">
        <v>919</v>
      </c>
    </row>
    <row r="75" spans="1:4">
      <c r="A75" s="3" t="s">
        <v>863</v>
      </c>
    </row>
    <row r="76" spans="1:4">
      <c r="A76" s="4" t="s">
        <v>874</v>
      </c>
      <c r="B76" s="5" t="n">
        <v>-278378</v>
      </c>
    </row>
    <row r="77" spans="1:4">
      <c r="A77" s="3" t="s">
        <v>897</v>
      </c>
    </row>
    <row r="78" spans="1:4">
      <c r="A78" s="4" t="s">
        <v>900</v>
      </c>
      <c r="B78" s="4" t="s">
        <v>912</v>
      </c>
    </row>
    <row r="79" spans="1:4">
      <c r="A79" s="4" t="s">
        <v>917</v>
      </c>
      <c r="B79" s="5" t="n">
        <v>556756</v>
      </c>
    </row>
    <row r="80" spans="1:4">
      <c r="A80" s="4" t="s">
        <v>920</v>
      </c>
    </row>
    <row r="81" spans="1:4">
      <c r="A81" s="3" t="s">
        <v>863</v>
      </c>
    </row>
    <row r="82" spans="1:4">
      <c r="A82" s="4" t="s">
        <v>874</v>
      </c>
      <c r="C82" s="5" t="n">
        <v>-4082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5"/>
    <col customWidth="1" max="3" min="3" width="41"/>
    <col customWidth="1" max="4" min="4" width="37"/>
    <col customWidth="1" max="5" min="5" width="37"/>
  </cols>
  <sheetData>
    <row r="1" spans="1:5">
      <c r="A1" s="1" t="s">
        <v>921</v>
      </c>
      <c r="B1" s="2" t="s">
        <v>475</v>
      </c>
      <c r="C1" s="2" t="s">
        <v>847</v>
      </c>
      <c r="D1" s="2" t="s">
        <v>922</v>
      </c>
      <c r="E1" s="2" t="s">
        <v>923</v>
      </c>
    </row>
    <row r="2" spans="1:5">
      <c r="A2" s="3" t="s">
        <v>869</v>
      </c>
    </row>
    <row r="3" spans="1:5">
      <c r="A3" s="4" t="s">
        <v>924</v>
      </c>
      <c r="B3" s="10" t="n">
        <v>38.3</v>
      </c>
      <c r="C3" s="10" t="n">
        <v>38.3</v>
      </c>
    </row>
    <row r="4" spans="1:5">
      <c r="A4" s="4" t="s">
        <v>484</v>
      </c>
      <c r="C4" s="5" t="n">
        <v>30</v>
      </c>
    </row>
    <row r="5" spans="1:5">
      <c r="A5" s="4" t="s">
        <v>849</v>
      </c>
      <c r="C5" s="4" t="s">
        <v>850</v>
      </c>
    </row>
    <row r="6" spans="1:5">
      <c r="A6" s="4" t="s">
        <v>925</v>
      </c>
      <c r="C6" s="10" t="n">
        <v>5.1</v>
      </c>
    </row>
    <row r="7" spans="1:5">
      <c r="A7" s="4" t="s">
        <v>898</v>
      </c>
    </row>
    <row r="8" spans="1:5">
      <c r="A8" s="3" t="s">
        <v>863</v>
      </c>
    </row>
    <row r="9" spans="1:5">
      <c r="A9" s="4" t="s">
        <v>926</v>
      </c>
      <c r="C9" s="5" t="n">
        <v>635655</v>
      </c>
    </row>
    <row r="10" spans="1:5">
      <c r="A10" s="4" t="s">
        <v>927</v>
      </c>
      <c r="D10" s="5" t="n">
        <v>323080</v>
      </c>
      <c r="E10" s="5" t="n">
        <v>312575</v>
      </c>
    </row>
    <row r="11" spans="1:5">
      <c r="A11" s="4" t="s">
        <v>928</v>
      </c>
      <c r="C11" s="5" t="n">
        <v>-38462</v>
      </c>
    </row>
    <row r="12" spans="1:5">
      <c r="A12" s="4" t="s">
        <v>929</v>
      </c>
      <c r="C12" s="5" t="n">
        <v>597193</v>
      </c>
      <c r="D12" s="5" t="n">
        <v>635655</v>
      </c>
    </row>
    <row r="13" spans="1:5">
      <c r="A13" s="3" t="s">
        <v>866</v>
      </c>
    </row>
    <row r="14" spans="1:5">
      <c r="A14" s="4" t="s">
        <v>867</v>
      </c>
      <c r="C14" s="7" t="n">
        <v>4.07</v>
      </c>
    </row>
    <row r="15" spans="1:5">
      <c r="A15" s="4" t="s">
        <v>878</v>
      </c>
      <c r="C15" s="9" t="n">
        <v>2.94</v>
      </c>
    </row>
    <row r="16" spans="1:5">
      <c r="A16" s="4" t="s">
        <v>868</v>
      </c>
      <c r="C16" s="7" t="n">
        <v>4.14</v>
      </c>
      <c r="D16" s="7" t="n">
        <v>4.07</v>
      </c>
    </row>
    <row r="17" spans="1:5">
      <c r="A17" s="3" t="s">
        <v>790</v>
      </c>
    </row>
    <row r="18" spans="1:5">
      <c r="A18" s="4" t="s">
        <v>879</v>
      </c>
      <c r="C18" s="4" t="s">
        <v>899</v>
      </c>
    </row>
    <row r="19" spans="1:5">
      <c r="A19" s="3" t="s">
        <v>869</v>
      </c>
    </row>
    <row r="20" spans="1:5">
      <c r="A20" s="4" t="s">
        <v>930</v>
      </c>
      <c r="D20" s="10" t="n">
        <v>0.9</v>
      </c>
      <c r="E20" s="10" t="n">
        <v>1.6</v>
      </c>
    </row>
    <row r="21" spans="1:5">
      <c r="A21" s="4" t="s">
        <v>900</v>
      </c>
      <c r="C21" s="4" t="s">
        <v>498</v>
      </c>
      <c r="D21" s="4" t="s">
        <v>432</v>
      </c>
    </row>
    <row r="22" spans="1:5">
      <c r="A22" s="4" t="s">
        <v>854</v>
      </c>
      <c r="C22" s="6" t="n">
        <v>1</v>
      </c>
      <c r="D22" s="10" t="n">
        <v>0.9</v>
      </c>
      <c r="E22" s="10" t="n">
        <v>0.3</v>
      </c>
    </row>
    <row r="23" spans="1:5">
      <c r="A23" s="4" t="s">
        <v>931</v>
      </c>
      <c r="C23" s="10" t="n">
        <v>0.3</v>
      </c>
    </row>
    <row r="24" spans="1:5">
      <c r="A24" s="4" t="s">
        <v>932</v>
      </c>
    </row>
    <row r="25" spans="1:5">
      <c r="A25" s="3" t="s">
        <v>863</v>
      </c>
    </row>
    <row r="26" spans="1:5">
      <c r="A26" s="4" t="s">
        <v>927</v>
      </c>
      <c r="E26" s="5" t="n">
        <v>201464</v>
      </c>
    </row>
    <row r="27" spans="1:5">
      <c r="A27" s="3" t="s">
        <v>869</v>
      </c>
    </row>
    <row r="28" spans="1:5">
      <c r="A28" s="4" t="s">
        <v>933</v>
      </c>
      <c r="E28" s="4" t="s">
        <v>934</v>
      </c>
    </row>
    <row r="29" spans="1:5">
      <c r="A29" s="4" t="s">
        <v>935</v>
      </c>
    </row>
    <row r="30" spans="1:5">
      <c r="A30" s="3" t="s">
        <v>863</v>
      </c>
    </row>
    <row r="31" spans="1:5">
      <c r="A31" s="4" t="s">
        <v>927</v>
      </c>
      <c r="E31" s="5" t="n">
        <v>111111</v>
      </c>
    </row>
    <row r="32" spans="1:5">
      <c r="A32" s="3" t="s">
        <v>869</v>
      </c>
    </row>
    <row r="33" spans="1:5">
      <c r="A33" s="4" t="s">
        <v>933</v>
      </c>
      <c r="E33" s="4" t="s">
        <v>934</v>
      </c>
    </row>
    <row r="34" spans="1:5">
      <c r="A34" s="4" t="s">
        <v>936</v>
      </c>
    </row>
    <row r="35" spans="1:5">
      <c r="A35" s="3" t="s">
        <v>869</v>
      </c>
    </row>
    <row r="36" spans="1:5">
      <c r="A36" s="4" t="s">
        <v>937</v>
      </c>
      <c r="C36" s="5" t="n">
        <v>284618</v>
      </c>
    </row>
    <row r="37" spans="1:5">
      <c r="A37" s="4" t="s">
        <v>900</v>
      </c>
      <c r="C37" s="4" t="s">
        <v>938</v>
      </c>
    </row>
    <row r="38" spans="1:5">
      <c r="A38" s="4" t="s">
        <v>939</v>
      </c>
      <c r="C38" s="5" t="n">
        <v>68308</v>
      </c>
    </row>
    <row r="39" spans="1:5">
      <c r="A39" s="4" t="s">
        <v>940</v>
      </c>
    </row>
    <row r="40" spans="1:5">
      <c r="A40" s="3" t="s">
        <v>869</v>
      </c>
    </row>
    <row r="41" spans="1:5">
      <c r="A41" s="4" t="s">
        <v>900</v>
      </c>
      <c r="D41" s="4" t="s">
        <v>498</v>
      </c>
    </row>
    <row r="42" spans="1:5">
      <c r="A42" s="4" t="s">
        <v>941</v>
      </c>
      <c r="D42" s="6" t="n">
        <v>25</v>
      </c>
    </row>
    <row r="43" spans="1:5">
      <c r="A43" s="4" t="s">
        <v>942</v>
      </c>
    </row>
    <row r="44" spans="1:5">
      <c r="A44" s="3" t="s">
        <v>869</v>
      </c>
    </row>
    <row r="45" spans="1:5">
      <c r="A45" s="4" t="s">
        <v>900</v>
      </c>
      <c r="E45" s="4" t="s">
        <v>498</v>
      </c>
    </row>
    <row r="46" spans="1:5">
      <c r="A46" s="4" t="s">
        <v>941</v>
      </c>
      <c r="E46" s="6" t="n">
        <v>40</v>
      </c>
    </row>
    <row r="47" spans="1:5">
      <c r="A47" s="4" t="s">
        <v>943</v>
      </c>
    </row>
    <row r="48" spans="1:5">
      <c r="A48" s="3" t="s">
        <v>869</v>
      </c>
    </row>
    <row r="49" spans="1:5">
      <c r="A49" s="4" t="s">
        <v>900</v>
      </c>
      <c r="D49" s="4" t="s">
        <v>498</v>
      </c>
    </row>
    <row r="50" spans="1:5">
      <c r="A50" s="4" t="s">
        <v>941</v>
      </c>
      <c r="D50" s="6" t="n">
        <v>25</v>
      </c>
    </row>
    <row r="51" spans="1:5">
      <c r="A51" s="4" t="s">
        <v>944</v>
      </c>
    </row>
    <row r="52" spans="1:5">
      <c r="A52" s="3" t="s">
        <v>869</v>
      </c>
    </row>
    <row r="53" spans="1:5">
      <c r="A53" s="4" t="s">
        <v>900</v>
      </c>
      <c r="D53" s="4" t="s">
        <v>432</v>
      </c>
    </row>
    <row r="54" spans="1:5">
      <c r="A54" s="4" t="s">
        <v>941</v>
      </c>
      <c r="D54" s="6" t="n">
        <v>55</v>
      </c>
    </row>
    <row r="55" spans="1:5">
      <c r="A55" s="4" t="s">
        <v>945</v>
      </c>
    </row>
    <row r="56" spans="1:5">
      <c r="A56" s="3" t="s">
        <v>869</v>
      </c>
    </row>
    <row r="57" spans="1:5">
      <c r="A57" s="4" t="s">
        <v>900</v>
      </c>
      <c r="E57" s="4" t="s">
        <v>432</v>
      </c>
    </row>
    <row r="58" spans="1:5">
      <c r="A58" s="4" t="s">
        <v>941</v>
      </c>
      <c r="E58" s="6" t="n">
        <v>70</v>
      </c>
    </row>
    <row r="59" spans="1:5">
      <c r="A59" s="4" t="s">
        <v>946</v>
      </c>
    </row>
    <row r="60" spans="1:5">
      <c r="A60" s="3" t="s">
        <v>869</v>
      </c>
    </row>
    <row r="61" spans="1:5">
      <c r="A61" s="4" t="s">
        <v>900</v>
      </c>
      <c r="E61" s="4" t="s">
        <v>432</v>
      </c>
    </row>
    <row r="62" spans="1:5">
      <c r="A62" s="4" t="s">
        <v>941</v>
      </c>
      <c r="E62" s="6" t="n">
        <v>45</v>
      </c>
    </row>
    <row r="63" spans="1:5">
      <c r="A63" s="4" t="s">
        <v>521</v>
      </c>
    </row>
    <row r="64" spans="1:5">
      <c r="A64" s="3" t="s">
        <v>869</v>
      </c>
    </row>
    <row r="65" spans="1:5">
      <c r="A65" s="4" t="s">
        <v>924</v>
      </c>
      <c r="B65" s="10" t="n">
        <v>38.3</v>
      </c>
    </row>
    <row r="66" spans="1:5">
      <c r="A66" s="4" t="s">
        <v>484</v>
      </c>
      <c r="B66" s="5" t="n">
        <v>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6"/>
  </cols>
  <sheetData>
    <row r="1" spans="1:5">
      <c r="A1" s="1" t="s">
        <v>947</v>
      </c>
      <c r="B1" s="2" t="s">
        <v>1</v>
      </c>
      <c r="E1" s="2" t="s">
        <v>948</v>
      </c>
    </row>
    <row r="2" spans="1:5">
      <c r="B2" s="2" t="s">
        <v>2</v>
      </c>
      <c r="C2" s="2" t="s">
        <v>30</v>
      </c>
      <c r="D2" s="2" t="s">
        <v>72</v>
      </c>
      <c r="E2" s="2" t="s">
        <v>2</v>
      </c>
    </row>
    <row r="3" spans="1:5">
      <c r="A3" s="3" t="s">
        <v>869</v>
      </c>
    </row>
    <row r="4" spans="1:5">
      <c r="A4" s="4" t="s">
        <v>949</v>
      </c>
      <c r="B4" s="5" t="n">
        <v>2700000</v>
      </c>
      <c r="E4" s="5" t="n">
        <v>2700000</v>
      </c>
    </row>
    <row r="5" spans="1:5">
      <c r="A5" s="4" t="s">
        <v>950</v>
      </c>
    </row>
    <row r="6" spans="1:5">
      <c r="A6" s="3" t="s">
        <v>869</v>
      </c>
    </row>
    <row r="7" spans="1:5">
      <c r="A7" s="4" t="s">
        <v>949</v>
      </c>
      <c r="B7" s="5" t="n">
        <v>700000</v>
      </c>
      <c r="E7" s="5" t="n">
        <v>700000</v>
      </c>
    </row>
    <row r="8" spans="1:5">
      <c r="A8" s="4" t="s">
        <v>951</v>
      </c>
      <c r="E8" s="5" t="n">
        <v>201678</v>
      </c>
    </row>
    <row r="9" spans="1:5">
      <c r="A9" s="4" t="s">
        <v>835</v>
      </c>
      <c r="B9" s="10" t="n">
        <v>0.4</v>
      </c>
      <c r="C9" s="10" t="n">
        <v>0.2</v>
      </c>
      <c r="D9" s="10"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52</v>
      </c>
      <c r="B1" s="2" t="s">
        <v>2</v>
      </c>
      <c r="C1" s="2" t="s">
        <v>30</v>
      </c>
    </row>
    <row r="2" spans="1:3">
      <c r="A2" s="3" t="s">
        <v>205</v>
      </c>
    </row>
    <row r="3" spans="1:3">
      <c r="A3" s="4" t="s">
        <v>127</v>
      </c>
      <c r="B3" s="6" t="n">
        <v>7999</v>
      </c>
      <c r="C3" s="6" t="n">
        <v>8705</v>
      </c>
    </row>
    <row r="4" spans="1:3">
      <c r="A4" s="4" t="s">
        <v>104</v>
      </c>
      <c r="C4" s="5" t="n">
        <v>-115</v>
      </c>
    </row>
    <row r="5" spans="1:3">
      <c r="A5" s="4" t="s">
        <v>953</v>
      </c>
      <c r="B5" s="6" t="n">
        <v>7999</v>
      </c>
      <c r="C5" s="6" t="n">
        <v>85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2</v>
      </c>
    </row>
    <row r="3" spans="1:4">
      <c r="A3" s="3" t="s">
        <v>955</v>
      </c>
    </row>
    <row r="4" spans="1:4">
      <c r="A4" s="4" t="s">
        <v>956</v>
      </c>
      <c r="B4" s="6" t="n">
        <v>4534</v>
      </c>
      <c r="C4" s="6" t="n">
        <v>-11632</v>
      </c>
      <c r="D4" s="6" t="n">
        <v>-14805</v>
      </c>
    </row>
    <row r="5" spans="1:4">
      <c r="A5" s="4" t="s">
        <v>957</v>
      </c>
      <c r="C5" s="5" t="n">
        <v>3598</v>
      </c>
      <c r="D5" s="5" t="n">
        <v>11973</v>
      </c>
    </row>
    <row r="6" spans="1:4">
      <c r="A6" s="3" t="s">
        <v>958</v>
      </c>
    </row>
    <row r="7" spans="1:4">
      <c r="A7" s="4" t="s">
        <v>959</v>
      </c>
      <c r="B7" s="5" t="n">
        <v>-2183</v>
      </c>
      <c r="C7" s="5" t="n">
        <v>293</v>
      </c>
      <c r="D7" s="5" t="n">
        <v>-4645</v>
      </c>
    </row>
    <row r="8" spans="1:4">
      <c r="A8" s="4" t="s">
        <v>960</v>
      </c>
      <c r="B8" s="5" t="n">
        <v>2351</v>
      </c>
      <c r="C8" s="5" t="n">
        <v>-7741</v>
      </c>
      <c r="D8" s="5" t="n">
        <v>-7477</v>
      </c>
    </row>
    <row r="9" spans="1:4">
      <c r="A9" s="3" t="s">
        <v>961</v>
      </c>
    </row>
    <row r="10" spans="1:4">
      <c r="A10" s="4" t="s">
        <v>962</v>
      </c>
      <c r="B10" s="5" t="n">
        <v>9778</v>
      </c>
      <c r="C10" s="5" t="n">
        <v>-2410</v>
      </c>
      <c r="D10" s="5" t="n">
        <v>-7744</v>
      </c>
    </row>
    <row r="11" spans="1:4">
      <c r="A11" s="4" t="s">
        <v>963</v>
      </c>
      <c r="B11" s="5" t="n">
        <v>472</v>
      </c>
      <c r="C11" s="5" t="n">
        <v>535</v>
      </c>
      <c r="D11" s="5" t="n">
        <v>164</v>
      </c>
    </row>
    <row r="12" spans="1:4">
      <c r="A12" s="4" t="s">
        <v>964</v>
      </c>
      <c r="B12" s="5" t="n">
        <v>3102</v>
      </c>
      <c r="C12" s="5" t="n">
        <v>1907</v>
      </c>
      <c r="D12" s="5" t="n">
        <v>-2260</v>
      </c>
    </row>
    <row r="13" spans="1:4">
      <c r="A13" s="4" t="s">
        <v>965</v>
      </c>
      <c r="B13" s="5" t="n">
        <v>13352</v>
      </c>
      <c r="C13" s="5" t="n">
        <v>32</v>
      </c>
      <c r="D13" s="5" t="n">
        <v>-9840</v>
      </c>
    </row>
    <row r="14" spans="1:4">
      <c r="A14" s="3" t="s">
        <v>966</v>
      </c>
    </row>
    <row r="15" spans="1:4">
      <c r="A15" s="4" t="s">
        <v>962</v>
      </c>
      <c r="B15" s="5" t="n">
        <v>-3680</v>
      </c>
      <c r="C15" s="5" t="n">
        <v>-3789</v>
      </c>
      <c r="D15" s="5" t="n">
        <v>-1064</v>
      </c>
    </row>
    <row r="16" spans="1:4">
      <c r="A16" s="4" t="s">
        <v>963</v>
      </c>
      <c r="B16" s="5" t="n">
        <v>405</v>
      </c>
      <c r="C16" s="5" t="n">
        <v>-3220</v>
      </c>
      <c r="D16" s="5" t="n">
        <v>326</v>
      </c>
    </row>
    <row r="17" spans="1:4">
      <c r="A17" s="4" t="s">
        <v>964</v>
      </c>
      <c r="B17" s="5" t="n">
        <v>-5543</v>
      </c>
      <c r="C17" s="5" t="n">
        <v>-4655</v>
      </c>
      <c r="D17" s="5" t="n">
        <v>-4227</v>
      </c>
    </row>
    <row r="18" spans="1:4">
      <c r="A18" s="4" t="s">
        <v>967</v>
      </c>
      <c r="B18" s="5" t="n">
        <v>-8818</v>
      </c>
      <c r="C18" s="5" t="n">
        <v>-11664</v>
      </c>
      <c r="D18" s="5" t="n">
        <v>-4965</v>
      </c>
    </row>
    <row r="19" spans="1:4">
      <c r="A19" s="4" t="s">
        <v>111</v>
      </c>
      <c r="B19" s="5" t="n">
        <v>4534</v>
      </c>
      <c r="C19" s="5" t="n">
        <v>-11632</v>
      </c>
      <c r="D19" s="5" t="n">
        <v>-14805</v>
      </c>
    </row>
    <row r="20" spans="1:4">
      <c r="A20" s="3" t="s">
        <v>968</v>
      </c>
    </row>
    <row r="21" spans="1:4">
      <c r="A21" s="4" t="s">
        <v>969</v>
      </c>
      <c r="B21" s="5" t="n">
        <v>7936</v>
      </c>
      <c r="C21" s="5" t="n">
        <v>-6952</v>
      </c>
      <c r="D21" s="5" t="n">
        <v>-24459</v>
      </c>
    </row>
    <row r="22" spans="1:4">
      <c r="A22" s="4" t="s">
        <v>963</v>
      </c>
      <c r="B22" s="5" t="n">
        <v>706</v>
      </c>
      <c r="C22" s="5" t="n">
        <v>-13328</v>
      </c>
      <c r="D22" s="5" t="n">
        <v>-16888</v>
      </c>
    </row>
    <row r="23" spans="1:4">
      <c r="A23" s="4" t="s">
        <v>89</v>
      </c>
      <c r="B23" s="6" t="n">
        <v>8642</v>
      </c>
      <c r="C23" s="6" t="n">
        <v>-20280</v>
      </c>
      <c r="D23" s="6" t="n">
        <v>-413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1</v>
      </c>
    </row>
    <row r="2" spans="1:5">
      <c r="B2" s="2" t="s">
        <v>2</v>
      </c>
      <c r="C2" s="2" t="s">
        <v>30</v>
      </c>
      <c r="D2" s="2" t="s">
        <v>72</v>
      </c>
      <c r="E2" s="2" t="s">
        <v>755</v>
      </c>
    </row>
    <row r="3" spans="1:5">
      <c r="A3" s="3" t="s">
        <v>971</v>
      </c>
    </row>
    <row r="4" spans="1:5">
      <c r="A4" s="4" t="s">
        <v>972</v>
      </c>
      <c r="C4" s="4" t="s">
        <v>973</v>
      </c>
      <c r="D4" s="4" t="s">
        <v>973</v>
      </c>
      <c r="E4" s="4" t="s">
        <v>973</v>
      </c>
    </row>
    <row r="5" spans="1:5">
      <c r="A5" s="4" t="s">
        <v>974</v>
      </c>
      <c r="B5" s="6" t="n">
        <v>3025</v>
      </c>
      <c r="C5" s="6" t="n">
        <v>-7098</v>
      </c>
      <c r="D5" s="6" t="n">
        <v>-14472</v>
      </c>
    </row>
    <row r="6" spans="1:5">
      <c r="A6" s="3" t="s">
        <v>975</v>
      </c>
    </row>
    <row r="7" spans="1:5">
      <c r="A7" s="4" t="s">
        <v>976</v>
      </c>
      <c r="B7" s="5" t="n">
        <v>-1586</v>
      </c>
      <c r="C7" s="5" t="n">
        <v>-1796</v>
      </c>
      <c r="D7" s="5" t="n">
        <v>-441</v>
      </c>
    </row>
    <row r="8" spans="1:5">
      <c r="A8" s="4" t="s">
        <v>977</v>
      </c>
      <c r="B8" s="5" t="n">
        <v>-2285</v>
      </c>
      <c r="C8" s="5" t="n">
        <v>-4027</v>
      </c>
      <c r="D8" s="5" t="n">
        <v>-6369</v>
      </c>
    </row>
    <row r="9" spans="1:5">
      <c r="A9" s="4" t="s">
        <v>978</v>
      </c>
      <c r="B9" s="5" t="n">
        <v>1156</v>
      </c>
      <c r="C9" s="5" t="n">
        <v>661</v>
      </c>
      <c r="D9" s="5" t="n">
        <v>590</v>
      </c>
    </row>
    <row r="10" spans="1:5">
      <c r="A10" s="4" t="s">
        <v>979</v>
      </c>
      <c r="B10" s="5" t="n">
        <v>-4502</v>
      </c>
    </row>
    <row r="11" spans="1:5">
      <c r="A11" s="4" t="s">
        <v>980</v>
      </c>
      <c r="B11" s="5" t="n">
        <v>3308</v>
      </c>
      <c r="C11" s="5" t="n">
        <v>1857</v>
      </c>
      <c r="D11" s="5" t="n">
        <v>2276</v>
      </c>
    </row>
    <row r="12" spans="1:5">
      <c r="A12" s="4" t="s">
        <v>981</v>
      </c>
      <c r="B12" s="5" t="n">
        <v>614</v>
      </c>
      <c r="C12" s="5" t="n">
        <v>2468</v>
      </c>
      <c r="D12" s="5" t="n">
        <v>4354</v>
      </c>
    </row>
    <row r="13" spans="1:5">
      <c r="A13" s="4" t="s">
        <v>982</v>
      </c>
      <c r="B13" s="5" t="n">
        <v>2896</v>
      </c>
      <c r="C13" s="5" t="n">
        <v>-3585</v>
      </c>
      <c r="D13" s="5" t="n">
        <v>-776</v>
      </c>
    </row>
    <row r="14" spans="1:5">
      <c r="A14" s="4" t="s">
        <v>983</v>
      </c>
      <c r="B14" s="5" t="n">
        <v>478</v>
      </c>
      <c r="D14" s="5" t="n">
        <v>217</v>
      </c>
    </row>
    <row r="15" spans="1:5">
      <c r="A15" s="4" t="s">
        <v>984</v>
      </c>
      <c r="B15" s="5" t="n">
        <v>473</v>
      </c>
    </row>
    <row r="16" spans="1:5">
      <c r="A16" s="4" t="s">
        <v>87</v>
      </c>
      <c r="B16" s="5" t="n">
        <v>957</v>
      </c>
      <c r="C16" s="5" t="n">
        <v>-112</v>
      </c>
      <c r="D16" s="5" t="n">
        <v>-184</v>
      </c>
    </row>
    <row r="17" spans="1:5">
      <c r="A17" s="4" t="s">
        <v>111</v>
      </c>
      <c r="B17" s="6" t="n">
        <v>4534</v>
      </c>
      <c r="C17" s="5" t="n">
        <v>-11632</v>
      </c>
      <c r="D17" s="6" t="n">
        <v>-14805</v>
      </c>
    </row>
    <row r="18" spans="1:5">
      <c r="A18" s="4" t="s">
        <v>985</v>
      </c>
    </row>
    <row r="19" spans="1:5">
      <c r="A19" s="3" t="s">
        <v>986</v>
      </c>
    </row>
    <row r="20" spans="1:5">
      <c r="A20" s="4" t="s">
        <v>987</v>
      </c>
      <c r="C20" s="6" t="n">
        <v>-36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3" t="s">
        <v>207</v>
      </c>
    </row>
    <row r="3" spans="1:3">
      <c r="A3" s="4" t="s">
        <v>989</v>
      </c>
      <c r="B3" s="6" t="n">
        <v>15300</v>
      </c>
    </row>
    <row r="4" spans="1:3">
      <c r="A4" s="3" t="s">
        <v>990</v>
      </c>
    </row>
    <row r="5" spans="1:3">
      <c r="A5" s="4" t="s">
        <v>991</v>
      </c>
      <c r="B5" s="5" t="n">
        <v>9517</v>
      </c>
      <c r="C5" s="6" t="n">
        <v>11525</v>
      </c>
    </row>
    <row r="6" spans="1:3">
      <c r="A6" s="4" t="s">
        <v>49</v>
      </c>
      <c r="B6" s="5" t="n">
        <v>534</v>
      </c>
      <c r="C6" s="5" t="n">
        <v>1612</v>
      </c>
    </row>
    <row r="7" spans="1:3">
      <c r="A7" s="4" t="s">
        <v>992</v>
      </c>
      <c r="B7" s="5" t="n">
        <v>60817</v>
      </c>
      <c r="C7" s="5" t="n">
        <v>57370</v>
      </c>
    </row>
    <row r="8" spans="1:3">
      <c r="A8" s="4" t="s">
        <v>980</v>
      </c>
      <c r="B8" s="5" t="n">
        <v>19854</v>
      </c>
      <c r="C8" s="5" t="n">
        <v>12706</v>
      </c>
    </row>
    <row r="9" spans="1:3">
      <c r="A9" s="4" t="s">
        <v>993</v>
      </c>
      <c r="B9" s="5" t="n">
        <v>3414</v>
      </c>
    </row>
    <row r="10" spans="1:3">
      <c r="A10" s="4" t="s">
        <v>472</v>
      </c>
      <c r="B10" s="5" t="n">
        <v>2691</v>
      </c>
      <c r="C10" s="5" t="n">
        <v>5242</v>
      </c>
    </row>
    <row r="11" spans="1:3">
      <c r="A11" s="4" t="s">
        <v>994</v>
      </c>
      <c r="B11" s="5" t="n">
        <v>96827</v>
      </c>
      <c r="C11" s="5" t="n">
        <v>88455</v>
      </c>
    </row>
    <row r="12" spans="1:3">
      <c r="A12" s="4" t="s">
        <v>995</v>
      </c>
      <c r="B12" s="5" t="n">
        <v>-47074</v>
      </c>
      <c r="C12" s="5" t="n">
        <v>-46602</v>
      </c>
    </row>
    <row r="13" spans="1:3">
      <c r="A13" s="4" t="s">
        <v>996</v>
      </c>
      <c r="B13" s="5" t="n">
        <v>49753</v>
      </c>
      <c r="C13" s="5" t="n">
        <v>41853</v>
      </c>
    </row>
    <row r="14" spans="1:3">
      <c r="A14" s="3" t="s">
        <v>997</v>
      </c>
    </row>
    <row r="15" spans="1:3">
      <c r="A15" s="4" t="s">
        <v>553</v>
      </c>
      <c r="B15" s="5" t="n">
        <v>-77785</v>
      </c>
      <c r="C15" s="5" t="n">
        <v>-65084</v>
      </c>
    </row>
    <row r="16" spans="1:3">
      <c r="A16" s="4" t="s">
        <v>998</v>
      </c>
      <c r="B16" s="5" t="n">
        <v>-11582</v>
      </c>
      <c r="C16" s="5" t="n">
        <v>-14143</v>
      </c>
    </row>
    <row r="17" spans="1:3">
      <c r="A17" s="4" t="s">
        <v>999</v>
      </c>
      <c r="B17" s="5" t="n">
        <v>-8499</v>
      </c>
      <c r="C17" s="5" t="n">
        <v>-9705</v>
      </c>
    </row>
    <row r="18" spans="1:3">
      <c r="A18" s="4" t="s">
        <v>1000</v>
      </c>
      <c r="B18" s="5" t="n">
        <v>-97866</v>
      </c>
      <c r="C18" s="5" t="n">
        <v>-88932</v>
      </c>
    </row>
    <row r="19" spans="1:3">
      <c r="A19" s="4" t="s">
        <v>1001</v>
      </c>
      <c r="B19" s="6" t="n">
        <v>-48113</v>
      </c>
      <c r="C19" s="6" t="n">
        <v>-470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0</v>
      </c>
    </row>
    <row r="3" spans="1:3">
      <c r="A3" s="3" t="s">
        <v>1003</v>
      </c>
    </row>
    <row r="4" spans="1:3">
      <c r="A4" s="4" t="s">
        <v>993</v>
      </c>
      <c r="B4" s="6" t="n">
        <v>3414</v>
      </c>
    </row>
    <row r="5" spans="1:3">
      <c r="A5" s="4" t="s">
        <v>986</v>
      </c>
      <c r="B5" s="5" t="n">
        <v>47074</v>
      </c>
      <c r="C5" s="6" t="n">
        <v>46602</v>
      </c>
    </row>
    <row r="6" spans="1:3">
      <c r="A6" s="4" t="s">
        <v>1004</v>
      </c>
    </row>
    <row r="7" spans="1:3">
      <c r="A7" s="3" t="s">
        <v>1003</v>
      </c>
    </row>
    <row r="8" spans="1:3">
      <c r="A8" s="4" t="s">
        <v>1005</v>
      </c>
      <c r="B8" s="5" t="n">
        <v>5900</v>
      </c>
    </row>
    <row r="9" spans="1:3">
      <c r="A9" s="4" t="s">
        <v>1006</v>
      </c>
    </row>
    <row r="10" spans="1:3">
      <c r="A10" s="3" t="s">
        <v>1003</v>
      </c>
    </row>
    <row r="11" spans="1:3">
      <c r="A11" s="4" t="s">
        <v>993</v>
      </c>
      <c r="B11" s="5" t="n">
        <v>8400</v>
      </c>
    </row>
    <row r="12" spans="1:3">
      <c r="A12" s="4" t="s">
        <v>1007</v>
      </c>
    </row>
    <row r="13" spans="1:3">
      <c r="A13" s="3" t="s">
        <v>1003</v>
      </c>
    </row>
    <row r="14" spans="1:3">
      <c r="A14" s="4" t="s">
        <v>1008</v>
      </c>
      <c r="B14" s="5" t="n">
        <v>69800</v>
      </c>
    </row>
    <row r="15" spans="1:3">
      <c r="A15" s="4" t="s">
        <v>1005</v>
      </c>
      <c r="B15" s="5" t="n">
        <v>20100</v>
      </c>
    </row>
    <row r="16" spans="1:3">
      <c r="A16" s="4" t="s">
        <v>1009</v>
      </c>
      <c r="B16" s="5" t="n">
        <v>2700</v>
      </c>
    </row>
    <row r="17" spans="1:3">
      <c r="A17" s="4" t="s">
        <v>1010</v>
      </c>
    </row>
    <row r="18" spans="1:3">
      <c r="A18" s="3" t="s">
        <v>1003</v>
      </c>
    </row>
    <row r="19" spans="1:3">
      <c r="A19" s="4" t="s">
        <v>986</v>
      </c>
      <c r="B19" s="5" t="n">
        <v>4100</v>
      </c>
    </row>
    <row r="20" spans="1:3">
      <c r="A20" s="4" t="s">
        <v>985</v>
      </c>
    </row>
    <row r="21" spans="1:3">
      <c r="A21" s="3" t="s">
        <v>1003</v>
      </c>
    </row>
    <row r="22" spans="1:3">
      <c r="A22" s="4" t="s">
        <v>1008</v>
      </c>
      <c r="B22" s="5" t="n">
        <v>129500</v>
      </c>
    </row>
    <row r="23" spans="1:3">
      <c r="A23" s="4" t="s">
        <v>1011</v>
      </c>
    </row>
    <row r="24" spans="1:3">
      <c r="A24" s="3" t="s">
        <v>1003</v>
      </c>
    </row>
    <row r="25" spans="1:3">
      <c r="A25" s="4" t="s">
        <v>1008</v>
      </c>
      <c r="B25" s="5" t="n">
        <v>129200</v>
      </c>
    </row>
    <row r="26" spans="1:3">
      <c r="A26" s="4" t="s">
        <v>1012</v>
      </c>
    </row>
    <row r="27" spans="1:3">
      <c r="A27" s="3" t="s">
        <v>1003</v>
      </c>
    </row>
    <row r="28" spans="1:3">
      <c r="A28" s="4" t="s">
        <v>1013</v>
      </c>
      <c r="B28" s="5" t="n">
        <v>40100</v>
      </c>
    </row>
    <row r="29" spans="1:3">
      <c r="A29" s="4" t="s">
        <v>1014</v>
      </c>
    </row>
    <row r="30" spans="1:3">
      <c r="A30" s="3" t="s">
        <v>1003</v>
      </c>
    </row>
    <row r="31" spans="1:3">
      <c r="A31" s="4" t="s">
        <v>986</v>
      </c>
      <c r="B31" s="5" t="n">
        <v>0</v>
      </c>
    </row>
    <row r="32" spans="1:3">
      <c r="A32" s="4" t="s">
        <v>962</v>
      </c>
    </row>
    <row r="33" spans="1:3">
      <c r="A33" s="3" t="s">
        <v>1003</v>
      </c>
    </row>
    <row r="34" spans="1:3">
      <c r="A34" s="4" t="s">
        <v>1008</v>
      </c>
      <c r="B34" s="5" t="n">
        <v>16800</v>
      </c>
    </row>
    <row r="35" spans="1:3">
      <c r="A35" s="4" t="s">
        <v>1005</v>
      </c>
      <c r="B35" s="5" t="n">
        <v>700</v>
      </c>
    </row>
    <row r="36" spans="1:3">
      <c r="A36" s="4" t="s">
        <v>1009</v>
      </c>
      <c r="B36" s="5" t="n">
        <v>700</v>
      </c>
    </row>
    <row r="37" spans="1:3">
      <c r="A37" s="4" t="s">
        <v>1015</v>
      </c>
    </row>
    <row r="38" spans="1:3">
      <c r="A38" s="3" t="s">
        <v>1003</v>
      </c>
    </row>
    <row r="39" spans="1:3">
      <c r="A39" s="4" t="s">
        <v>986</v>
      </c>
      <c r="B39" s="6" t="n">
        <v>2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72</v>
      </c>
    </row>
    <row r="3" spans="1:4">
      <c r="A3" s="3" t="s">
        <v>1017</v>
      </c>
    </row>
    <row r="4" spans="1:4">
      <c r="A4" s="4" t="s">
        <v>722</v>
      </c>
      <c r="B4" s="6" t="n">
        <v>10906</v>
      </c>
      <c r="C4" s="6" t="n">
        <v>9711</v>
      </c>
      <c r="D4" s="6" t="n">
        <v>2457</v>
      </c>
    </row>
    <row r="5" spans="1:4">
      <c r="A5" s="4" t="s">
        <v>1018</v>
      </c>
      <c r="B5" s="5" t="n">
        <v>307</v>
      </c>
      <c r="C5" s="5" t="n">
        <v>1717</v>
      </c>
      <c r="D5" s="5" t="n">
        <v>292</v>
      </c>
    </row>
    <row r="6" spans="1:4">
      <c r="A6" s="4" t="s">
        <v>1019</v>
      </c>
      <c r="B6" s="5" t="n">
        <v>-466</v>
      </c>
      <c r="C6" s="5" t="n">
        <v>-1227</v>
      </c>
      <c r="D6" s="5" t="n">
        <v>-83</v>
      </c>
    </row>
    <row r="7" spans="1:4">
      <c r="A7" s="4" t="s">
        <v>1020</v>
      </c>
      <c r="B7" s="5" t="n">
        <v>2123</v>
      </c>
      <c r="C7" s="5" t="n">
        <v>2035</v>
      </c>
      <c r="D7" s="5" t="n">
        <v>4339</v>
      </c>
    </row>
    <row r="8" spans="1:4">
      <c r="A8" s="4" t="s">
        <v>1021</v>
      </c>
      <c r="B8" s="5" t="n">
        <v>0</v>
      </c>
      <c r="D8" s="5" t="n">
        <v>2887</v>
      </c>
    </row>
    <row r="9" spans="1:4">
      <c r="A9" s="4" t="s">
        <v>1022</v>
      </c>
      <c r="B9" s="5" t="n">
        <v>0</v>
      </c>
      <c r="C9" s="5" t="n">
        <v>-1330</v>
      </c>
    </row>
    <row r="10" spans="1:4">
      <c r="A10" s="4" t="s">
        <v>1023</v>
      </c>
      <c r="B10" s="5" t="n">
        <v>0</v>
      </c>
      <c r="D10" s="5" t="n">
        <v>-181</v>
      </c>
    </row>
    <row r="11" spans="1:4">
      <c r="A11" s="4" t="s">
        <v>1024</v>
      </c>
      <c r="B11" s="5" t="n">
        <v>12870</v>
      </c>
      <c r="C11" s="6" t="n">
        <v>10906</v>
      </c>
      <c r="D11" s="6" t="n">
        <v>9711</v>
      </c>
    </row>
    <row r="12" spans="1:4">
      <c r="A12" s="4" t="s">
        <v>1025</v>
      </c>
      <c r="B12" s="5" t="n">
        <v>12900</v>
      </c>
    </row>
    <row r="13" spans="1:4">
      <c r="A13" s="3" t="s">
        <v>1026</v>
      </c>
    </row>
    <row r="14" spans="1:4">
      <c r="A14" s="4" t="s">
        <v>1027</v>
      </c>
      <c r="B14" s="5" t="n">
        <v>500</v>
      </c>
    </row>
    <row r="15" spans="1:4">
      <c r="A15" s="4" t="s">
        <v>399</v>
      </c>
    </row>
    <row r="16" spans="1:4">
      <c r="A16" s="3" t="s">
        <v>1017</v>
      </c>
    </row>
    <row r="17" spans="1:4">
      <c r="A17" s="4" t="s">
        <v>1025</v>
      </c>
      <c r="B17" s="6" t="n">
        <v>10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72</v>
      </c>
    </row>
    <row r="3" spans="1:4">
      <c r="A3" s="3" t="s">
        <v>1029</v>
      </c>
    </row>
    <row r="4" spans="1:4">
      <c r="A4" s="4" t="s">
        <v>1030</v>
      </c>
      <c r="B4" s="4" t="s">
        <v>532</v>
      </c>
    </row>
    <row r="5" spans="1:4">
      <c r="A5" s="4" t="s">
        <v>1031</v>
      </c>
      <c r="B5" s="4" t="s">
        <v>596</v>
      </c>
    </row>
    <row r="6" spans="1:4">
      <c r="A6" s="4" t="s">
        <v>1032</v>
      </c>
      <c r="B6" s="6" t="n">
        <v>6500</v>
      </c>
      <c r="C6" s="6" t="n">
        <v>6100</v>
      </c>
      <c r="D6" s="6" t="n">
        <v>5300</v>
      </c>
    </row>
    <row r="7" spans="1:4">
      <c r="A7" s="4" t="s">
        <v>1033</v>
      </c>
      <c r="B7" s="5" t="n">
        <v>12716</v>
      </c>
      <c r="C7" s="5" t="n">
        <v>12532</v>
      </c>
    </row>
    <row r="8" spans="1:4">
      <c r="A8" s="4" t="s">
        <v>1034</v>
      </c>
    </row>
    <row r="9" spans="1:4">
      <c r="A9" s="3" t="s">
        <v>1029</v>
      </c>
    </row>
    <row r="10" spans="1:4">
      <c r="A10" s="4" t="s">
        <v>1033</v>
      </c>
      <c r="B10" s="5" t="n">
        <v>12700</v>
      </c>
      <c r="C10" s="5" t="n">
        <v>12500</v>
      </c>
    </row>
    <row r="11" spans="1:4">
      <c r="A11" s="4" t="s">
        <v>1035</v>
      </c>
      <c r="B11" s="6" t="n">
        <v>12700</v>
      </c>
      <c r="C11" s="6" t="n">
        <v>12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36</v>
      </c>
      <c r="B1" s="2" t="s">
        <v>1</v>
      </c>
    </row>
    <row r="2" spans="1:3">
      <c r="B2" s="2" t="s">
        <v>479</v>
      </c>
      <c r="C2" s="2" t="s">
        <v>480</v>
      </c>
    </row>
    <row r="3" spans="1:3">
      <c r="A3" s="3" t="s">
        <v>1037</v>
      </c>
    </row>
    <row r="4" spans="1:3">
      <c r="A4" s="4" t="s">
        <v>1038</v>
      </c>
      <c r="B4" s="5" t="n">
        <v>1</v>
      </c>
    </row>
    <row r="5" spans="1:3">
      <c r="A5" s="4" t="s">
        <v>1039</v>
      </c>
      <c r="B5" s="10" t="n">
        <v>0.4</v>
      </c>
      <c r="C5" s="10" t="n">
        <v>0.4</v>
      </c>
    </row>
    <row r="6" spans="1:3">
      <c r="A6" s="4" t="s">
        <v>1040</v>
      </c>
      <c r="B6" s="8" t="n">
        <v>0.4</v>
      </c>
      <c r="C6" s="8" t="n">
        <v>0.4</v>
      </c>
    </row>
    <row r="7" spans="1:3">
      <c r="A7" s="4" t="s">
        <v>1041</v>
      </c>
      <c r="B7" s="5" t="n">
        <v>0</v>
      </c>
      <c r="C7" s="5" t="n">
        <v>0</v>
      </c>
    </row>
    <row r="8" spans="1:3">
      <c r="A8" s="4" t="s">
        <v>1042</v>
      </c>
      <c r="B8" s="10" t="n">
        <v>0.4</v>
      </c>
      <c r="C8" s="10" t="n">
        <v>0.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377</v>
      </c>
      <c r="J1" s="2" t="s">
        <v>1</v>
      </c>
    </row>
    <row r="2" spans="1:12">
      <c r="B2" s="2" t="s">
        <v>2</v>
      </c>
      <c r="C2" s="2" t="s">
        <v>413</v>
      </c>
      <c r="D2" s="2" t="s">
        <v>4</v>
      </c>
      <c r="E2" s="2" t="s">
        <v>378</v>
      </c>
      <c r="F2" s="2" t="s">
        <v>30</v>
      </c>
      <c r="G2" s="2" t="s">
        <v>379</v>
      </c>
      <c r="H2" s="2" t="s">
        <v>380</v>
      </c>
      <c r="I2" s="2" t="s">
        <v>414</v>
      </c>
      <c r="J2" s="2" t="s">
        <v>2</v>
      </c>
      <c r="K2" s="2" t="s">
        <v>30</v>
      </c>
      <c r="L2" s="2" t="s">
        <v>72</v>
      </c>
    </row>
    <row r="3" spans="1:12">
      <c r="A3" s="3" t="s">
        <v>1044</v>
      </c>
    </row>
    <row r="4" spans="1:12">
      <c r="A4" s="4" t="s">
        <v>74</v>
      </c>
      <c r="B4" s="6" t="n">
        <v>224867</v>
      </c>
      <c r="C4" s="6" t="n">
        <v>223312</v>
      </c>
      <c r="D4" s="6" t="n">
        <v>217267</v>
      </c>
      <c r="E4" s="6" t="n">
        <v>214801</v>
      </c>
      <c r="F4" s="6" t="n">
        <v>224655</v>
      </c>
      <c r="G4" s="6" t="n">
        <v>221193</v>
      </c>
      <c r="H4" s="6" t="n">
        <v>207345</v>
      </c>
      <c r="I4" s="6" t="n">
        <v>196895</v>
      </c>
      <c r="J4" s="6" t="n">
        <v>880247</v>
      </c>
      <c r="K4" s="6" t="n">
        <v>850088</v>
      </c>
      <c r="L4" s="6" t="n">
        <v>804911</v>
      </c>
    </row>
    <row r="5" spans="1:12">
      <c r="A5" s="4" t="s">
        <v>1045</v>
      </c>
      <c r="B5" s="5" t="n">
        <v>866019</v>
      </c>
      <c r="F5" s="5" t="n">
        <v>773839</v>
      </c>
      <c r="J5" s="5" t="n">
        <v>866019</v>
      </c>
      <c r="K5" s="5" t="n">
        <v>773839</v>
      </c>
    </row>
    <row r="6" spans="1:12">
      <c r="A6" s="4" t="s">
        <v>1046</v>
      </c>
    </row>
    <row r="7" spans="1:12">
      <c r="A7" s="3" t="s">
        <v>1044</v>
      </c>
    </row>
    <row r="8" spans="1:12">
      <c r="A8" s="4" t="s">
        <v>74</v>
      </c>
      <c r="J8" s="5" t="n">
        <v>807387</v>
      </c>
      <c r="K8" s="5" t="n">
        <v>770043</v>
      </c>
      <c r="L8" s="5" t="n">
        <v>709133</v>
      </c>
    </row>
    <row r="9" spans="1:12">
      <c r="A9" s="4" t="s">
        <v>1045</v>
      </c>
      <c r="B9" s="5" t="n">
        <v>843127</v>
      </c>
      <c r="F9" s="5" t="n">
        <v>748123</v>
      </c>
      <c r="J9" s="5" t="n">
        <v>843127</v>
      </c>
      <c r="K9" s="5" t="n">
        <v>748123</v>
      </c>
    </row>
    <row r="10" spans="1:12">
      <c r="A10" s="4" t="s">
        <v>1047</v>
      </c>
    </row>
    <row r="11" spans="1:12">
      <c r="A11" s="3" t="s">
        <v>1044</v>
      </c>
    </row>
    <row r="12" spans="1:12">
      <c r="A12" s="4" t="s">
        <v>74</v>
      </c>
      <c r="J12" s="5" t="n">
        <v>72860</v>
      </c>
      <c r="K12" s="5" t="n">
        <v>80045</v>
      </c>
      <c r="L12" s="5" t="n">
        <v>95778</v>
      </c>
    </row>
    <row r="13" spans="1:12">
      <c r="A13" s="4" t="s">
        <v>1045</v>
      </c>
      <c r="B13" s="5" t="n">
        <v>22892</v>
      </c>
      <c r="F13" s="5" t="n">
        <v>25716</v>
      </c>
      <c r="J13" s="5" t="n">
        <v>22892</v>
      </c>
      <c r="K13" s="5" t="n">
        <v>25716</v>
      </c>
    </row>
    <row r="14" spans="1:12">
      <c r="A14" s="4" t="s">
        <v>1048</v>
      </c>
    </row>
    <row r="15" spans="1:12">
      <c r="A15" s="3" t="s">
        <v>1044</v>
      </c>
    </row>
    <row r="16" spans="1:12">
      <c r="A16" s="4" t="s">
        <v>74</v>
      </c>
      <c r="J16" s="5" t="n">
        <v>55427</v>
      </c>
      <c r="K16" s="5" t="n">
        <v>52562</v>
      </c>
      <c r="L16" s="5" t="n">
        <v>59958</v>
      </c>
    </row>
    <row r="17" spans="1:12">
      <c r="A17" s="4" t="s">
        <v>1045</v>
      </c>
      <c r="B17" s="5" t="n">
        <v>9096</v>
      </c>
      <c r="F17" s="5" t="n">
        <v>11899</v>
      </c>
      <c r="J17" s="5" t="n">
        <v>9096</v>
      </c>
      <c r="K17" s="5" t="n">
        <v>11899</v>
      </c>
    </row>
    <row r="18" spans="1:12">
      <c r="A18" s="4" t="s">
        <v>1049</v>
      </c>
    </row>
    <row r="19" spans="1:12">
      <c r="A19" s="3" t="s">
        <v>1044</v>
      </c>
    </row>
    <row r="20" spans="1:12">
      <c r="A20" s="4" t="s">
        <v>74</v>
      </c>
      <c r="J20" s="5" t="n">
        <v>17433</v>
      </c>
      <c r="K20" s="5" t="n">
        <v>25138</v>
      </c>
      <c r="L20" s="5" t="n">
        <v>32658</v>
      </c>
    </row>
    <row r="21" spans="1:12">
      <c r="A21" s="4" t="s">
        <v>1045</v>
      </c>
      <c r="B21" s="6" t="n">
        <v>13796</v>
      </c>
      <c r="F21" s="6" t="n">
        <v>13817</v>
      </c>
      <c r="J21" s="6" t="n">
        <v>13796</v>
      </c>
      <c r="K21" s="5" t="n">
        <v>13817</v>
      </c>
    </row>
    <row r="22" spans="1:12">
      <c r="A22" s="4" t="s">
        <v>472</v>
      </c>
    </row>
    <row r="23" spans="1:12">
      <c r="A23" s="3" t="s">
        <v>1044</v>
      </c>
    </row>
    <row r="24" spans="1:12">
      <c r="A24" s="4" t="s">
        <v>74</v>
      </c>
      <c r="K24" s="6" t="n">
        <v>2345</v>
      </c>
      <c r="L24" s="6" t="n">
        <v>316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50</v>
      </c>
      <c r="B1" s="2" t="s">
        <v>2</v>
      </c>
      <c r="C1" s="2" t="s">
        <v>30</v>
      </c>
    </row>
    <row r="2" spans="1:3">
      <c r="A2" s="3" t="s">
        <v>1051</v>
      </c>
    </row>
    <row r="3" spans="1:3">
      <c r="A3" s="4" t="s">
        <v>35</v>
      </c>
      <c r="B3" s="6" t="n">
        <v>48310</v>
      </c>
      <c r="C3" s="6" t="n">
        <v>37897</v>
      </c>
    </row>
    <row r="4" spans="1:3">
      <c r="A4" s="4" t="s">
        <v>1052</v>
      </c>
    </row>
    <row r="5" spans="1:3">
      <c r="A5" s="3" t="s">
        <v>1051</v>
      </c>
    </row>
    <row r="6" spans="1:3">
      <c r="A6" s="4" t="s">
        <v>35</v>
      </c>
      <c r="B6" s="5" t="n">
        <v>12716</v>
      </c>
      <c r="C6" s="5" t="n">
        <v>12532</v>
      </c>
    </row>
    <row r="7" spans="1:3">
      <c r="A7" s="4" t="s">
        <v>550</v>
      </c>
      <c r="B7" s="5" t="n">
        <v>12716</v>
      </c>
      <c r="C7" s="5" t="n">
        <v>12532</v>
      </c>
    </row>
    <row r="8" spans="1:3">
      <c r="A8" s="4" t="s">
        <v>48</v>
      </c>
      <c r="C8" s="5" t="n">
        <v>115</v>
      </c>
    </row>
    <row r="9" spans="1:3">
      <c r="A9" s="4" t="s">
        <v>1053</v>
      </c>
      <c r="C9" s="5" t="n">
        <v>115</v>
      </c>
    </row>
    <row r="10" spans="1:3">
      <c r="A10" s="4" t="s">
        <v>1054</v>
      </c>
    </row>
    <row r="11" spans="1:3">
      <c r="A11" s="3" t="s">
        <v>1051</v>
      </c>
    </row>
    <row r="12" spans="1:3">
      <c r="A12" s="4" t="s">
        <v>35</v>
      </c>
      <c r="B12" s="5" t="n">
        <v>12716</v>
      </c>
      <c r="C12" s="5" t="n">
        <v>12532</v>
      </c>
    </row>
    <row r="13" spans="1:3">
      <c r="A13" s="4" t="s">
        <v>550</v>
      </c>
      <c r="B13" s="6" t="n">
        <v>12716</v>
      </c>
      <c r="C13" s="5" t="n">
        <v>12532</v>
      </c>
    </row>
    <row r="14" spans="1:3">
      <c r="A14" s="4" t="s">
        <v>1055</v>
      </c>
    </row>
    <row r="15" spans="1:3">
      <c r="A15" s="3" t="s">
        <v>1051</v>
      </c>
    </row>
    <row r="16" spans="1:3">
      <c r="A16" s="4" t="s">
        <v>48</v>
      </c>
      <c r="C16" s="5" t="n">
        <v>115</v>
      </c>
    </row>
    <row r="17" spans="1:3">
      <c r="A17" s="4" t="s">
        <v>1053</v>
      </c>
      <c r="C17" s="6" t="n">
        <v>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377</v>
      </c>
      <c r="J1" s="2" t="s">
        <v>1</v>
      </c>
    </row>
    <row r="2" spans="1:12">
      <c r="B2" s="2" t="s">
        <v>2</v>
      </c>
      <c r="C2" s="2" t="s">
        <v>413</v>
      </c>
      <c r="D2" s="2" t="s">
        <v>4</v>
      </c>
      <c r="E2" s="2" t="s">
        <v>378</v>
      </c>
      <c r="F2" s="2" t="s">
        <v>30</v>
      </c>
      <c r="G2" s="2" t="s">
        <v>379</v>
      </c>
      <c r="H2" s="2" t="s">
        <v>380</v>
      </c>
      <c r="I2" s="2" t="s">
        <v>414</v>
      </c>
      <c r="J2" s="2" t="s">
        <v>2</v>
      </c>
      <c r="K2" s="2" t="s">
        <v>30</v>
      </c>
      <c r="L2" s="2" t="s">
        <v>72</v>
      </c>
    </row>
    <row r="3" spans="1:12">
      <c r="A3" s="3" t="s">
        <v>1057</v>
      </c>
    </row>
    <row r="4" spans="1:12">
      <c r="A4" s="4" t="s">
        <v>1058</v>
      </c>
      <c r="B4" s="6" t="n">
        <v>224867</v>
      </c>
      <c r="C4" s="6" t="n">
        <v>223312</v>
      </c>
      <c r="D4" s="6" t="n">
        <v>217267</v>
      </c>
      <c r="E4" s="6" t="n">
        <v>214801</v>
      </c>
      <c r="F4" s="6" t="n">
        <v>224655</v>
      </c>
      <c r="G4" s="6" t="n">
        <v>221193</v>
      </c>
      <c r="H4" s="6" t="n">
        <v>207345</v>
      </c>
      <c r="I4" s="6" t="n">
        <v>196895</v>
      </c>
      <c r="J4" s="6" t="n">
        <v>880247</v>
      </c>
      <c r="K4" s="6" t="n">
        <v>850088</v>
      </c>
      <c r="L4" s="6" t="n">
        <v>804911</v>
      </c>
    </row>
    <row r="5" spans="1:12">
      <c r="A5" s="3" t="s">
        <v>1059</v>
      </c>
    </row>
    <row r="6" spans="1:12">
      <c r="A6" s="4" t="s">
        <v>1060</v>
      </c>
      <c r="B6" s="5" t="n">
        <v>106573</v>
      </c>
      <c r="C6" s="5" t="n">
        <v>106844</v>
      </c>
      <c r="D6" s="5" t="n">
        <v>97162</v>
      </c>
      <c r="E6" s="5" t="n">
        <v>91982</v>
      </c>
      <c r="F6" s="5" t="n">
        <v>101029</v>
      </c>
      <c r="G6" s="5" t="n">
        <v>95458</v>
      </c>
      <c r="H6" s="5" t="n">
        <v>86033</v>
      </c>
      <c r="I6" s="5" t="n">
        <v>79186</v>
      </c>
      <c r="J6" s="5" t="n">
        <v>402561</v>
      </c>
      <c r="K6" s="5" t="n">
        <v>361706</v>
      </c>
      <c r="L6" s="5" t="n">
        <v>310874</v>
      </c>
    </row>
    <row r="7" spans="1:12">
      <c r="A7" s="3" t="s">
        <v>1061</v>
      </c>
    </row>
    <row r="8" spans="1:12">
      <c r="A8" s="4" t="s">
        <v>84</v>
      </c>
      <c r="B8" s="6" t="n">
        <v>-8709</v>
      </c>
      <c r="C8" s="6" t="n">
        <v>9115</v>
      </c>
      <c r="D8" s="6" t="n">
        <v>7120</v>
      </c>
      <c r="E8" s="6" t="n">
        <v>8162</v>
      </c>
      <c r="F8" s="6" t="n">
        <v>-7764</v>
      </c>
      <c r="G8" s="6" t="n">
        <v>-374</v>
      </c>
      <c r="H8" s="6" t="n">
        <v>-2056</v>
      </c>
      <c r="I8" s="6" t="n">
        <v>-2869</v>
      </c>
      <c r="J8" s="5" t="n">
        <v>15689</v>
      </c>
      <c r="K8" s="5" t="n">
        <v>-13063</v>
      </c>
      <c r="L8" s="5" t="n">
        <v>-32684</v>
      </c>
    </row>
    <row r="9" spans="1:12">
      <c r="A9" s="4" t="s">
        <v>82</v>
      </c>
      <c r="J9" s="5" t="n">
        <v>8373</v>
      </c>
      <c r="K9" s="5" t="n">
        <v>12132</v>
      </c>
      <c r="L9" s="5" t="n">
        <v>22600</v>
      </c>
    </row>
    <row r="10" spans="1:12">
      <c r="A10" s="3" t="s">
        <v>1062</v>
      </c>
    </row>
    <row r="11" spans="1:12">
      <c r="A11" s="4" t="s">
        <v>140</v>
      </c>
      <c r="J11" s="5" t="n">
        <v>82690</v>
      </c>
      <c r="K11" s="5" t="n">
        <v>85463</v>
      </c>
      <c r="L11" s="5" t="n">
        <v>80447</v>
      </c>
    </row>
    <row r="12" spans="1:12">
      <c r="A12" s="4" t="s">
        <v>1063</v>
      </c>
      <c r="J12" s="5" t="n">
        <v>42741</v>
      </c>
      <c r="K12" s="5" t="n">
        <v>42829</v>
      </c>
      <c r="L12" s="5" t="n">
        <v>41401</v>
      </c>
    </row>
    <row r="13" spans="1:12">
      <c r="A13" s="4" t="s">
        <v>646</v>
      </c>
    </row>
    <row r="14" spans="1:12">
      <c r="A14" s="3" t="s">
        <v>1062</v>
      </c>
    </row>
    <row r="15" spans="1:12">
      <c r="A15" s="4" t="s">
        <v>140</v>
      </c>
      <c r="J15" s="5" t="n">
        <v>7549</v>
      </c>
      <c r="K15" s="5" t="n">
        <v>9988</v>
      </c>
      <c r="L15" s="5" t="n">
        <v>12280</v>
      </c>
    </row>
    <row r="16" spans="1:12">
      <c r="A16" s="4" t="s">
        <v>649</v>
      </c>
    </row>
    <row r="17" spans="1:12">
      <c r="A17" s="3" t="s">
        <v>1062</v>
      </c>
    </row>
    <row r="18" spans="1:12">
      <c r="A18" s="4" t="s">
        <v>140</v>
      </c>
      <c r="J18" s="5" t="n">
        <v>13286</v>
      </c>
      <c r="K18" s="5" t="n">
        <v>12909</v>
      </c>
      <c r="L18" s="5" t="n">
        <v>12652</v>
      </c>
    </row>
    <row r="19" spans="1:12">
      <c r="A19" s="4" t="s">
        <v>651</v>
      </c>
    </row>
    <row r="20" spans="1:12">
      <c r="A20" s="3" t="s">
        <v>1062</v>
      </c>
    </row>
    <row r="21" spans="1:12">
      <c r="A21" s="4" t="s">
        <v>140</v>
      </c>
      <c r="J21" s="5" t="n">
        <v>21906</v>
      </c>
      <c r="K21" s="5" t="n">
        <v>19932</v>
      </c>
      <c r="L21" s="5" t="n">
        <v>16469</v>
      </c>
    </row>
    <row r="22" spans="1:12">
      <c r="A22" s="4" t="s">
        <v>1064</v>
      </c>
    </row>
    <row r="23" spans="1:12">
      <c r="A23" s="3" t="s">
        <v>1057</v>
      </c>
    </row>
    <row r="24" spans="1:12">
      <c r="A24" s="4" t="s">
        <v>1058</v>
      </c>
      <c r="J24" s="5" t="n">
        <v>880247</v>
      </c>
      <c r="K24" s="5" t="n">
        <v>850088</v>
      </c>
      <c r="L24" s="5" t="n">
        <v>804911</v>
      </c>
    </row>
    <row r="25" spans="1:12">
      <c r="A25" s="3" t="s">
        <v>1059</v>
      </c>
    </row>
    <row r="26" spans="1:12">
      <c r="A26" s="4" t="s">
        <v>1060</v>
      </c>
      <c r="J26" s="5" t="n">
        <v>427084</v>
      </c>
      <c r="K26" s="5" t="n">
        <v>381172</v>
      </c>
      <c r="L26" s="5" t="n">
        <v>328103</v>
      </c>
    </row>
    <row r="27" spans="1:12">
      <c r="A27" s="3" t="s">
        <v>1061</v>
      </c>
    </row>
    <row r="28" spans="1:12">
      <c r="A28" s="4" t="s">
        <v>84</v>
      </c>
      <c r="J28" s="5" t="n">
        <v>209193</v>
      </c>
      <c r="K28" s="5" t="n">
        <v>180671</v>
      </c>
      <c r="L28" s="5" t="n">
        <v>156256</v>
      </c>
    </row>
    <row r="29" spans="1:12">
      <c r="A29" s="4" t="s">
        <v>1065</v>
      </c>
    </row>
    <row r="30" spans="1:12">
      <c r="A30" s="3" t="s">
        <v>1057</v>
      </c>
    </row>
    <row r="31" spans="1:12">
      <c r="A31" s="4" t="s">
        <v>1058</v>
      </c>
      <c r="J31" s="5" t="n">
        <v>410840</v>
      </c>
      <c r="K31" s="5" t="n">
        <v>449772</v>
      </c>
      <c r="L31" s="5" t="n">
        <v>446103</v>
      </c>
    </row>
    <row r="32" spans="1:12">
      <c r="A32" s="3" t="s">
        <v>1059</v>
      </c>
    </row>
    <row r="33" spans="1:12">
      <c r="A33" s="4" t="s">
        <v>1060</v>
      </c>
      <c r="J33" s="5" t="n">
        <v>140647</v>
      </c>
      <c r="K33" s="5" t="n">
        <v>152258</v>
      </c>
      <c r="L33" s="5" t="n">
        <v>156395</v>
      </c>
    </row>
    <row r="34" spans="1:12">
      <c r="A34" s="3" t="s">
        <v>1061</v>
      </c>
    </row>
    <row r="35" spans="1:12">
      <c r="A35" s="4" t="s">
        <v>84</v>
      </c>
      <c r="J35" s="5" t="n">
        <v>80622</v>
      </c>
      <c r="K35" s="5" t="n">
        <v>74371</v>
      </c>
      <c r="L35" s="5" t="n">
        <v>81247</v>
      </c>
    </row>
    <row r="36" spans="1:12">
      <c r="A36" s="4" t="s">
        <v>1066</v>
      </c>
    </row>
    <row r="37" spans="1:12">
      <c r="A37" s="3" t="s">
        <v>1057</v>
      </c>
    </row>
    <row r="38" spans="1:12">
      <c r="A38" s="4" t="s">
        <v>1058</v>
      </c>
      <c r="J38" s="5" t="n">
        <v>322065</v>
      </c>
      <c r="K38" s="5" t="n">
        <v>297846</v>
      </c>
      <c r="L38" s="5" t="n">
        <v>303836</v>
      </c>
    </row>
    <row r="39" spans="1:12">
      <c r="A39" s="3" t="s">
        <v>1059</v>
      </c>
    </row>
    <row r="40" spans="1:12">
      <c r="A40" s="4" t="s">
        <v>1060</v>
      </c>
      <c r="J40" s="5" t="n">
        <v>198185</v>
      </c>
      <c r="K40" s="5" t="n">
        <v>167715</v>
      </c>
      <c r="L40" s="5" t="n">
        <v>158386</v>
      </c>
    </row>
    <row r="41" spans="1:12">
      <c r="A41" s="3" t="s">
        <v>1061</v>
      </c>
    </row>
    <row r="42" spans="1:12">
      <c r="A42" s="4" t="s">
        <v>84</v>
      </c>
      <c r="J42" s="5" t="n">
        <v>123238</v>
      </c>
      <c r="K42" s="5" t="n">
        <v>109598</v>
      </c>
      <c r="L42" s="5" t="n">
        <v>115078</v>
      </c>
    </row>
    <row r="43" spans="1:12">
      <c r="A43" s="4" t="s">
        <v>1067</v>
      </c>
    </row>
    <row r="44" spans="1:12">
      <c r="A44" s="3" t="s">
        <v>1057</v>
      </c>
    </row>
    <row r="45" spans="1:12">
      <c r="A45" s="4" t="s">
        <v>1058</v>
      </c>
      <c r="J45" s="5" t="n">
        <v>147342</v>
      </c>
      <c r="K45" s="5" t="n">
        <v>102470</v>
      </c>
      <c r="L45" s="5" t="n">
        <v>54972</v>
      </c>
    </row>
    <row r="46" spans="1:12">
      <c r="A46" s="3" t="s">
        <v>1059</v>
      </c>
    </row>
    <row r="47" spans="1:12">
      <c r="A47" s="4" t="s">
        <v>1060</v>
      </c>
      <c r="J47" s="5" t="n">
        <v>88251</v>
      </c>
      <c r="K47" s="5" t="n">
        <v>61199</v>
      </c>
      <c r="L47" s="5" t="n">
        <v>13322</v>
      </c>
    </row>
    <row r="48" spans="1:12">
      <c r="A48" s="3" t="s">
        <v>1061</v>
      </c>
    </row>
    <row r="49" spans="1:12">
      <c r="A49" s="4" t="s">
        <v>84</v>
      </c>
      <c r="J49" s="5" t="n">
        <v>5333</v>
      </c>
      <c r="K49" s="5" t="n">
        <v>-3298</v>
      </c>
      <c r="L49" s="5" t="n">
        <v>-40069</v>
      </c>
    </row>
    <row r="50" spans="1:12">
      <c r="A50" s="4" t="s">
        <v>1068</v>
      </c>
    </row>
    <row r="51" spans="1:12">
      <c r="A51" s="3" t="s">
        <v>1059</v>
      </c>
    </row>
    <row r="52" spans="1:12">
      <c r="A52" s="4" t="s">
        <v>1069</v>
      </c>
      <c r="J52" s="5" t="n">
        <v>18644</v>
      </c>
      <c r="K52" s="5" t="n">
        <v>15466</v>
      </c>
      <c r="L52" s="5" t="n">
        <v>11454</v>
      </c>
    </row>
    <row r="53" spans="1:12">
      <c r="A53" s="4" t="s">
        <v>1070</v>
      </c>
      <c r="J53" s="5" t="n">
        <v>5879</v>
      </c>
      <c r="K53" s="5" t="n">
        <v>2150</v>
      </c>
      <c r="L53" s="5" t="n">
        <v>1459</v>
      </c>
    </row>
    <row r="54" spans="1:12">
      <c r="A54" s="4" t="s">
        <v>1071</v>
      </c>
      <c r="K54" s="5" t="n">
        <v>1850</v>
      </c>
      <c r="L54" s="5" t="n">
        <v>4316</v>
      </c>
    </row>
    <row r="55" spans="1:12">
      <c r="A55" s="3" t="s">
        <v>1061</v>
      </c>
    </row>
    <row r="56" spans="1:12">
      <c r="A56" s="4" t="s">
        <v>1072</v>
      </c>
      <c r="J56" s="5" t="n">
        <v>117342</v>
      </c>
      <c r="K56" s="5" t="n">
        <v>127844</v>
      </c>
      <c r="L56" s="5" t="n">
        <v>126570</v>
      </c>
    </row>
    <row r="57" spans="1:12">
      <c r="A57" s="4" t="s">
        <v>82</v>
      </c>
      <c r="J57" s="5" t="n">
        <v>8373</v>
      </c>
      <c r="K57" s="5" t="n">
        <v>12132</v>
      </c>
      <c r="L57" s="5" t="n">
        <v>22600</v>
      </c>
    </row>
    <row r="58" spans="1:12">
      <c r="A58" s="4" t="s">
        <v>81</v>
      </c>
      <c r="K58" s="5" t="n">
        <v>6829</v>
      </c>
    </row>
    <row r="59" spans="1:12">
      <c r="A59" s="4" t="s">
        <v>1069</v>
      </c>
      <c r="J59" s="5" t="n">
        <v>18644</v>
      </c>
      <c r="K59" s="5" t="n">
        <v>15466</v>
      </c>
      <c r="L59" s="5" t="n">
        <v>11454</v>
      </c>
    </row>
    <row r="60" spans="1:12">
      <c r="A60" s="4" t="s">
        <v>1070</v>
      </c>
      <c r="J60" s="6" t="n">
        <v>49145</v>
      </c>
      <c r="K60" s="5" t="n">
        <v>31463</v>
      </c>
      <c r="L60" s="5" t="n">
        <v>28316</v>
      </c>
    </row>
    <row r="61" spans="1:12">
      <c r="A61" s="4" t="s">
        <v>1071</v>
      </c>
      <c r="K61" s="6" t="n">
        <v>1850</v>
      </c>
      <c r="L61" s="6" t="n">
        <v>431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377</v>
      </c>
      <c r="J1" s="2" t="s">
        <v>1</v>
      </c>
    </row>
    <row r="2" spans="1:12">
      <c r="B2" s="2" t="s">
        <v>2</v>
      </c>
      <c r="C2" s="2" t="s">
        <v>413</v>
      </c>
      <c r="D2" s="2" t="s">
        <v>4</v>
      </c>
      <c r="E2" s="2" t="s">
        <v>378</v>
      </c>
      <c r="F2" s="2" t="s">
        <v>30</v>
      </c>
      <c r="G2" s="2" t="s">
        <v>379</v>
      </c>
      <c r="H2" s="2" t="s">
        <v>380</v>
      </c>
      <c r="I2" s="2" t="s">
        <v>414</v>
      </c>
      <c r="J2" s="2" t="s">
        <v>2</v>
      </c>
      <c r="K2" s="2" t="s">
        <v>30</v>
      </c>
      <c r="L2" s="2" t="s">
        <v>72</v>
      </c>
    </row>
    <row r="3" spans="1:12">
      <c r="A3" s="3" t="s">
        <v>217</v>
      </c>
    </row>
    <row r="4" spans="1:12">
      <c r="A4" s="4" t="s">
        <v>1074</v>
      </c>
      <c r="B4" s="6" t="n">
        <v>224867</v>
      </c>
      <c r="C4" s="6" t="n">
        <v>223312</v>
      </c>
      <c r="D4" s="6" t="n">
        <v>217267</v>
      </c>
      <c r="E4" s="6" t="n">
        <v>214801</v>
      </c>
      <c r="F4" s="6" t="n">
        <v>224655</v>
      </c>
      <c r="G4" s="6" t="n">
        <v>221193</v>
      </c>
      <c r="H4" s="6" t="n">
        <v>207345</v>
      </c>
      <c r="I4" s="6" t="n">
        <v>196895</v>
      </c>
      <c r="J4" s="6" t="n">
        <v>880247</v>
      </c>
      <c r="K4" s="6" t="n">
        <v>850088</v>
      </c>
      <c r="L4" s="6" t="n">
        <v>804911</v>
      </c>
    </row>
    <row r="5" spans="1:12">
      <c r="A5" s="4" t="s">
        <v>76</v>
      </c>
      <c r="B5" s="5" t="n">
        <v>106573</v>
      </c>
      <c r="C5" s="5" t="n">
        <v>106844</v>
      </c>
      <c r="D5" s="5" t="n">
        <v>97162</v>
      </c>
      <c r="E5" s="5" t="n">
        <v>91982</v>
      </c>
      <c r="F5" s="5" t="n">
        <v>101029</v>
      </c>
      <c r="G5" s="5" t="n">
        <v>95458</v>
      </c>
      <c r="H5" s="5" t="n">
        <v>86033</v>
      </c>
      <c r="I5" s="5" t="n">
        <v>79186</v>
      </c>
      <c r="J5" s="5" t="n">
        <v>402561</v>
      </c>
      <c r="K5" s="5" t="n">
        <v>361706</v>
      </c>
      <c r="L5" s="5" t="n">
        <v>310874</v>
      </c>
    </row>
    <row r="6" spans="1:12">
      <c r="A6" s="4" t="s">
        <v>1075</v>
      </c>
      <c r="B6" s="5" t="n">
        <v>-8709</v>
      </c>
      <c r="C6" s="5" t="n">
        <v>9115</v>
      </c>
      <c r="D6" s="5" t="n">
        <v>7120</v>
      </c>
      <c r="E6" s="5" t="n">
        <v>8162</v>
      </c>
      <c r="F6" s="5" t="n">
        <v>-7764</v>
      </c>
      <c r="G6" s="5" t="n">
        <v>-374</v>
      </c>
      <c r="H6" s="5" t="n">
        <v>-2056</v>
      </c>
      <c r="I6" s="5" t="n">
        <v>-2869</v>
      </c>
      <c r="J6" s="5" t="n">
        <v>15689</v>
      </c>
      <c r="K6" s="5" t="n">
        <v>-13063</v>
      </c>
      <c r="L6" s="5" t="n">
        <v>-32684</v>
      </c>
    </row>
    <row r="7" spans="1:12">
      <c r="A7" s="4" t="s">
        <v>1076</v>
      </c>
      <c r="F7" s="5" t="n">
        <v>111</v>
      </c>
      <c r="G7" s="5" t="n">
        <v>-971</v>
      </c>
      <c r="H7" s="5" t="n">
        <v>12068</v>
      </c>
      <c r="I7" s="5" t="n">
        <v>4143</v>
      </c>
      <c r="K7" s="5" t="n">
        <v>15351</v>
      </c>
      <c r="L7" s="5" t="n">
        <v>15511</v>
      </c>
    </row>
    <row r="8" spans="1:12">
      <c r="A8" s="4" t="s">
        <v>93</v>
      </c>
      <c r="B8" s="6" t="n">
        <v>-8081</v>
      </c>
      <c r="C8" s="6" t="n">
        <v>1073</v>
      </c>
      <c r="D8" s="6" t="n">
        <v>7140</v>
      </c>
      <c r="E8" s="6" t="n">
        <v>3976</v>
      </c>
      <c r="F8" s="6" t="n">
        <v>-1571</v>
      </c>
      <c r="G8" s="6" t="n">
        <v>-1410</v>
      </c>
      <c r="H8" s="6" t="n">
        <v>10723</v>
      </c>
      <c r="I8" s="6" t="n">
        <v>-1039</v>
      </c>
      <c r="J8" s="6" t="n">
        <v>4108</v>
      </c>
      <c r="K8" s="6" t="n">
        <v>6703</v>
      </c>
      <c r="L8" s="6" t="n">
        <v>-11031</v>
      </c>
    </row>
    <row r="9" spans="1:12">
      <c r="A9" s="3" t="s">
        <v>94</v>
      </c>
    </row>
    <row r="10" spans="1:12">
      <c r="A10" s="4" t="s">
        <v>417</v>
      </c>
      <c r="F10" s="7" t="n">
        <v>-0.02</v>
      </c>
      <c r="G10" s="7" t="n">
        <v>-0.01</v>
      </c>
      <c r="H10" s="7" t="n">
        <v>-0.02</v>
      </c>
      <c r="I10" s="7" t="n">
        <v>-0.07000000000000001</v>
      </c>
      <c r="J10" s="7" t="n">
        <v>0.05</v>
      </c>
      <c r="K10" s="7" t="n">
        <v>-0.11</v>
      </c>
      <c r="L10" s="7" t="n">
        <v>-0.34</v>
      </c>
    </row>
    <row r="11" spans="1:12">
      <c r="A11" s="4" t="s">
        <v>420</v>
      </c>
      <c r="F11" s="5" t="n">
        <v>0</v>
      </c>
      <c r="G11" s="9" t="n">
        <v>-0.01</v>
      </c>
      <c r="H11" s="9" t="n">
        <v>0.15</v>
      </c>
      <c r="I11" s="9" t="n">
        <v>0.05</v>
      </c>
      <c r="K11" s="9" t="n">
        <v>0.2</v>
      </c>
      <c r="L11" s="9" t="n">
        <v>0.2</v>
      </c>
    </row>
    <row r="12" spans="1:12">
      <c r="A12" s="4" t="s">
        <v>99</v>
      </c>
      <c r="B12" s="7" t="n">
        <v>-0.1</v>
      </c>
      <c r="C12" s="7" t="n">
        <v>0.01</v>
      </c>
      <c r="D12" s="7" t="n">
        <v>0.09</v>
      </c>
      <c r="E12" s="7" t="n">
        <v>0.05</v>
      </c>
      <c r="F12" s="9" t="n">
        <v>-0.02</v>
      </c>
      <c r="G12" s="9" t="n">
        <v>-0.02</v>
      </c>
      <c r="H12" s="9" t="n">
        <v>0.14</v>
      </c>
      <c r="I12" s="9" t="n">
        <v>-0.01</v>
      </c>
      <c r="J12" s="9" t="n">
        <v>0.05</v>
      </c>
      <c r="K12" s="9" t="n">
        <v>0.09</v>
      </c>
      <c r="L12" s="9" t="n">
        <v>-0.14</v>
      </c>
    </row>
    <row r="13" spans="1:12">
      <c r="A13" s="3" t="s">
        <v>98</v>
      </c>
    </row>
    <row r="14" spans="1:12">
      <c r="A14" s="4" t="s">
        <v>417</v>
      </c>
      <c r="F14" s="9" t="n">
        <v>-0.02</v>
      </c>
      <c r="G14" s="9" t="n">
        <v>-0.01</v>
      </c>
      <c r="H14" s="9" t="n">
        <v>-0.02</v>
      </c>
      <c r="I14" s="9" t="n">
        <v>-0.07000000000000001</v>
      </c>
      <c r="J14" s="9" t="n">
        <v>0.05</v>
      </c>
      <c r="K14" s="9" t="n">
        <v>-0.11</v>
      </c>
      <c r="L14" s="9" t="n">
        <v>-0.34</v>
      </c>
    </row>
    <row r="15" spans="1:12">
      <c r="A15" s="4" t="s">
        <v>96</v>
      </c>
      <c r="F15" s="5" t="n">
        <v>0</v>
      </c>
      <c r="G15" s="9" t="n">
        <v>-0.01</v>
      </c>
      <c r="H15" s="9" t="n">
        <v>0.15</v>
      </c>
      <c r="I15" s="9" t="n">
        <v>0.05</v>
      </c>
      <c r="K15" s="9" t="n">
        <v>0.2</v>
      </c>
      <c r="L15" s="9" t="n">
        <v>0.2</v>
      </c>
    </row>
    <row r="16" spans="1:12">
      <c r="A16" s="4" t="s">
        <v>99</v>
      </c>
      <c r="B16" s="7" t="n">
        <v>-0.1</v>
      </c>
      <c r="C16" s="7" t="n">
        <v>0.01</v>
      </c>
      <c r="D16" s="7" t="n">
        <v>0.09</v>
      </c>
      <c r="E16" s="7" t="n">
        <v>0.05</v>
      </c>
      <c r="F16" s="7" t="n">
        <v>-0.02</v>
      </c>
      <c r="G16" s="7" t="n">
        <v>-0.02</v>
      </c>
      <c r="H16" s="7" t="n">
        <v>0.14</v>
      </c>
      <c r="I16" s="7" t="n">
        <v>-0.01</v>
      </c>
      <c r="J16" s="7" t="n">
        <v>0.05</v>
      </c>
      <c r="K16" s="7" t="n">
        <v>0.09</v>
      </c>
      <c r="L16" s="7" t="n">
        <v>-0.1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077</v>
      </c>
      <c r="B1" s="1" t="s">
        <v>1078</v>
      </c>
      <c r="C1" s="2" t="s">
        <v>1079</v>
      </c>
    </row>
    <row r="2" spans="1:3">
      <c r="A2" s="4" t="s">
        <v>1080</v>
      </c>
    </row>
    <row r="3" spans="1:3">
      <c r="A3" s="4" t="s">
        <v>1081</v>
      </c>
      <c r="B3" s="4" t="s">
        <v>1082</v>
      </c>
      <c r="C3" s="5" t="n">
        <v>245404</v>
      </c>
    </row>
    <row r="4" spans="1:3">
      <c r="A4" s="4" t="s">
        <v>1083</v>
      </c>
      <c r="B4" s="4" t="s">
        <v>1084</v>
      </c>
      <c r="C4" s="6" t="n">
        <v>500000</v>
      </c>
    </row>
    <row r="5" spans="1:3">
      <c r="A5" s="4" t="s">
        <v>1085</v>
      </c>
      <c r="B5" s="4" t="s">
        <v>1086</v>
      </c>
      <c r="C5" s="6" t="n">
        <v>40</v>
      </c>
    </row>
    <row r="6" spans="1:3">
      <c r="A6" s="4" t="s">
        <v>1087</v>
      </c>
      <c r="B6" s="4" t="s">
        <v>1088</v>
      </c>
      <c r="C6" s="4" t="s">
        <v>432</v>
      </c>
    </row>
    <row r="7" spans="1:3">
      <c r="A7" s="4" t="s">
        <v>1089</v>
      </c>
    </row>
    <row r="8" spans="1:3">
      <c r="A8" s="4" t="s">
        <v>1090</v>
      </c>
      <c r="B8" s="4" t="s">
        <v>1091</v>
      </c>
      <c r="C8" s="6" t="n">
        <v>7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6:57:27Z</dcterms:created>
  <dcterms:modified xmlns:dcterms="http://purl.org/dc/terms/" xmlns:xsi="http://www.w3.org/2001/XMLSchema-instance" xsi:type="dcterms:W3CDTF">2017-05-26T16:57:27Z</dcterms:modified>
</cp:coreProperties>
</file>